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OP_3"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scontinued Operations, Dives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Investments in WTLPG"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Related Party Transactions" sheetId="22" state="visible" r:id="rId22"/>
    <sheet xmlns:r="http://schemas.openxmlformats.org/officeDocument/2006/relationships" name="Supplemental Balance Sheet Info" sheetId="23" state="visible" r:id="rId23"/>
    <sheet xmlns:r="http://schemas.openxmlformats.org/officeDocument/2006/relationships" name="Long-Term Debt" sheetId="24" state="visible" r:id="rId24"/>
    <sheet xmlns:r="http://schemas.openxmlformats.org/officeDocument/2006/relationships" name="Partners' Capital (Deficit)" sheetId="25" state="visible" r:id="rId25"/>
    <sheet xmlns:r="http://schemas.openxmlformats.org/officeDocument/2006/relationships" name="Unit Based Awards" sheetId="26" state="visible" r:id="rId26"/>
    <sheet xmlns:r="http://schemas.openxmlformats.org/officeDocument/2006/relationships" name="Income Taxes" sheetId="27" state="visible" r:id="rId27"/>
    <sheet xmlns:r="http://schemas.openxmlformats.org/officeDocument/2006/relationships" name="Business Segments" sheetId="28" state="visible" r:id="rId28"/>
    <sheet xmlns:r="http://schemas.openxmlformats.org/officeDocument/2006/relationships" name="Quarterly Financial Information" sheetId="29" state="visible" r:id="rId29"/>
    <sheet xmlns:r="http://schemas.openxmlformats.org/officeDocument/2006/relationships" name="Commitments and Contingencies" sheetId="30" state="visible" r:id="rId30"/>
    <sheet xmlns:r="http://schemas.openxmlformats.org/officeDocument/2006/relationships" name="Condensed Consolidating Financi"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s (Tables)" sheetId="34" state="visible" r:id="rId34"/>
    <sheet xmlns:r="http://schemas.openxmlformats.org/officeDocument/2006/relationships" name="Discontinued Operations, Dive_2"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Investments in WTLPG (Tables)"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Related Party Transactions (Tab" sheetId="44" state="visible" r:id="rId44"/>
    <sheet xmlns:r="http://schemas.openxmlformats.org/officeDocument/2006/relationships" name="Supplemental Balance Sheet In_2" sheetId="45" state="visible" r:id="rId45"/>
    <sheet xmlns:r="http://schemas.openxmlformats.org/officeDocument/2006/relationships" name="Long-Term Debt (Tables)" sheetId="46" state="visible" r:id="rId46"/>
    <sheet xmlns:r="http://schemas.openxmlformats.org/officeDocument/2006/relationships" name="Partners' Capital (Deficit) (Ta" sheetId="47" state="visible" r:id="rId47"/>
    <sheet xmlns:r="http://schemas.openxmlformats.org/officeDocument/2006/relationships" name="Unit Based Awards (Tables)" sheetId="48" state="visible" r:id="rId48"/>
    <sheet xmlns:r="http://schemas.openxmlformats.org/officeDocument/2006/relationships" name="Income Taxes (Tables)" sheetId="49" state="visible" r:id="rId49"/>
    <sheet xmlns:r="http://schemas.openxmlformats.org/officeDocument/2006/relationships" name="Business Segments (Tables)" sheetId="50" state="visible" r:id="rId50"/>
    <sheet xmlns:r="http://schemas.openxmlformats.org/officeDocument/2006/relationships" name="Quarterly Financial Informati_2" sheetId="51" state="visible" r:id="rId51"/>
    <sheet xmlns:r="http://schemas.openxmlformats.org/officeDocument/2006/relationships" name="Organization and Description _2" sheetId="52" state="visible" r:id="rId52"/>
    <sheet xmlns:r="http://schemas.openxmlformats.org/officeDocument/2006/relationships" name="Significant Accounting Polici_3" sheetId="53" state="visible" r:id="rId53"/>
    <sheet xmlns:r="http://schemas.openxmlformats.org/officeDocument/2006/relationships" name="Acquisitions - Narrative (Detai" sheetId="54" state="visible" r:id="rId54"/>
    <sheet xmlns:r="http://schemas.openxmlformats.org/officeDocument/2006/relationships" name="Acquisitions - Purchase Price (" sheetId="55" state="visible" r:id="rId55"/>
    <sheet xmlns:r="http://schemas.openxmlformats.org/officeDocument/2006/relationships" name="Acquisitions - Martin Transport" sheetId="56" state="visible" r:id="rId56"/>
    <sheet xmlns:r="http://schemas.openxmlformats.org/officeDocument/2006/relationships" name="Acquisitions - Partnership's Co" sheetId="57" state="visible" r:id="rId57"/>
    <sheet xmlns:r="http://schemas.openxmlformats.org/officeDocument/2006/relationships" name="Discontinued Operations, Dive_3" sheetId="58" state="visible" r:id="rId58"/>
    <sheet xmlns:r="http://schemas.openxmlformats.org/officeDocument/2006/relationships" name="Discontinued Operations, Dive_4" sheetId="59" state="visible" r:id="rId59"/>
    <sheet xmlns:r="http://schemas.openxmlformats.org/officeDocument/2006/relationships" name="Discontinued Operations, Dive_5" sheetId="60" state="visible" r:id="rId60"/>
    <sheet xmlns:r="http://schemas.openxmlformats.org/officeDocument/2006/relationships" name="Revenue - Disaggregation of Rev" sheetId="61" state="visible" r:id="rId61"/>
    <sheet xmlns:r="http://schemas.openxmlformats.org/officeDocument/2006/relationships" name="Revenue - Estimated Revenue Exp" sheetId="62" state="visible" r:id="rId62"/>
    <sheet xmlns:r="http://schemas.openxmlformats.org/officeDocument/2006/relationships" name="Inventories (Details)" sheetId="63" state="visible" r:id="rId63"/>
    <sheet xmlns:r="http://schemas.openxmlformats.org/officeDocument/2006/relationships" name="Property, Plant, and Equipment " sheetId="64" state="visible" r:id="rId64"/>
    <sheet xmlns:r="http://schemas.openxmlformats.org/officeDocument/2006/relationships" name="Property, Plant and Equipment -" sheetId="65" state="visible" r:id="rId65"/>
    <sheet xmlns:r="http://schemas.openxmlformats.org/officeDocument/2006/relationships" name="Goodwill (Details)" sheetId="66" state="visible" r:id="rId66"/>
    <sheet xmlns:r="http://schemas.openxmlformats.org/officeDocument/2006/relationships" name="Leases - Narrative (Details)" sheetId="67" state="visible" r:id="rId67"/>
    <sheet xmlns:r="http://schemas.openxmlformats.org/officeDocument/2006/relationships" name="Leases - Lease Cost (Details)" sheetId="68" state="visible" r:id="rId68"/>
    <sheet xmlns:r="http://schemas.openxmlformats.org/officeDocument/2006/relationships" name="Leases - Cash Flow Information " sheetId="69" state="visible" r:id="rId69"/>
    <sheet xmlns:r="http://schemas.openxmlformats.org/officeDocument/2006/relationships" name="Leases - Balance Sheet Informat" sheetId="70" state="visible" r:id="rId70"/>
    <sheet xmlns:r="http://schemas.openxmlformats.org/officeDocument/2006/relationships" name="Leases - Future Minimum Lease O" sheetId="71" state="visible" r:id="rId71"/>
    <sheet xmlns:r="http://schemas.openxmlformats.org/officeDocument/2006/relationships" name="Investments in WTLPG - Narrativ" sheetId="72" state="visible" r:id="rId72"/>
    <sheet xmlns:r="http://schemas.openxmlformats.org/officeDocument/2006/relationships" name="Investments in WTLPG - Informat" sheetId="73" state="visible" r:id="rId73"/>
    <sheet xmlns:r="http://schemas.openxmlformats.org/officeDocument/2006/relationships" name="Fair Value Measurements (Detail"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Related Party Transactions - Na" sheetId="78" state="visible" r:id="rId78"/>
    <sheet xmlns:r="http://schemas.openxmlformats.org/officeDocument/2006/relationships" name="Related Party Transactions - Om" sheetId="79" state="visible" r:id="rId79"/>
    <sheet xmlns:r="http://schemas.openxmlformats.org/officeDocument/2006/relationships" name="Related Party Transactions - Ma" sheetId="80" state="visible" r:id="rId80"/>
    <sheet xmlns:r="http://schemas.openxmlformats.org/officeDocument/2006/relationships" name="Related Party Transactions - Te" sheetId="81" state="visible" r:id="rId81"/>
    <sheet xmlns:r="http://schemas.openxmlformats.org/officeDocument/2006/relationships" name="Related Party Transactions - _2" sheetId="82" state="visible" r:id="rId82"/>
    <sheet xmlns:r="http://schemas.openxmlformats.org/officeDocument/2006/relationships" name="Related Party Transactions - Ot" sheetId="83" state="visible" r:id="rId83"/>
    <sheet xmlns:r="http://schemas.openxmlformats.org/officeDocument/2006/relationships" name="Related Party Transactions - Sc" sheetId="84" state="visible" r:id="rId84"/>
    <sheet xmlns:r="http://schemas.openxmlformats.org/officeDocument/2006/relationships" name="Supplemental Balance Sheet In_3" sheetId="85" state="visible" r:id="rId85"/>
    <sheet xmlns:r="http://schemas.openxmlformats.org/officeDocument/2006/relationships" name="Supplemental Balance Sheet In_4" sheetId="86" state="visible" r:id="rId86"/>
    <sheet xmlns:r="http://schemas.openxmlformats.org/officeDocument/2006/relationships" name="Supplemental Balance Sheet In_5" sheetId="87" state="visible" r:id="rId87"/>
    <sheet xmlns:r="http://schemas.openxmlformats.org/officeDocument/2006/relationships" name="Supplemental Balance Sheet In_6" sheetId="88" state="visible" r:id="rId88"/>
    <sheet xmlns:r="http://schemas.openxmlformats.org/officeDocument/2006/relationships" name="Long-Term Debt (Details)" sheetId="89" state="visible" r:id="rId89"/>
    <sheet xmlns:r="http://schemas.openxmlformats.org/officeDocument/2006/relationships" name="Long-Term Debt - Narratives (De" sheetId="90" state="visible" r:id="rId90"/>
    <sheet xmlns:r="http://schemas.openxmlformats.org/officeDocument/2006/relationships" name="Partners' Capital (Deficit) - N" sheetId="91" state="visible" r:id="rId91"/>
    <sheet xmlns:r="http://schemas.openxmlformats.org/officeDocument/2006/relationships" name="Partners' Capital (Deficit) - I" sheetId="92" state="visible" r:id="rId92"/>
    <sheet xmlns:r="http://schemas.openxmlformats.org/officeDocument/2006/relationships" name="Partners' Capital (Deficit) - D" sheetId="93" state="visible" r:id="rId93"/>
    <sheet xmlns:r="http://schemas.openxmlformats.org/officeDocument/2006/relationships" name="Partners' Capital (Deficit) - R" sheetId="94" state="visible" r:id="rId94"/>
    <sheet xmlns:r="http://schemas.openxmlformats.org/officeDocument/2006/relationships" name="Unit Based Awards - Schedule of" sheetId="95" state="visible" r:id="rId95"/>
    <sheet xmlns:r="http://schemas.openxmlformats.org/officeDocument/2006/relationships" name="Unit Based Awards - Narrative (" sheetId="96" state="visible" r:id="rId96"/>
    <sheet xmlns:r="http://schemas.openxmlformats.org/officeDocument/2006/relationships" name="Unit Based Awards - Summary of " sheetId="97" state="visible" r:id="rId97"/>
    <sheet xmlns:r="http://schemas.openxmlformats.org/officeDocument/2006/relationships" name="Unit Based Awards - Summary o_2" sheetId="98" state="visible" r:id="rId98"/>
    <sheet xmlns:r="http://schemas.openxmlformats.org/officeDocument/2006/relationships" name="Income Taxes - Components of In" sheetId="99" state="visible" r:id="rId99"/>
    <sheet xmlns:r="http://schemas.openxmlformats.org/officeDocument/2006/relationships" name="Income Taxes - Narrative (Detai" sheetId="100" state="visible" r:id="rId100"/>
    <sheet xmlns:r="http://schemas.openxmlformats.org/officeDocument/2006/relationships" name="Income Taxes - Income Tax Recon" sheetId="101" state="visible" r:id="rId101"/>
    <sheet xmlns:r="http://schemas.openxmlformats.org/officeDocument/2006/relationships" name="Income Taxes - Deferred Income " sheetId="102" state="visible" r:id="rId102"/>
    <sheet xmlns:r="http://schemas.openxmlformats.org/officeDocument/2006/relationships" name="Business Segments - Narratives " sheetId="103" state="visible" r:id="rId103"/>
    <sheet xmlns:r="http://schemas.openxmlformats.org/officeDocument/2006/relationships" name="Business Segments - Income Stat" sheetId="104" state="visible" r:id="rId104"/>
    <sheet xmlns:r="http://schemas.openxmlformats.org/officeDocument/2006/relationships" name="Business Segments - Balance She" sheetId="105" state="visible" r:id="rId105"/>
    <sheet xmlns:r="http://schemas.openxmlformats.org/officeDocument/2006/relationships" name="Quarterly Financial Informati_3"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2" customWidth="1" min="1" max="1"/>
    <col width="56" customWidth="1" min="2" max="2"/>
    <col width="14" customWidth="1" min="3" max="3"/>
    <col width="14" customWidth="1" min="4" max="4"/>
    <col width="14" customWidth="1" min="5" max="5"/>
  </cols>
  <sheetData>
    <row r="1">
      <c r="A1" s="1" t="inlineStr">
        <is>
          <t>Cover Page - USD ($)</t>
        </is>
      </c>
      <c r="B1" s="2" t="inlineStr">
        <is>
          <t>12 Months Ended</t>
        </is>
      </c>
    </row>
    <row r="2">
      <c r="B2" s="2" t="inlineStr">
        <is>
          <t>Dec. 31, 2020</t>
        </is>
      </c>
      <c r="C2" s="2" t="inlineStr">
        <is>
          <t>Mar. 03, 2021</t>
        </is>
      </c>
      <c r="D2" s="2" t="inlineStr">
        <is>
          <t>Feb. 24, 2021</t>
        </is>
      </c>
      <c r="E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056</t>
        </is>
      </c>
    </row>
    <row r="10">
      <c r="A10" s="4" t="inlineStr">
        <is>
          <t>Entity Registrant Name</t>
        </is>
      </c>
      <c r="B10" s="4" t="inlineStr">
        <is>
          <t>MARTIN MIDSTREAM PARTNERS L.P.</t>
        </is>
      </c>
    </row>
    <row r="11">
      <c r="A11" s="4" t="inlineStr">
        <is>
          <t>Entity Incorporation, State or Country Code</t>
        </is>
      </c>
      <c r="B11" s="4" t="inlineStr">
        <is>
          <t>DE</t>
        </is>
      </c>
    </row>
    <row r="12">
      <c r="A12" s="4" t="inlineStr">
        <is>
          <t>Entity Tax Identification Number</t>
        </is>
      </c>
      <c r="B12" s="4" t="inlineStr">
        <is>
          <t>05-0527861</t>
        </is>
      </c>
    </row>
    <row r="13">
      <c r="A13" s="4" t="inlineStr">
        <is>
          <t>Entity Address, Address Line One</t>
        </is>
      </c>
      <c r="B13" s="4" t="inlineStr">
        <is>
          <t>4200 Stone Road</t>
        </is>
      </c>
    </row>
    <row r="14">
      <c r="A14" s="4" t="inlineStr">
        <is>
          <t>Entity Address, City or Town</t>
        </is>
      </c>
      <c r="B14" s="4" t="inlineStr">
        <is>
          <t>Kilgore</t>
        </is>
      </c>
    </row>
    <row r="15">
      <c r="A15" s="4" t="inlineStr">
        <is>
          <t>Entity Address, State or Province</t>
        </is>
      </c>
      <c r="B15" s="4" t="inlineStr">
        <is>
          <t>TX</t>
        </is>
      </c>
    </row>
    <row r="16">
      <c r="A16" s="4" t="inlineStr">
        <is>
          <t>Entity Address, Postal Zip Code</t>
        </is>
      </c>
      <c r="B16" s="4" t="inlineStr">
        <is>
          <t>75662</t>
        </is>
      </c>
    </row>
    <row r="17">
      <c r="A17" s="4" t="inlineStr">
        <is>
          <t>City Area Code</t>
        </is>
      </c>
      <c r="B17" s="4" t="inlineStr">
        <is>
          <t>903</t>
        </is>
      </c>
    </row>
    <row r="18">
      <c r="A18" s="4" t="inlineStr">
        <is>
          <t>Local Phone Number</t>
        </is>
      </c>
      <c r="B18" s="4" t="inlineStr">
        <is>
          <t>983-6200</t>
        </is>
      </c>
    </row>
    <row r="19">
      <c r="A19" s="4" t="inlineStr">
        <is>
          <t>Title of each class</t>
        </is>
      </c>
      <c r="B19" s="4" t="inlineStr">
        <is>
          <t>Common Units representing limited partnership interests</t>
        </is>
      </c>
    </row>
    <row r="20">
      <c r="A20" s="4" t="inlineStr">
        <is>
          <t>Trading Symbol(s)</t>
        </is>
      </c>
      <c r="B20" s="4" t="inlineStr">
        <is>
          <t>MMLP</t>
        </is>
      </c>
    </row>
    <row r="21">
      <c r="A21" s="4" t="inlineStr">
        <is>
          <t>Name of each exchange on which registered</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false</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E31" s="5" t="n">
        <v>37935739</v>
      </c>
    </row>
    <row r="32">
      <c r="A32" s="4" t="inlineStr">
        <is>
          <t>Entity Common Stock, Shares Outstanding (in shares)</t>
        </is>
      </c>
      <c r="C32" s="6" t="n">
        <v>38893342</v>
      </c>
      <c r="D32" s="6" t="n">
        <v>38893342</v>
      </c>
    </row>
    <row r="33">
      <c r="A33" s="4" t="inlineStr">
        <is>
          <t>Documents Incorporated by Reference</t>
        </is>
      </c>
      <c r="B33" s="4" t="inlineStr">
        <is>
          <t>None.</t>
        </is>
      </c>
    </row>
    <row r="34">
      <c r="A34" s="4" t="inlineStr">
        <is>
          <t>Entity Central Index Key</t>
        </is>
      </c>
      <c r="B34" s="4" t="inlineStr">
        <is>
          <t>000117633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0</t>
        </is>
      </c>
    </row>
    <row r="3">
      <c r="A3" s="3" t="inlineStr">
        <is>
          <t>Accounting Policies [Abstract]</t>
        </is>
      </c>
    </row>
    <row r="4">
      <c r="A4" s="4" t="inlineStr">
        <is>
          <t>Significant Accounting Policies and Practices</t>
        </is>
      </c>
      <c r="B4" s="4" t="inlineStr">
        <is>
          <t>SIGNIFICANT ACCOUNTING POLICIES AND PRACTICES (a) 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20 or 2019. Impact of COVID-19 Pandemic. Due to the economic impacts of the COVID-19 pandemic, the markets experienced a decline in oil prices in response to oil demand concerns. These concerns were further exacerbated by the price war among members OPEC and other non-OPEC producer nations during the first quarter of 2020 and global storage considerations. Travel restrictions and stay-at-home orders implemented by governments in many regions and countries across the globe, including the United States, have greatly impacted the demand for refined products resulting in a significant reduction in refinery utilization, which has impacted the Partnership's 2020 performance. This impact started in February of 2020 and continued through the end of the year, during which time the Partnership has seen unfavorable trends in certain key metrics across several of its business lines compared to historical periods. The significant reduction in refinery utilization as a result of reduced refined products demand significantly impacted the Partnership's Transportation and NGL segments. As the volume of products produced or purchased by refineries has been reduced, demand for the Partnership's services has decreased. Looking forward, we expect to continue to experience some adverse impacts of COVID-19 in our transportation segment during the first half of 2021 but we believe that refinery utilization will continue to increase in the second half of 2021 as a result of widespread vaccinations, government stimulus, and a rebounding economy. This should ultimately improve refined product demand as people get back to work and begin traveling again. We expect this will positively impact our transportation segment as demand for our services improves. Overall, the extent to which the duration and severity of the pandemic impacts our business, results of operations, and financial condition, will depend on future developments, which are highly uncertain and cannot be predicted at this time. Accordingly, it is possible that the impact of the pandemic could have a material adverse effect on the Partnership's results of operations, financial position and cash flows for the year ended December 31, 2021 including the recoverability of long-lived assets and goodwill, the valuation of inventory, and the amount of expected credit losses. Management considered the impact of the pandemic on the assumptions and estimates used in the preparation of the financial statements. Management identified triggering events requiring the performance of impairment testing of long-lived assets and goodwill related to both the performance of the Partnership's unit price during the first quarter of 2020 and certain of the Partnership's businesses that are sensitive to reductions in refined product demand and refinery utilization. As a result, the Partnership recorded impairment charges totaling $4,352 related to long-lived assets during the first quarter of 2020. See Note 5 for more information. No impairments were identified related to goodwill. A sustained reduction in refinery demand and utilization could lead to future asset impairments as well as adversely affect access to capital and financing to be able to meet future obligations. Management also assessed the extent to which the current macroeconomic events brought about by the pandemic and significant declines in refined product demand impacted the valuation of expected credit losses on accounts receivable and certain inventory items or resulted in modifications to any significant contracts. Ultimately the results of these assessments did not have a material impact on the Partnership's results as of December 31, 2020. Divestiture of Natural Gas Storage Assets. On June 28, 2019, the Partnership completed the sale of its membership interests in Arcadia Gas Storage, LLC, Cadeville Gas Storage LLC, Monroe Gas Storage Company, LLC and Perryville Gas Storage LLC (the "Natural Gas Storage Assets") to Hartree Cardinal Gas, LLC ("Hartree"), a subsidiary of Hartree Bulk Storage, LLC. The Natural Gas Storage Assets consist of approximately 50 billion cubic feet of working capacity located in northern Louisiana and Mississippi. In consideration of the sale of the Natural Gas Storage Assets, the Partnership received cash proceeds of $210,067 after transaction fees and expenses. The net proceeds were used to reduce outstanding borrowings under the Partnership's revolving credit facility. The Partnership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years ended December 31, 2019 and 2018. See Note 5 for more information. Acquisition of Martin Transport, Inc. On January 2, 2019, the Partnership acquired all of the issued and outstanding equity interests of MTI from Martin Resource Management Corporation. MTI operates a fleet of trucks providing transportation of petroleum products, liquid petroleum gas, chemicals, sulfur and other products, as well as owns 23 terminals located throughout the U.S. Gulf Coast and Southeastern United States. The acquisition of MTI was considered a transfer of net assets between entities under common control. As a result, the acquisition of MTI was recorded at amounts based on the historical carrying value of these assets at January 1, 2019, and the Partnership is required to update its historical financial statements to include the activities of MTI as of the date of common control. See Note 4 for more information. The Partnership’s accompanying historical financial statements have been retrospectively updated to reflect the effects on financial position, cash flows and results of operations attributable to the activities of MTI as if the Partnership owned these assets for the periods presented. See Note 4 for separate results of MTI for the year ended December 31, 2018. Net income attributable to MTI for periods prior to the Partnership’s acquisition of the assets is not allocated to the limited partners for purposes of calculating net income per limited partner unit. See Note 17. Divestiture of WTLPG Partnership Interest. On July 31, 2018, the Partnership completed the sale of its 20 percent non-operating interest in West Texas LPG Pipeline L.P. ("WTLPG") to ONEOK, Inc. ("ONEOK"). WTLPG owns an approximate 2,300 mile common-carrier pipeline system that primarily transports NGLs from New Mexico and Texas to Mont Belvieu, Texas for fractionation. A wholly-owned subsidiary of ONEOK, Inc. is the operator of the assets. The Partnership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year ended December 31, 2018. See Note 5 for more information. (b) 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 (d) 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Natural Gas Liquids –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No goodwill impairment was recorded for the years ended December 31, 2020, 2019, or 2018.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Applying this impairment review methodology, the Partnership considered the impact that COVID-19 had on our cash flows and the value our unit price during 2020 and elected to bypass the qualitative assessment and perform a quantitative assessment. Based upon the most recent annual review as of August 31, 2020, no goodwill impairment exists within the Partnership's reporting units for the year ended December 31, 2020. No goodwill impairment was recorded during the years ended December 31, 2019 or 2018.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for the years ended December 31, 2020, 2019 or 2018. (h) Debt Issuance Costs Debt issuance costs relating to the Partnership’s revolving credit facility and senior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3,781, $4,406 and $1,312 in the years ended December 31, 2020, 2019 and 2018, respectively. Amortization and write-off of debt issuance costs, which is included in interest expense, totaled $3,422, $4,041 and $3,445 for the years ended December 31, 2020, 2019 and 2018, respectively. Accumulated amortization amounted to $22,655 and $24,644 at December 31, 2020 and 2019,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j) 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n)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o) Deferred Catalyst Costs The cost of the periodic replacement of catalysts is deferred and amortized over the catalyst’s estimated useful life, which ranges from 12 to 36 months. (p) Deferred Turnaround Costs The Partnership capitalizes the cost of major turnarounds and amortizes these costs over the estimated period to the next turnaround, which ranges from 12 to 36 months. (q)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MTI is a wholly owned subsidiary of the Partnership. Prior to the acquisition of MTI on January 2, 2019, MTI was a Qualified Subchapter S subsidiary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Three states in which MTI was subject to taxation prior to the acquisition - Louisiana, New Jersey and Tennessee - do not recognize the federal S Corporation status and, therefore, taxed MTI on a C Corporation basis. Subsequent to the acquisition, the QSub election terminated resulting in MTI being taxed as a stand-alone C Corporation. The Partnership's financial statements recognize the current and deferred income tax consequences that result from MTI’s activities during the current period pursuant to the provisions of ASC 740 related to income taxes. As a result of the common control transaction with the Partnership, the deferred tax consequences of the changes in the tax bases of MTI’s assets and liabilities were included in equity under the provisions of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 (r) Comprehensive Income Comprehensive income includes net income and other comprehensive income. There are no items of other comprehensive income or loss in any of the year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Income tax expense</t>
        </is>
      </c>
      <c r="B4" s="5" t="n">
        <v>1736</v>
      </c>
      <c r="C4" s="5" t="n">
        <v>1900</v>
      </c>
      <c r="D4" s="5" t="n">
        <v>577</v>
      </c>
      <c r="E4" s="4" t="inlineStr">
        <is>
          <t>[1]</t>
        </is>
      </c>
    </row>
    <row r="5">
      <c r="A5" s="4" t="inlineStr">
        <is>
          <t>Cash paid for income taxes</t>
        </is>
      </c>
      <c r="B5" s="6" t="n">
        <v>416</v>
      </c>
      <c r="C5" s="6" t="n">
        <v>515</v>
      </c>
      <c r="D5" s="6" t="n">
        <v>431</v>
      </c>
    </row>
    <row r="6">
      <c r="A6" s="4" t="inlineStr">
        <is>
          <t>Income taxes payable</t>
        </is>
      </c>
      <c r="B6" s="6" t="n">
        <v>556</v>
      </c>
      <c r="C6" s="6" t="n">
        <v>472</v>
      </c>
    </row>
    <row r="7">
      <c r="A7" s="4" t="inlineStr">
        <is>
          <t>Difference between partnership's tax basis and reported amounts</t>
        </is>
      </c>
      <c r="B7" s="6" t="n">
        <v>88526</v>
      </c>
      <c r="C7" s="6" t="n">
        <v>78649</v>
      </c>
    </row>
    <row r="8">
      <c r="A8" s="4" t="inlineStr">
        <is>
          <t>State</t>
        </is>
      </c>
    </row>
    <row r="9">
      <c r="A9" s="3" t="inlineStr">
        <is>
          <t>Operating Loss Carryforwards</t>
        </is>
      </c>
    </row>
    <row r="10">
      <c r="A10" s="4" t="inlineStr">
        <is>
          <t>Income taxes payable</t>
        </is>
      </c>
      <c r="B10" s="6" t="n">
        <v>455</v>
      </c>
      <c r="C10" s="6" t="n">
        <v>298</v>
      </c>
    </row>
    <row r="11">
      <c r="A11" s="4" t="inlineStr">
        <is>
          <t>MTI</t>
        </is>
      </c>
    </row>
    <row r="12">
      <c r="A12" s="3" t="inlineStr">
        <is>
          <t>Operating Loss Carryforwards</t>
        </is>
      </c>
    </row>
    <row r="13">
      <c r="A13" s="4" t="inlineStr">
        <is>
          <t>State income taxes</t>
        </is>
      </c>
      <c r="D13" s="6" t="n">
        <v>0</v>
      </c>
    </row>
    <row r="14">
      <c r="A14" s="4" t="inlineStr">
        <is>
          <t>Income tax expense</t>
        </is>
      </c>
      <c r="B14" s="6" t="n">
        <v>1268</v>
      </c>
      <c r="C14" s="6" t="n">
        <v>1442</v>
      </c>
    </row>
    <row r="15">
      <c r="A15" s="4" t="inlineStr">
        <is>
          <t>Net operating loss carryforwards</t>
        </is>
      </c>
      <c r="B15" s="6" t="n">
        <v>80093</v>
      </c>
    </row>
    <row r="16">
      <c r="A16" s="4" t="inlineStr">
        <is>
          <t>Net operating loss carryforwards, subject to expiration</t>
        </is>
      </c>
      <c r="B16" s="6" t="n">
        <v>22469</v>
      </c>
    </row>
    <row r="17">
      <c r="A17" s="4" t="inlineStr">
        <is>
          <t>Net operating loss carryforwards, not subject to expiration</t>
        </is>
      </c>
      <c r="B17" s="6" t="n">
        <v>57624</v>
      </c>
    </row>
    <row r="18">
      <c r="A18" s="4" t="inlineStr">
        <is>
          <t>MTI | State</t>
        </is>
      </c>
    </row>
    <row r="19">
      <c r="A19" s="3" t="inlineStr">
        <is>
          <t>Operating Loss Carryforwards</t>
        </is>
      </c>
    </row>
    <row r="20">
      <c r="A20" s="4" t="inlineStr">
        <is>
          <t>Income taxes refundable</t>
        </is>
      </c>
      <c r="B20" s="6" t="n">
        <v>101</v>
      </c>
      <c r="C20" s="6" t="n">
        <v>117</v>
      </c>
    </row>
    <row r="21">
      <c r="A21" s="4" t="inlineStr">
        <is>
          <t>MTI | Federal</t>
        </is>
      </c>
    </row>
    <row r="22">
      <c r="A22" s="3" t="inlineStr">
        <is>
          <t>Operating Loss Carryforwards</t>
        </is>
      </c>
    </row>
    <row r="23">
      <c r="A23" s="4" t="inlineStr">
        <is>
          <t>Income taxes payable</t>
        </is>
      </c>
      <c r="B23" s="6" t="n">
        <v>0</v>
      </c>
      <c r="C23" s="6" t="n">
        <v>174</v>
      </c>
    </row>
    <row r="24">
      <c r="A24" s="4" t="inlineStr">
        <is>
          <t>Texas</t>
        </is>
      </c>
    </row>
    <row r="25">
      <c r="A25" s="3" t="inlineStr">
        <is>
          <t>Operating Loss Carryforwards</t>
        </is>
      </c>
    </row>
    <row r="26">
      <c r="A26" s="4" t="inlineStr">
        <is>
          <t>State income taxes</t>
        </is>
      </c>
      <c r="B26" s="5" t="n">
        <v>468</v>
      </c>
      <c r="C26" s="5" t="n">
        <v>458</v>
      </c>
      <c r="D26" s="5" t="n">
        <v>369</v>
      </c>
    </row>
    <row r="27"/>
    <row r="28">
      <c r="A28" s="4" t="inlineStr">
        <is>
          <t>[1]</t>
        </is>
      </c>
      <c r="B28" s="4" t="inlineStr">
        <is>
          <t>Financial information has been revised to include results attributable to MTI acquired from Martin Resource Management Corporation. See Note 2 – Significant Accounting Policies and Practices.</t>
        </is>
      </c>
    </row>
  </sheetData>
  <mergeCells count="5">
    <mergeCell ref="A1:A2"/>
    <mergeCell ref="B1:E1"/>
    <mergeCell ref="D2:E2"/>
    <mergeCell ref="A27:E27"/>
    <mergeCell ref="B28:E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3" customWidth="1" min="5" max="5"/>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c r="E2" s="2" t="inlineStr">
        <is>
          <t>[1]</t>
        </is>
      </c>
    </row>
    <row r="3">
      <c r="A3" s="3" t="inlineStr">
        <is>
          <t>Increase in income taxes resulting from:</t>
        </is>
      </c>
    </row>
    <row r="4">
      <c r="A4" s="4" t="inlineStr">
        <is>
          <t>Total income tax expense</t>
        </is>
      </c>
      <c r="B4" s="5" t="n">
        <v>1736</v>
      </c>
      <c r="C4" s="5" t="n">
        <v>1900</v>
      </c>
      <c r="D4" s="5" t="n">
        <v>577</v>
      </c>
    </row>
    <row r="5">
      <c r="A5" s="4" t="inlineStr">
        <is>
          <t>MTI</t>
        </is>
      </c>
    </row>
    <row r="6">
      <c r="A6" s="3" t="inlineStr">
        <is>
          <t>Operating Loss Carryforwards</t>
        </is>
      </c>
    </row>
    <row r="7">
      <c r="A7" s="4" t="inlineStr">
        <is>
          <t>"Expected" tax expense</t>
        </is>
      </c>
      <c r="B7" s="6" t="n">
        <v>361</v>
      </c>
      <c r="C7" s="6" t="n">
        <v>1116</v>
      </c>
    </row>
    <row r="8">
      <c r="A8" s="3" t="inlineStr">
        <is>
          <t>Increase in income taxes resulting from:</t>
        </is>
      </c>
    </row>
    <row r="9">
      <c r="A9" s="4" t="inlineStr">
        <is>
          <t>State income taxes, net of federal income tax expense</t>
        </is>
      </c>
      <c r="B9" s="6" t="n">
        <v>327</v>
      </c>
      <c r="C9" s="6" t="n">
        <v>235</v>
      </c>
    </row>
    <row r="10">
      <c r="A10" s="4" t="inlineStr">
        <is>
          <t>Other non-deductible items</t>
        </is>
      </c>
      <c r="B10" s="6" t="n">
        <v>472</v>
      </c>
      <c r="C10" s="6" t="n">
        <v>19</v>
      </c>
    </row>
    <row r="11">
      <c r="A11" s="4" t="inlineStr">
        <is>
          <t>Other, net</t>
        </is>
      </c>
      <c r="B11" s="6" t="n">
        <v>108</v>
      </c>
      <c r="C11" s="6" t="n">
        <v>72</v>
      </c>
    </row>
    <row r="12">
      <c r="A12" s="4" t="inlineStr">
        <is>
          <t>Total income tax expense</t>
        </is>
      </c>
      <c r="B12" s="5" t="n">
        <v>1268</v>
      </c>
      <c r="C12" s="5" t="n">
        <v>1442</v>
      </c>
    </row>
    <row r="13"/>
    <row r="14">
      <c r="A14" s="4" t="inlineStr">
        <is>
          <t>[1]</t>
        </is>
      </c>
      <c r="B14" s="4" t="inlineStr">
        <is>
          <t>Financial information has been revised to include results attributable to MTI acquired from Martin Resource Management Corporation. See Note 2 – Significant Accounting Policies and Practices.</t>
        </is>
      </c>
    </row>
  </sheetData>
  <mergeCells count="14">
    <mergeCell ref="A1:A2"/>
    <mergeCell ref="B1:E1"/>
    <mergeCell ref="D3:E3"/>
    <mergeCell ref="D4:E4"/>
    <mergeCell ref="D5:E5"/>
    <mergeCell ref="D6:E6"/>
    <mergeCell ref="D7:E7"/>
    <mergeCell ref="D8:E8"/>
    <mergeCell ref="D9:E9"/>
    <mergeCell ref="D10:E10"/>
    <mergeCell ref="D11:E11"/>
    <mergeCell ref="D12:E12"/>
    <mergeCell ref="A13:E13"/>
    <mergeCell ref="B14:E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0</t>
        </is>
      </c>
      <c r="C1" s="2" t="inlineStr">
        <is>
          <t>Dec. 31, 2019</t>
        </is>
      </c>
    </row>
    <row r="2">
      <c r="A2" s="3" t="inlineStr">
        <is>
          <t>Deferred tax assets:</t>
        </is>
      </c>
    </row>
    <row r="3">
      <c r="A3" s="4" t="inlineStr">
        <is>
          <t>Bad debt reserves</t>
        </is>
      </c>
      <c r="B3" s="5" t="n">
        <v>59</v>
      </c>
      <c r="C3" s="5" t="n">
        <v>64</v>
      </c>
    </row>
    <row r="4">
      <c r="A4" s="4" t="inlineStr">
        <is>
          <t>Goodwill and intangibles</t>
        </is>
      </c>
      <c r="B4" s="6" t="n">
        <v>13893</v>
      </c>
      <c r="C4" s="6" t="n">
        <v>15245</v>
      </c>
    </row>
    <row r="5">
      <c r="A5" s="4" t="inlineStr">
        <is>
          <t>Employee benefits</t>
        </is>
      </c>
      <c r="B5" s="6" t="n">
        <v>244</v>
      </c>
      <c r="C5" s="6" t="n">
        <v>500</v>
      </c>
    </row>
    <row r="6">
      <c r="A6" s="4" t="inlineStr">
        <is>
          <t>Interest expense</t>
        </is>
      </c>
      <c r="B6" s="6" t="n">
        <v>0</v>
      </c>
      <c r="C6" s="6" t="n">
        <v>658</v>
      </c>
    </row>
    <row r="7">
      <c r="A7" s="4" t="inlineStr">
        <is>
          <t>Tax loss carryforwards</t>
        </is>
      </c>
      <c r="B7" s="6" t="n">
        <v>12671</v>
      </c>
      <c r="C7" s="6" t="n">
        <v>12879</v>
      </c>
    </row>
    <row r="8">
      <c r="A8" s="4" t="inlineStr">
        <is>
          <t>Other</t>
        </is>
      </c>
      <c r="B8" s="6" t="n">
        <v>251</v>
      </c>
      <c r="C8" s="6" t="n">
        <v>147</v>
      </c>
    </row>
    <row r="9">
      <c r="A9" s="4" t="inlineStr">
        <is>
          <t>Subtotal</t>
        </is>
      </c>
      <c r="B9" s="6" t="n">
        <v>27118</v>
      </c>
      <c r="C9" s="6" t="n">
        <v>29493</v>
      </c>
    </row>
    <row r="10">
      <c r="A10" s="4" t="inlineStr">
        <is>
          <t>Less: Valuation allowance</t>
        </is>
      </c>
      <c r="B10" s="6" t="n">
        <v>0</v>
      </c>
      <c r="C10" s="6" t="n">
        <v>0</v>
      </c>
    </row>
    <row r="11">
      <c r="A11" s="4" t="inlineStr">
        <is>
          <t>Total net deferred tax assets</t>
        </is>
      </c>
      <c r="B11" s="6" t="n">
        <v>27118</v>
      </c>
      <c r="C11" s="6" t="n">
        <v>29493</v>
      </c>
    </row>
    <row r="12">
      <c r="A12" s="3" t="inlineStr">
        <is>
          <t>Deferred tax liabilities:</t>
        </is>
      </c>
    </row>
    <row r="13">
      <c r="A13" s="4" t="inlineStr">
        <is>
          <t>Property and equipment</t>
        </is>
      </c>
      <c r="B13" s="6" t="n">
        <v>-4861</v>
      </c>
      <c r="C13" s="6" t="n">
        <v>-6069</v>
      </c>
    </row>
    <row r="14">
      <c r="A14" s="4" t="inlineStr">
        <is>
          <t>Operating leases</t>
        </is>
      </c>
      <c r="B14" s="6" t="n">
        <v>-4</v>
      </c>
      <c r="C14" s="6" t="n">
        <v>-2</v>
      </c>
    </row>
    <row r="15">
      <c r="A15" s="4" t="inlineStr">
        <is>
          <t>Other</t>
        </is>
      </c>
      <c r="B15" s="6" t="n">
        <v>0</v>
      </c>
      <c r="C15" s="6" t="n">
        <v>0</v>
      </c>
    </row>
    <row r="16">
      <c r="A16" s="4" t="inlineStr">
        <is>
          <t>Total deferred tax liabilities</t>
        </is>
      </c>
      <c r="B16" s="6" t="n">
        <v>-4865</v>
      </c>
      <c r="C16" s="6" t="n">
        <v>-6071</v>
      </c>
    </row>
    <row r="17">
      <c r="A17" s="4" t="inlineStr">
        <is>
          <t>Net deferred tax assets</t>
        </is>
      </c>
      <c r="B17" s="5" t="n">
        <v>22253</v>
      </c>
      <c r="C17" s="5" t="n">
        <v>234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13" customWidth="1" min="13" max="13"/>
  </cols>
  <sheetData>
    <row r="1">
      <c r="A1" s="1" t="inlineStr">
        <is>
          <t>Business Segments - Narrative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Business Acquisition</t>
        </is>
      </c>
    </row>
    <row r="4">
      <c r="A4" s="4" t="inlineStr">
        <is>
          <t>Number of reporting units | segment</t>
        </is>
      </c>
      <c r="J4" s="6" t="n">
        <v>4</v>
      </c>
    </row>
    <row r="5">
      <c r="A5" s="4" t="inlineStr">
        <is>
          <t>Revenues</t>
        </is>
      </c>
      <c r="B5" s="5" t="n">
        <v>180088</v>
      </c>
      <c r="C5" s="5" t="n">
        <v>152533</v>
      </c>
      <c r="D5" s="5" t="n">
        <v>140638</v>
      </c>
      <c r="E5" s="5" t="n">
        <v>198883</v>
      </c>
      <c r="F5" s="5" t="n">
        <v>241862</v>
      </c>
      <c r="G5" s="5" t="n">
        <v>177900</v>
      </c>
      <c r="H5" s="5" t="n">
        <v>187323</v>
      </c>
      <c r="I5" s="5" t="n">
        <v>240033</v>
      </c>
      <c r="J5" s="5" t="n">
        <v>672142</v>
      </c>
      <c r="K5" s="5" t="n">
        <v>847118</v>
      </c>
      <c r="L5" s="5" t="n">
        <v>1020104</v>
      </c>
      <c r="M5" s="4" t="inlineStr">
        <is>
          <t>[1]</t>
        </is>
      </c>
    </row>
    <row r="6">
      <c r="A6" s="4" t="inlineStr">
        <is>
          <t>Natural gas liquids</t>
        </is>
      </c>
    </row>
    <row r="7">
      <c r="A7" s="3" t="inlineStr">
        <is>
          <t>Business Acquisition</t>
        </is>
      </c>
    </row>
    <row r="8">
      <c r="A8" s="4" t="inlineStr">
        <is>
          <t>Revenues</t>
        </is>
      </c>
      <c r="J8" s="6" t="n">
        <v>247479</v>
      </c>
      <c r="K8" s="6" t="n">
        <v>366502</v>
      </c>
      <c r="L8" s="6" t="n">
        <v>496007</v>
      </c>
    </row>
    <row r="9">
      <c r="A9" s="4" t="inlineStr">
        <is>
          <t>One customers | Revenue | Customer concentration risk | Natural gas liquids</t>
        </is>
      </c>
    </row>
    <row r="10">
      <c r="A10" s="3" t="inlineStr">
        <is>
          <t>Business Acquisition</t>
        </is>
      </c>
    </row>
    <row r="11">
      <c r="A11" s="4" t="inlineStr">
        <is>
          <t>Revenues</t>
        </is>
      </c>
      <c r="J11" s="5" t="n">
        <v>74722</v>
      </c>
      <c r="K11" s="5" t="n">
        <v>112280</v>
      </c>
      <c r="L11" s="5" t="n">
        <v>148103</v>
      </c>
    </row>
    <row r="12"/>
    <row r="13">
      <c r="A13" s="4" t="inlineStr">
        <is>
          <t>[1]</t>
        </is>
      </c>
      <c r="B13" s="4" t="inlineStr">
        <is>
          <t>Financial information has been revised to include results attributable to MTI acquired from Martin Resource Management Corporation. See Note 2 – Significant Accounting Policies and Practices.</t>
        </is>
      </c>
    </row>
  </sheetData>
  <mergeCells count="6">
    <mergeCell ref="A1:A2"/>
    <mergeCell ref="B1:I1"/>
    <mergeCell ref="J1:M1"/>
    <mergeCell ref="L2:M2"/>
    <mergeCell ref="A12:M12"/>
    <mergeCell ref="B13:M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Business Segments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Segment Reporting Information</t>
        </is>
      </c>
    </row>
    <row r="4">
      <c r="A4" s="4" t="inlineStr">
        <is>
          <t>Revenues</t>
        </is>
      </c>
      <c r="B4" s="5" t="n">
        <v>180088</v>
      </c>
      <c r="C4" s="5" t="n">
        <v>152533</v>
      </c>
      <c r="D4" s="5" t="n">
        <v>140638</v>
      </c>
      <c r="E4" s="5" t="n">
        <v>198883</v>
      </c>
      <c r="F4" s="5" t="n">
        <v>241862</v>
      </c>
      <c r="G4" s="5" t="n">
        <v>177900</v>
      </c>
      <c r="H4" s="5" t="n">
        <v>187323</v>
      </c>
      <c r="I4" s="5" t="n">
        <v>240033</v>
      </c>
      <c r="J4" s="5" t="n">
        <v>672142</v>
      </c>
      <c r="K4" s="5" t="n">
        <v>847118</v>
      </c>
      <c r="M4" s="5" t="n">
        <v>1020104</v>
      </c>
      <c r="N4" s="4" t="inlineStr">
        <is>
          <t>[1]</t>
        </is>
      </c>
    </row>
    <row r="5">
      <c r="A5" s="4" t="inlineStr">
        <is>
          <t>Depreciation and Amortization</t>
        </is>
      </c>
      <c r="J5" s="6" t="n">
        <v>61462</v>
      </c>
      <c r="K5" s="6" t="n">
        <v>60060</v>
      </c>
      <c r="L5" s="4" t="inlineStr">
        <is>
          <t>[2]</t>
        </is>
      </c>
      <c r="M5" s="6" t="n">
        <v>61484</v>
      </c>
      <c r="N5" s="4" t="inlineStr">
        <is>
          <t>[2]</t>
        </is>
      </c>
    </row>
    <row r="6">
      <c r="A6" s="4" t="inlineStr">
        <is>
          <t>Operating Income (Loss) after Eliminations</t>
        </is>
      </c>
      <c r="B6" s="5" t="n">
        <v>11928</v>
      </c>
      <c r="C6" s="5" t="n">
        <v>11013</v>
      </c>
      <c r="D6" s="5" t="n">
        <v>7960</v>
      </c>
      <c r="E6" s="5" t="n">
        <v>15600</v>
      </c>
      <c r="F6" s="5" t="n">
        <v>18027</v>
      </c>
      <c r="G6" s="5" t="n">
        <v>25461</v>
      </c>
      <c r="H6" s="5" t="n">
        <v>5010</v>
      </c>
      <c r="I6" s="5" t="n">
        <v>9606</v>
      </c>
      <c r="J6" s="6" t="n">
        <v>46502</v>
      </c>
      <c r="K6" s="6" t="n">
        <v>58104</v>
      </c>
      <c r="M6" s="6" t="n">
        <v>45057</v>
      </c>
      <c r="N6" s="4" t="inlineStr">
        <is>
          <t>[1]</t>
        </is>
      </c>
    </row>
    <row r="7">
      <c r="A7" s="4" t="inlineStr">
        <is>
          <t>Capital Expenditures and Plant Turnaround Costs</t>
        </is>
      </c>
      <c r="J7" s="6" t="n">
        <v>26777</v>
      </c>
      <c r="K7" s="6" t="n">
        <v>37923</v>
      </c>
      <c r="M7" s="6" t="n">
        <v>35214</v>
      </c>
    </row>
    <row r="8">
      <c r="A8" s="4" t="inlineStr">
        <is>
          <t>Operating Revenues</t>
        </is>
      </c>
    </row>
    <row r="9">
      <c r="A9" s="3" t="inlineStr">
        <is>
          <t>Segment Reporting Information</t>
        </is>
      </c>
    </row>
    <row r="10">
      <c r="A10" s="4" t="inlineStr">
        <is>
          <t>Revenues</t>
        </is>
      </c>
      <c r="J10" s="6" t="n">
        <v>696830</v>
      </c>
      <c r="K10" s="6" t="n">
        <v>877895</v>
      </c>
      <c r="M10" s="6" t="n">
        <v>1054565</v>
      </c>
    </row>
    <row r="11">
      <c r="A11" s="4" t="inlineStr">
        <is>
          <t>Intersegment Eliminations</t>
        </is>
      </c>
    </row>
    <row r="12">
      <c r="A12" s="3" t="inlineStr">
        <is>
          <t>Segment Reporting Information</t>
        </is>
      </c>
    </row>
    <row r="13">
      <c r="A13" s="4" t="inlineStr">
        <is>
          <t>Revenues</t>
        </is>
      </c>
      <c r="J13" s="6" t="n">
        <v>-24688</v>
      </c>
      <c r="K13" s="6" t="n">
        <v>-30777</v>
      </c>
      <c r="M13" s="6" t="n">
        <v>-34461</v>
      </c>
    </row>
    <row r="14">
      <c r="A14" s="4" t="inlineStr">
        <is>
          <t>Indirect selling, general, and administrative</t>
        </is>
      </c>
    </row>
    <row r="15">
      <c r="A15" s="3" t="inlineStr">
        <is>
          <t>Segment Reporting Information</t>
        </is>
      </c>
    </row>
    <row r="16">
      <c r="A16" s="4" t="inlineStr">
        <is>
          <t>Depreciation and Amortization</t>
        </is>
      </c>
      <c r="J16" s="6" t="n">
        <v>0</v>
      </c>
      <c r="K16" s="6" t="n">
        <v>0</v>
      </c>
      <c r="M16" s="6" t="n">
        <v>0</v>
      </c>
    </row>
    <row r="17">
      <c r="A17" s="4" t="inlineStr">
        <is>
          <t>Operating Income (Loss) after Eliminations</t>
        </is>
      </c>
      <c r="J17" s="6" t="n">
        <v>-17909</v>
      </c>
      <c r="K17" s="6" t="n">
        <v>-17981</v>
      </c>
      <c r="M17" s="6" t="n">
        <v>-17901</v>
      </c>
    </row>
    <row r="18">
      <c r="A18" s="4" t="inlineStr">
        <is>
          <t>Capital Expenditures and Plant Turnaround Costs</t>
        </is>
      </c>
      <c r="J18" s="6" t="n">
        <v>0</v>
      </c>
      <c r="K18" s="6" t="n">
        <v>0</v>
      </c>
      <c r="M18" s="6" t="n">
        <v>0</v>
      </c>
    </row>
    <row r="19">
      <c r="A19" s="4" t="inlineStr">
        <is>
          <t>Terminalling and storage</t>
        </is>
      </c>
    </row>
    <row r="20">
      <c r="A20" s="3" t="inlineStr">
        <is>
          <t>Segment Reporting Information</t>
        </is>
      </c>
    </row>
    <row r="21">
      <c r="A21" s="4" t="inlineStr">
        <is>
          <t>Revenues</t>
        </is>
      </c>
      <c r="J21" s="6" t="n">
        <v>184164</v>
      </c>
      <c r="K21" s="6" t="n">
        <v>209654</v>
      </c>
      <c r="M21" s="6" t="n">
        <v>241440</v>
      </c>
    </row>
    <row r="22">
      <c r="A22" s="4" t="inlineStr">
        <is>
          <t>Depreciation and Amortization</t>
        </is>
      </c>
      <c r="J22" s="6" t="n">
        <v>29489</v>
      </c>
      <c r="K22" s="6" t="n">
        <v>30952</v>
      </c>
      <c r="M22" s="6" t="n">
        <v>39508</v>
      </c>
    </row>
    <row r="23">
      <c r="A23" s="4" t="inlineStr">
        <is>
          <t>Operating Income (Loss) after Eliminations</t>
        </is>
      </c>
      <c r="J23" s="6" t="n">
        <v>22153</v>
      </c>
      <c r="K23" s="6" t="n">
        <v>16732</v>
      </c>
      <c r="M23" s="6" t="n">
        <v>17540</v>
      </c>
    </row>
    <row r="24">
      <c r="A24" s="4" t="inlineStr">
        <is>
          <t>Capital Expenditures and Plant Turnaround Costs</t>
        </is>
      </c>
      <c r="J24" s="6" t="n">
        <v>11619</v>
      </c>
      <c r="K24" s="6" t="n">
        <v>12987</v>
      </c>
      <c r="M24" s="6" t="n">
        <v>13704</v>
      </c>
    </row>
    <row r="25">
      <c r="A25" s="4" t="inlineStr">
        <is>
          <t>Terminalling and storage | Operating Revenues</t>
        </is>
      </c>
    </row>
    <row r="26">
      <c r="A26" s="3" t="inlineStr">
        <is>
          <t>Segment Reporting Information</t>
        </is>
      </c>
    </row>
    <row r="27">
      <c r="A27" s="4" t="inlineStr">
        <is>
          <t>Revenues</t>
        </is>
      </c>
      <c r="J27" s="6" t="n">
        <v>191041</v>
      </c>
      <c r="K27" s="6" t="n">
        <v>216313</v>
      </c>
      <c r="M27" s="6" t="n">
        <v>247840</v>
      </c>
    </row>
    <row r="28">
      <c r="A28" s="4" t="inlineStr">
        <is>
          <t>Terminalling and storage | Intersegment Eliminations</t>
        </is>
      </c>
    </row>
    <row r="29">
      <c r="A29" s="3" t="inlineStr">
        <is>
          <t>Segment Reporting Information</t>
        </is>
      </c>
    </row>
    <row r="30">
      <c r="A30" s="4" t="inlineStr">
        <is>
          <t>Revenues</t>
        </is>
      </c>
      <c r="J30" s="6" t="n">
        <v>-6877</v>
      </c>
      <c r="K30" s="6" t="n">
        <v>-6659</v>
      </c>
      <c r="M30" s="6" t="n">
        <v>-6400</v>
      </c>
    </row>
    <row r="31">
      <c r="A31" s="4" t="inlineStr">
        <is>
          <t>Natural gas liquids</t>
        </is>
      </c>
    </row>
    <row r="32">
      <c r="A32" s="3" t="inlineStr">
        <is>
          <t>Segment Reporting Information</t>
        </is>
      </c>
    </row>
    <row r="33">
      <c r="A33" s="4" t="inlineStr">
        <is>
          <t>Revenues</t>
        </is>
      </c>
      <c r="J33" s="6" t="n">
        <v>247479</v>
      </c>
      <c r="K33" s="6" t="n">
        <v>366502</v>
      </c>
      <c r="M33" s="6" t="n">
        <v>496007</v>
      </c>
    </row>
    <row r="34">
      <c r="A34" s="4" t="inlineStr">
        <is>
          <t>Depreciation and Amortization</t>
        </is>
      </c>
      <c r="J34" s="6" t="n">
        <v>2456</v>
      </c>
      <c r="K34" s="6" t="n">
        <v>2469</v>
      </c>
      <c r="M34" s="6" t="n">
        <v>2488</v>
      </c>
    </row>
    <row r="35">
      <c r="A35" s="4" t="inlineStr">
        <is>
          <t>Operating Income (Loss) after Eliminations</t>
        </is>
      </c>
      <c r="J35" s="6" t="n">
        <v>22104</v>
      </c>
      <c r="K35" s="6" t="n">
        <v>44020</v>
      </c>
      <c r="M35" s="6" t="n">
        <v>31581</v>
      </c>
    </row>
    <row r="36">
      <c r="A36" s="4" t="inlineStr">
        <is>
          <t>Capital Expenditures and Plant Turnaround Costs</t>
        </is>
      </c>
      <c r="J36" s="6" t="n">
        <v>395</v>
      </c>
      <c r="K36" s="6" t="n">
        <v>1870</v>
      </c>
      <c r="M36" s="6" t="n">
        <v>746</v>
      </c>
    </row>
    <row r="37">
      <c r="A37" s="4" t="inlineStr">
        <is>
          <t>Natural gas liquids | Operating Revenues</t>
        </is>
      </c>
    </row>
    <row r="38">
      <c r="A38" s="3" t="inlineStr">
        <is>
          <t>Segment Reporting Information</t>
        </is>
      </c>
    </row>
    <row r="39">
      <c r="A39" s="4" t="inlineStr">
        <is>
          <t>Revenues</t>
        </is>
      </c>
      <c r="J39" s="6" t="n">
        <v>247484</v>
      </c>
      <c r="K39" s="6" t="n">
        <v>366502</v>
      </c>
      <c r="M39" s="6" t="n">
        <v>496026</v>
      </c>
    </row>
    <row r="40">
      <c r="A40" s="4" t="inlineStr">
        <is>
          <t>Natural gas liquids | Intersegment Eliminations</t>
        </is>
      </c>
    </row>
    <row r="41">
      <c r="A41" s="3" t="inlineStr">
        <is>
          <t>Segment Reporting Information</t>
        </is>
      </c>
    </row>
    <row r="42">
      <c r="A42" s="4" t="inlineStr">
        <is>
          <t>Revenues</t>
        </is>
      </c>
      <c r="J42" s="6" t="n">
        <v>-5</v>
      </c>
      <c r="K42" s="6" t="n">
        <v>0</v>
      </c>
      <c r="M42" s="6" t="n">
        <v>-19</v>
      </c>
    </row>
    <row r="43">
      <c r="A43" s="4" t="inlineStr">
        <is>
          <t>Sulfur services</t>
        </is>
      </c>
    </row>
    <row r="44">
      <c r="A44" s="3" t="inlineStr">
        <is>
          <t>Segment Reporting Information</t>
        </is>
      </c>
    </row>
    <row r="45">
      <c r="A45" s="4" t="inlineStr">
        <is>
          <t>Revenues</t>
        </is>
      </c>
      <c r="J45" s="6" t="n">
        <v>108007</v>
      </c>
      <c r="K45" s="6" t="n">
        <v>111340</v>
      </c>
      <c r="M45" s="6" t="n">
        <v>132536</v>
      </c>
    </row>
    <row r="46">
      <c r="A46" s="4" t="inlineStr">
        <is>
          <t>Depreciation and Amortization</t>
        </is>
      </c>
      <c r="J46" s="6" t="n">
        <v>12012</v>
      </c>
      <c r="K46" s="6" t="n">
        <v>11332</v>
      </c>
      <c r="M46" s="6" t="n">
        <v>8485</v>
      </c>
    </row>
    <row r="47">
      <c r="A47" s="4" t="inlineStr">
        <is>
          <t>Operating Income (Loss) after Eliminations</t>
        </is>
      </c>
      <c r="J47" s="6" t="n">
        <v>36256</v>
      </c>
      <c r="K47" s="6" t="n">
        <v>22721</v>
      </c>
      <c r="M47" s="6" t="n">
        <v>27397</v>
      </c>
    </row>
    <row r="48">
      <c r="A48" s="4" t="inlineStr">
        <is>
          <t>Capital Expenditures and Plant Turnaround Costs</t>
        </is>
      </c>
      <c r="J48" s="6" t="n">
        <v>7415</v>
      </c>
      <c r="K48" s="6" t="n">
        <v>14853</v>
      </c>
      <c r="M48" s="6" t="n">
        <v>4429</v>
      </c>
    </row>
    <row r="49">
      <c r="A49" s="4" t="inlineStr">
        <is>
          <t>Sulfur services | Operating Revenues</t>
        </is>
      </c>
    </row>
    <row r="50">
      <c r="A50" s="3" t="inlineStr">
        <is>
          <t>Segment Reporting Information</t>
        </is>
      </c>
    </row>
    <row r="51">
      <c r="A51" s="4" t="inlineStr">
        <is>
          <t>Revenues</t>
        </is>
      </c>
      <c r="J51" s="6" t="n">
        <v>108020</v>
      </c>
      <c r="K51" s="6" t="n">
        <v>111340</v>
      </c>
      <c r="M51" s="6" t="n">
        <v>132536</v>
      </c>
    </row>
    <row r="52">
      <c r="A52" s="4" t="inlineStr">
        <is>
          <t>Sulfur services | Intersegment Eliminations</t>
        </is>
      </c>
    </row>
    <row r="53">
      <c r="A53" s="3" t="inlineStr">
        <is>
          <t>Segment Reporting Information</t>
        </is>
      </c>
    </row>
    <row r="54">
      <c r="A54" s="4" t="inlineStr">
        <is>
          <t>Revenues</t>
        </is>
      </c>
      <c r="J54" s="6" t="n">
        <v>-13</v>
      </c>
      <c r="K54" s="6" t="n">
        <v>0</v>
      </c>
      <c r="M54" s="6" t="n">
        <v>0</v>
      </c>
    </row>
    <row r="55">
      <c r="A55" s="4" t="inlineStr">
        <is>
          <t>Transportation</t>
        </is>
      </c>
    </row>
    <row r="56">
      <c r="A56" s="3" t="inlineStr">
        <is>
          <t>Segment Reporting Information</t>
        </is>
      </c>
    </row>
    <row r="57">
      <c r="A57" s="4" t="inlineStr">
        <is>
          <t>Revenues</t>
        </is>
      </c>
      <c r="J57" s="6" t="n">
        <v>132492</v>
      </c>
      <c r="K57" s="6" t="n">
        <v>159622</v>
      </c>
      <c r="M57" s="6" t="n">
        <v>150121</v>
      </c>
    </row>
    <row r="58">
      <c r="A58" s="4" t="inlineStr">
        <is>
          <t>Depreciation and Amortization</t>
        </is>
      </c>
      <c r="J58" s="6" t="n">
        <v>17505</v>
      </c>
      <c r="K58" s="6" t="n">
        <v>15307</v>
      </c>
      <c r="M58" s="6" t="n">
        <v>11003</v>
      </c>
    </row>
    <row r="59">
      <c r="A59" s="4" t="inlineStr">
        <is>
          <t>Operating Income (Loss) after Eliminations</t>
        </is>
      </c>
      <c r="J59" s="6" t="n">
        <v>-16102</v>
      </c>
      <c r="K59" s="6" t="n">
        <v>-7388</v>
      </c>
      <c r="M59" s="6" t="n">
        <v>-13560</v>
      </c>
    </row>
    <row r="60">
      <c r="A60" s="4" t="inlineStr">
        <is>
          <t>Capital Expenditures and Plant Turnaround Costs</t>
        </is>
      </c>
      <c r="J60" s="6" t="n">
        <v>7348</v>
      </c>
      <c r="K60" s="6" t="n">
        <v>8213</v>
      </c>
      <c r="M60" s="6" t="n">
        <v>16335</v>
      </c>
    </row>
    <row r="61">
      <c r="A61" s="4" t="inlineStr">
        <is>
          <t>Transportation | Operating Revenues</t>
        </is>
      </c>
    </row>
    <row r="62">
      <c r="A62" s="3" t="inlineStr">
        <is>
          <t>Segment Reporting Information</t>
        </is>
      </c>
    </row>
    <row r="63">
      <c r="A63" s="4" t="inlineStr">
        <is>
          <t>Revenues</t>
        </is>
      </c>
      <c r="J63" s="6" t="n">
        <v>150285</v>
      </c>
      <c r="K63" s="6" t="n">
        <v>183740</v>
      </c>
      <c r="M63" s="6" t="n">
        <v>178163</v>
      </c>
    </row>
    <row r="64">
      <c r="A64" s="4" t="inlineStr">
        <is>
          <t>Transportation | Intersegment Eliminations</t>
        </is>
      </c>
    </row>
    <row r="65">
      <c r="A65" s="3" t="inlineStr">
        <is>
          <t>Segment Reporting Information</t>
        </is>
      </c>
    </row>
    <row r="66">
      <c r="A66" s="4" t="inlineStr">
        <is>
          <t>Revenues</t>
        </is>
      </c>
      <c r="J66" s="5" t="n">
        <v>-17793</v>
      </c>
      <c r="K66" s="5" t="n">
        <v>-24118</v>
      </c>
      <c r="M66" s="5" t="n">
        <v>-28042</v>
      </c>
    </row>
    <row r="67"/>
    <row r="68">
      <c r="A68" s="4" t="inlineStr">
        <is>
          <t>[1]</t>
        </is>
      </c>
      <c r="B68" s="4" t="inlineStr">
        <is>
          <t>Financial information has been revised to include results attributable to MTI acquired from Martin Resource Management Corporation. See Note 2 – Significant Accounting Policies and Practices.</t>
        </is>
      </c>
    </row>
    <row r="69">
      <c r="A69" s="4" t="inlineStr">
        <is>
          <t>[2]</t>
        </is>
      </c>
      <c r="B69" s="4" t="inlineStr">
        <is>
          <t>Financial information has been revised to include results attributable to MTI acquired from Martin Resource Management Corporation. See Note 2 – Significant Accounting Policies and Practices.</t>
        </is>
      </c>
    </row>
  </sheetData>
  <mergeCells count="8">
    <mergeCell ref="A1:A2"/>
    <mergeCell ref="B1:I1"/>
    <mergeCell ref="J1:N1"/>
    <mergeCell ref="K2:L2"/>
    <mergeCell ref="M2:N2"/>
    <mergeCell ref="A67:N67"/>
    <mergeCell ref="B68:N68"/>
    <mergeCell ref="B69:N6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Dec. 31, 2020</t>
        </is>
      </c>
      <c r="C1" s="2" t="inlineStr">
        <is>
          <t>Dec. 31, 2019</t>
        </is>
      </c>
    </row>
    <row r="2">
      <c r="A2" s="3" t="inlineStr">
        <is>
          <t>Total assets:</t>
        </is>
      </c>
    </row>
    <row r="3">
      <c r="A3" s="4" t="inlineStr">
        <is>
          <t>Total assets</t>
        </is>
      </c>
      <c r="B3" s="5" t="n">
        <v>579638</v>
      </c>
      <c r="C3" s="5" t="n">
        <v>667156</v>
      </c>
    </row>
    <row r="4">
      <c r="A4" s="4" t="inlineStr">
        <is>
          <t>Terminalling and storage</t>
        </is>
      </c>
    </row>
    <row r="5">
      <c r="A5" s="3" t="inlineStr">
        <is>
          <t>Total assets:</t>
        </is>
      </c>
    </row>
    <row r="6">
      <c r="A6" s="4" t="inlineStr">
        <is>
          <t>Total assets</t>
        </is>
      </c>
      <c r="B6" s="6" t="n">
        <v>252794</v>
      </c>
      <c r="C6" s="6" t="n">
        <v>292136</v>
      </c>
    </row>
    <row r="7">
      <c r="A7" s="4" t="inlineStr">
        <is>
          <t>Natural gas liquids</t>
        </is>
      </c>
    </row>
    <row r="8">
      <c r="A8" s="3" t="inlineStr">
        <is>
          <t>Total assets:</t>
        </is>
      </c>
    </row>
    <row r="9">
      <c r="A9" s="4" t="inlineStr">
        <is>
          <t>Total assets</t>
        </is>
      </c>
      <c r="B9" s="6" t="n">
        <v>80737</v>
      </c>
      <c r="C9" s="6" t="n">
        <v>94195</v>
      </c>
    </row>
    <row r="10">
      <c r="A10" s="4" t="inlineStr">
        <is>
          <t>Sulfur services</t>
        </is>
      </c>
    </row>
    <row r="11">
      <c r="A11" s="3" t="inlineStr">
        <is>
          <t>Total assets:</t>
        </is>
      </c>
    </row>
    <row r="12">
      <c r="A12" s="4" t="inlineStr">
        <is>
          <t>Total assets</t>
        </is>
      </c>
      <c r="B12" s="6" t="n">
        <v>94154</v>
      </c>
      <c r="C12" s="6" t="n">
        <v>110780</v>
      </c>
    </row>
    <row r="13">
      <c r="A13" s="4" t="inlineStr">
        <is>
          <t>Transportation</t>
        </is>
      </c>
    </row>
    <row r="14">
      <c r="A14" s="3" t="inlineStr">
        <is>
          <t>Total assets:</t>
        </is>
      </c>
    </row>
    <row r="15">
      <c r="A15" s="4" t="inlineStr">
        <is>
          <t>Total assets</t>
        </is>
      </c>
      <c r="B15" s="5" t="n">
        <v>151953</v>
      </c>
      <c r="C15" s="5" t="n">
        <v>170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 width="39" customWidth="1" min="5" max="5"/>
    <col width="39" customWidth="1" min="6" max="6"/>
    <col width="39" customWidth="1" min="7" max="7"/>
    <col width="39" customWidth="1" min="8" max="8"/>
    <col width="39" customWidth="1" min="9" max="9"/>
    <col width="31" customWidth="1" min="10" max="10"/>
    <col width="31" customWidth="1" min="11" max="11"/>
    <col width="13" customWidth="1" min="12" max="12"/>
    <col width="31" customWidth="1" min="13" max="13"/>
    <col width="13" customWidth="1" min="14" max="14"/>
  </cols>
  <sheetData>
    <row r="1">
      <c r="A1" s="1" t="inlineStr">
        <is>
          <t>Quarterly Financial Information (Details) $ / shares in Units, $ in Thousands</t>
        </is>
      </c>
      <c r="B1" s="2" t="inlineStr">
        <is>
          <t>3 Months Ended</t>
        </is>
      </c>
      <c r="J1" s="2" t="inlineStr">
        <is>
          <t>12 Months Ended</t>
        </is>
      </c>
    </row>
    <row r="2">
      <c r="B2" s="2" t="inlineStr">
        <is>
          <t>Dec. 31, 2020USD ($)$ / shares$ / unit</t>
        </is>
      </c>
      <c r="C2" s="2" t="inlineStr">
        <is>
          <t>Sep. 30, 2020USD ($)$ / shares$ / unit</t>
        </is>
      </c>
      <c r="D2" s="2" t="inlineStr">
        <is>
          <t>Jun. 30, 2020USD ($)$ / shares$ / unit</t>
        </is>
      </c>
      <c r="E2" s="2" t="inlineStr">
        <is>
          <t>Mar. 31, 2020USD ($)$ / shares$ / unit</t>
        </is>
      </c>
      <c r="F2" s="2" t="inlineStr">
        <is>
          <t>Dec. 31, 2019USD ($)$ / shares$ / unit</t>
        </is>
      </c>
      <c r="G2" s="2" t="inlineStr">
        <is>
          <t>Sep. 30, 2019USD ($)$ / shares$ / unit</t>
        </is>
      </c>
      <c r="H2" s="2" t="inlineStr">
        <is>
          <t>Jun. 30, 2019USD ($)$ / shares$ / unit</t>
        </is>
      </c>
      <c r="I2" s="2" t="inlineStr">
        <is>
          <t>Mar. 31, 2019USD ($)$ / shares$ / unit</t>
        </is>
      </c>
      <c r="J2" s="2" t="inlineStr">
        <is>
          <t>Dec. 31, 2020USD ($)$ / shares</t>
        </is>
      </c>
      <c r="K2" s="2" t="inlineStr">
        <is>
          <t>Dec. 31, 2019USD ($)$ / shares</t>
        </is>
      </c>
      <c r="M2" s="2" t="inlineStr">
        <is>
          <t>Dec. 31, 2018USD ($)$ / shares</t>
        </is>
      </c>
    </row>
    <row r="3">
      <c r="A3" s="3" t="inlineStr">
        <is>
          <t>Quarterly Financial Information Disclosure [Abstract]</t>
        </is>
      </c>
    </row>
    <row r="4">
      <c r="A4" s="4" t="inlineStr">
        <is>
          <t>Revenues</t>
        </is>
      </c>
      <c r="B4" s="5" t="n">
        <v>180088</v>
      </c>
      <c r="C4" s="5" t="n">
        <v>152533</v>
      </c>
      <c r="D4" s="5" t="n">
        <v>140638</v>
      </c>
      <c r="E4" s="5" t="n">
        <v>198883</v>
      </c>
      <c r="F4" s="5" t="n">
        <v>241862</v>
      </c>
      <c r="G4" s="5" t="n">
        <v>177900</v>
      </c>
      <c r="H4" s="5" t="n">
        <v>187323</v>
      </c>
      <c r="I4" s="5" t="n">
        <v>240033</v>
      </c>
      <c r="J4" s="5" t="n">
        <v>672142</v>
      </c>
      <c r="K4" s="5" t="n">
        <v>847118</v>
      </c>
      <c r="M4" s="5" t="n">
        <v>1020104</v>
      </c>
      <c r="N4" s="4" t="inlineStr">
        <is>
          <t>[1]</t>
        </is>
      </c>
    </row>
    <row r="5">
      <c r="A5" s="4" t="inlineStr">
        <is>
          <t>Operating income</t>
        </is>
      </c>
      <c r="B5" s="6" t="n">
        <v>11928</v>
      </c>
      <c r="C5" s="6" t="n">
        <v>11013</v>
      </c>
      <c r="D5" s="6" t="n">
        <v>7960</v>
      </c>
      <c r="E5" s="6" t="n">
        <v>15600</v>
      </c>
      <c r="F5" s="6" t="n">
        <v>18027</v>
      </c>
      <c r="G5" s="6" t="n">
        <v>25461</v>
      </c>
      <c r="H5" s="6" t="n">
        <v>5010</v>
      </c>
      <c r="I5" s="6" t="n">
        <v>9606</v>
      </c>
      <c r="J5" s="6" t="n">
        <v>46502</v>
      </c>
      <c r="K5" s="6" t="n">
        <v>58104</v>
      </c>
      <c r="M5" s="6" t="n">
        <v>45057</v>
      </c>
      <c r="N5" s="4" t="inlineStr">
        <is>
          <t>[1]</t>
        </is>
      </c>
    </row>
    <row r="6">
      <c r="A6" s="4" t="inlineStr">
        <is>
          <t>Income (loss) from continuing operations</t>
        </is>
      </c>
      <c r="B6" s="6" t="n">
        <v>-2564</v>
      </c>
      <c r="C6" s="6" t="n">
        <v>-10819</v>
      </c>
      <c r="D6" s="6" t="n">
        <v>-2203</v>
      </c>
      <c r="E6" s="6" t="n">
        <v>8815</v>
      </c>
      <c r="F6" s="6" t="n">
        <v>6642</v>
      </c>
      <c r="G6" s="6" t="n">
        <v>13250</v>
      </c>
      <c r="H6" s="6" t="n">
        <v>-10614</v>
      </c>
      <c r="I6" s="6" t="n">
        <v>-4758</v>
      </c>
      <c r="J6" s="6" t="n">
        <v>-6771</v>
      </c>
      <c r="K6" s="6" t="n">
        <v>4520</v>
      </c>
      <c r="L6" s="4" t="inlineStr">
        <is>
          <t>[2]</t>
        </is>
      </c>
      <c r="M6" s="6" t="n">
        <v>-7831</v>
      </c>
      <c r="N6" s="4" t="inlineStr">
        <is>
          <t>[2]</t>
        </is>
      </c>
    </row>
    <row r="7">
      <c r="A7" s="4" t="inlineStr">
        <is>
          <t>Income (loss) from discontinued operations</t>
        </is>
      </c>
      <c r="B7" s="6" t="n">
        <v>0</v>
      </c>
      <c r="C7" s="6" t="n">
        <v>0</v>
      </c>
      <c r="D7" s="6" t="n">
        <v>0</v>
      </c>
      <c r="E7" s="6" t="n">
        <v>0</v>
      </c>
      <c r="F7" s="6" t="n">
        <v>0</v>
      </c>
      <c r="G7" s="6" t="n">
        <v>0</v>
      </c>
      <c r="H7" s="6" t="n">
        <v>-180568</v>
      </c>
      <c r="I7" s="6" t="n">
        <v>1102</v>
      </c>
      <c r="J7" s="6" t="n">
        <v>0</v>
      </c>
      <c r="K7" s="6" t="n">
        <v>-179466</v>
      </c>
      <c r="L7" s="4" t="inlineStr">
        <is>
          <t>[2]</t>
        </is>
      </c>
      <c r="M7" s="6" t="n">
        <v>63486</v>
      </c>
      <c r="N7" s="4" t="inlineStr">
        <is>
          <t>[2]</t>
        </is>
      </c>
    </row>
    <row r="8">
      <c r="A8" s="4" t="inlineStr">
        <is>
          <t>Net income (loss)</t>
        </is>
      </c>
      <c r="B8" s="5" t="n">
        <v>-2564</v>
      </c>
      <c r="C8" s="5" t="n">
        <v>-10819</v>
      </c>
      <c r="D8" s="5" t="n">
        <v>-2203</v>
      </c>
      <c r="E8" s="5" t="n">
        <v>8815</v>
      </c>
      <c r="F8" s="5" t="n">
        <v>6642</v>
      </c>
      <c r="G8" s="5" t="n">
        <v>13250</v>
      </c>
      <c r="H8" s="5" t="n">
        <v>-191182</v>
      </c>
      <c r="I8" s="5" t="n">
        <v>-3656</v>
      </c>
      <c r="J8" s="5" t="n">
        <v>-6771</v>
      </c>
      <c r="K8" s="5" t="n">
        <v>-174946</v>
      </c>
      <c r="L8" s="4" t="inlineStr">
        <is>
          <t>[2]</t>
        </is>
      </c>
      <c r="M8" s="5" t="n">
        <v>55655</v>
      </c>
      <c r="N8" s="4" t="inlineStr">
        <is>
          <t>[2]</t>
        </is>
      </c>
    </row>
    <row r="9">
      <c r="A9" s="4" t="inlineStr">
        <is>
          <t>Income (loss) from continuing operations per unit ( in dollars per share) | $ / shares</t>
        </is>
      </c>
      <c r="B9" s="7" t="n">
        <v>-0.07000000000000001</v>
      </c>
      <c r="C9" s="7" t="n">
        <v>-0.28</v>
      </c>
      <c r="D9" s="7" t="n">
        <v>-0.06</v>
      </c>
      <c r="E9" s="7" t="n">
        <v>0.23</v>
      </c>
      <c r="F9" s="7" t="n">
        <v>0.17</v>
      </c>
      <c r="G9" s="7" t="n">
        <v>0.34</v>
      </c>
      <c r="H9" s="7" t="n">
        <v>-0.27</v>
      </c>
      <c r="I9" s="7" t="n">
        <v>-0.12</v>
      </c>
      <c r="J9" s="7" t="n">
        <v>-0.17</v>
      </c>
      <c r="K9" s="7" t="n">
        <v>0.11</v>
      </c>
      <c r="M9" s="7" t="n">
        <v>-0.49</v>
      </c>
      <c r="N9" s="4" t="inlineStr">
        <is>
          <t>[3]</t>
        </is>
      </c>
    </row>
    <row r="10">
      <c r="A10" s="4" t="inlineStr">
        <is>
          <t>Limited partners' interest in net income (loss) per limited partner unit ( in dollars per unit) | $ / unit</t>
        </is>
      </c>
      <c r="B10" s="8" t="n">
        <v>-0.06</v>
      </c>
      <c r="C10" s="8" t="n">
        <v>-0.27</v>
      </c>
      <c r="D10" s="8" t="n">
        <v>-0.06</v>
      </c>
      <c r="E10" s="8" t="n">
        <v>0.22</v>
      </c>
      <c r="F10" s="8" t="n">
        <v>0.14</v>
      </c>
      <c r="G10" s="8" t="n">
        <v>0.33</v>
      </c>
      <c r="H10" s="8" t="n">
        <v>-4.82</v>
      </c>
      <c r="I10" s="8" t="n">
        <v>0.09</v>
      </c>
    </row>
    <row r="11"/>
    <row r="12">
      <c r="A12" s="4" t="inlineStr">
        <is>
          <t>[1]</t>
        </is>
      </c>
      <c r="B12" s="4" t="inlineStr">
        <is>
          <t>Financial information has been revised to include results attributable to MTI acquired from Martin Resource Management Corporation. See Note 2 – Significant Accounting Policies and Practices.</t>
        </is>
      </c>
    </row>
    <row r="13">
      <c r="A13" s="4" t="inlineStr">
        <is>
          <t>[2]</t>
        </is>
      </c>
      <c r="B13" s="4" t="inlineStr">
        <is>
          <t>Financial information has been revised to include results attributable to MTI acquired from Martin Resource Management Corporation. See Note 2 – Significant Accounting Policies and Practices.</t>
        </is>
      </c>
    </row>
    <row r="14">
      <c r="A14" s="4" t="inlineStr">
        <is>
          <t>[3]</t>
        </is>
      </c>
      <c r="B14" s="4" t="inlineStr">
        <is>
          <t xml:space="preserve"> Financial information has been revised to include results attributable to MTI acquired from Martin Resource Management Corporation. See Note 2 – Significant Accounting Policies and Practices.</t>
        </is>
      </c>
    </row>
  </sheetData>
  <mergeCells count="9">
    <mergeCell ref="A1:A2"/>
    <mergeCell ref="B1:I1"/>
    <mergeCell ref="J1:N1"/>
    <mergeCell ref="K2:L2"/>
    <mergeCell ref="M2:N2"/>
    <mergeCell ref="A11:N11"/>
    <mergeCell ref="B12:N12"/>
    <mergeCell ref="B13:N13"/>
    <mergeCell ref="B14:N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Subsequent Events (Details) - USD ($) $ / shares in Units, $ in Thousands</t>
        </is>
      </c>
      <c r="B1" s="2" t="inlineStr">
        <is>
          <t>Feb. 15, 2021</t>
        </is>
      </c>
      <c r="C1" s="2" t="inlineStr">
        <is>
          <t>Jan. 25, 2021</t>
        </is>
      </c>
      <c r="D1" s="2" t="inlineStr">
        <is>
          <t>Dec. 31, 2020</t>
        </is>
      </c>
      <c r="E1" s="2" t="inlineStr">
        <is>
          <t>Dec. 31, 2019</t>
        </is>
      </c>
      <c r="F1" s="2" t="inlineStr">
        <is>
          <t>[1]</t>
        </is>
      </c>
      <c r="G1" s="2" t="inlineStr">
        <is>
          <t>Dec. 31, 2018</t>
        </is>
      </c>
      <c r="H1" s="2" t="inlineStr">
        <is>
          <t>[1]</t>
        </is>
      </c>
    </row>
    <row r="2">
      <c r="A2" s="3" t="inlineStr">
        <is>
          <t>Subsequent Event</t>
        </is>
      </c>
    </row>
    <row r="3">
      <c r="A3" s="4" t="inlineStr">
        <is>
          <t>Repayment of long term debt</t>
        </is>
      </c>
      <c r="D3" s="5" t="n">
        <v>338199</v>
      </c>
      <c r="E3" s="5" t="n">
        <v>729514</v>
      </c>
      <c r="G3" s="5" t="n">
        <v>559201</v>
      </c>
    </row>
    <row r="4">
      <c r="A4" s="4" t="inlineStr">
        <is>
          <t>Subsequent Event</t>
        </is>
      </c>
    </row>
    <row r="5">
      <c r="A5" s="3" t="inlineStr">
        <is>
          <t>Subsequent Event</t>
        </is>
      </c>
    </row>
    <row r="6">
      <c r="A6" s="4" t="inlineStr">
        <is>
          <t>Dividends declared (in dollars per share)</t>
        </is>
      </c>
      <c r="C6" s="9" t="n">
        <v>0.005</v>
      </c>
    </row>
    <row r="7">
      <c r="A7" s="4" t="inlineStr">
        <is>
          <t>Annualized dividends declared (in dollars per share)</t>
        </is>
      </c>
      <c r="C7" s="7" t="n">
        <v>0.02</v>
      </c>
    </row>
    <row r="8">
      <c r="A8" s="4" t="inlineStr">
        <is>
          <t>Subsequent Event | Senior Notes 7.250% | Senior Notes</t>
        </is>
      </c>
    </row>
    <row r="9">
      <c r="A9" s="3" t="inlineStr">
        <is>
          <t>Subsequent Event</t>
        </is>
      </c>
    </row>
    <row r="10">
      <c r="A10" s="4" t="inlineStr">
        <is>
          <t>Repayment of long term debt</t>
        </is>
      </c>
      <c r="B10" s="5" t="n">
        <v>28790</v>
      </c>
    </row>
    <row r="11"/>
    <row r="12">
      <c r="A12" s="4" t="inlineStr">
        <is>
          <t>[1]</t>
        </is>
      </c>
      <c r="B12" s="4" t="inlineStr">
        <is>
          <t>Financial information has been revised to include results attributable to MTI acquired from Martin Resource Management Corporation. See Note 2 – Significant Accounting Policies and Practices.</t>
        </is>
      </c>
    </row>
  </sheetData>
  <mergeCells count="20">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B12:H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In December 2019, FASB issued Accounting Standards Update ("ASU") 2019-12, Income Taxes (Topic 740): Simplifying the Accounting for Income Taxes , which removes certain exceptions to general principles in ASC 740 and clarifies and amends existing guidance within US generally accepted accounting principles (US GAAP). The standard is effective for the Partnership’s financial statements issued for fiscal years beginning after December 15, 2020, and interim periods within those fiscal years. The Partnership will adopt this ASU beginning January 1, 2021 and plans to use the modified retrospective approach, with a cumulative-effect adjustment recorded through retained earnings, for hybrid tax regimes. All other applicable amendments will be applied on a prospective basis. The result of this adoption will have no material impact on the Partnership’s consolidated financial statements. On January 1, 2020, the Partnership adopted ASU 2016-13, "Financial Instruments - Credit Losses," which required the Partnership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Adoption of the new standard did not have a material impact on the Partnership’s consolidated financial statements. In June 2018, the FASB issued ASU 2018-07, Compensation - Stock Compensation: Improvements to Non-employee Share-Based Payment Accounting , which will expand the scope of FASB ASC 718 to include share-based payment transactions for acquiring goods and services from non-employees. The standard is effective for the Partnership's financial statements issued for fiscal years beginning after December 15, 2018, and interim periods within those fiscal years. The Partnership adopted this standard effective January 1, 2019. The result of this adoption did not have a material impact on the Partnership's consolidated financial statements. In February 2016, the FASB issued ASU 2016-02, Leases , which introduces the recognition of lease assets and lease liabilities by lessees for those leases classified as operating leases under previous guidance. Lessor accounting under the new standard is substantially unchanged and substantially all of our leases will continue to be classified as operating leases under the new standard. Additional qualitative and quantitative disclosures, including significant judgments made by management are required.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FASB ASC 842 , which includes an option to not restate comparative periods in transition and elect to use the effective date of ASC 842, Leases, as the date of initial application of transition. The Partnership adopted this ASU on January 1, 2019, electing the transition option provided under ASU 2018-11. Consequently, financial information was not updated and the disclosures required under the new standard are not provided for dates and periods before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new standard also provides practical expedients for an entity’s ongoing accounting. The Partnership elected the short-term lease recognition exemption for all leases that qualify. This means, for those assets that qualify, the Partnership did not recognize Right-of-Use ("ROU") assets or lease liabilities, and this includes not recognizing ROU assets or lease liabilities for existing short-term leases of those assets in transition. See Note 10 for more information. In May 2014, the FASB issued ASU No. 2014-09, Revenue from Contracts with Customers , which requires an entity to recognize the amount of revenue to which it expects to be entitled for the transfer of promised goods or services to customers. The ASU replaced most existing revenue recognition guidance in U.S. GAAP. The new standard was effective for the Partnership on January 1, 2018. The standard permits the use of either the retrospective or cumulative effect transition method. The Partnership adopted the new standard utilizing the cumulative effect method which resulted in no cumulative effect of the adoption being recorded as of January 1, 2018. The Partnership did not identify any significant changes in the timing of revenue recognition when considering the amended accounting guidance. Additional disclosures related to revenue recognition appear in "Note 6.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Martin Transport, Inc. Stock Purchase Agreement. On January 2, 2019, the Partnership acquired all of the issued and outstanding equity interests of MTI, a wholly-owned subsidiary of Martin Resource Management Corporation which operates a fleet of trucks providing transportation of petroleum products, liquid petroleum gas, chemicals, sulfur and other products, as well as owns 23 terminals located throughout the U.S. Gulf Coast and Southeastern United States for total consideration as follows: Purchase price 1 $ 135,000 Plus: Working Capital Adjustment 2,795 Less: Finance lease obligations assumed (11,682) Cash consideration paid $ 126,113 1 The stock purchase agreement also includes a $10,000 earn-out based on certain performance thresholds. The performance threshold related to financial results for the years ended December 31, 2020 and 2019 was not achieved, which resulted in a reduction in the potential earn-out by $6,666. The transaction closed on January 2, 2019 and was effective as of January 1, 2019 and was funded with borrowings under the Partnership's revolving credit facility. This acquisition is considered a transfer of net assets between entities under common control. The acquisition of MTI was recorded at the historical carrying value of the assets at the acquisition date, which were as follows: Accounts receivable, net $ 11,724 Inventories 1,138 Due from affiliates 1,042 Other current assets 897 Property, plant and equipment, net 25,383 Goodwill 489 Other noncurrent assets 362 Current installments of finance lease obligations (5,409) Accounts payable (2,564) Due to affiliates (482) Other accrued liabilities (2,588) Finance lease obligations, net of current installments (6,272) Historical carrying value of assets acquired $ 23,720 The excess purchase price over the historical carrying value of the assets at the acquisition date was $102,393 and was recorded as an adjustment to "Partners' capital (deficit)". The separate results of operations related to MTI for the year ended December 31, 2018, which was recast as part of the Partnership's Consolidated Statements of Operations, were as follows: For the Year Ended December 31, 2018 Transportation revenue $ 125,333 Operating expenses 105,212 Selling, general and administrative 5,246 Depreciation and amortization 3,413 Total costs and expenses 113,871 Other operating income, net 596 Operating income 12,058 Other income (expense): Interest expense (312) Other, net 12 Income before income taxes 11,758 Income tax expense 208 Net income $ 11,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Divestitures, and Assets Held for Sale</t>
        </is>
      </c>
      <c r="B1" s="2" t="inlineStr">
        <is>
          <t>12 Months Ended</t>
        </is>
      </c>
    </row>
    <row r="2">
      <c r="B2" s="2" t="inlineStr">
        <is>
          <t>Dec. 31, 2020</t>
        </is>
      </c>
    </row>
    <row r="3">
      <c r="A3" s="3" t="inlineStr">
        <is>
          <t>Discontinued Operations and Disposal Groups [Abstract]</t>
        </is>
      </c>
    </row>
    <row r="4">
      <c r="A4" s="4" t="inlineStr">
        <is>
          <t>Discontinued Operations, Divestitures, and Assets Held for Sale</t>
        </is>
      </c>
      <c r="B4" s="4" t="inlineStr">
        <is>
          <t>DISCONTINUED OPERATIONS, DIVESTITURES, AND ASSETS HELD FOR SALE Divestitures Divestiture of Mega Lubricants. On December 22, 2020, the Partnership completed the sale of Mega Lubricants for $22,400. Mega Lubricants is engaged in the business of blending, manufacturing and delivering various marine application lubricants, sub-sea specialty fluids, and proprietary developed commercial and industrial products. The Partnership recorded a gain on the disposition of $10,101, which was included in "Other operating income, net" on the Partnership's Consolidated Statements of Operations. The proceeds from the transaction were used to reduce outstanding borrowings under the Partnership’s revolving credit facility. The divestiture of Mega Lubricants did not qualify for discontinued operations presentation under the guidance of ASC 205-20. Divestiture of East Texas Pipeline. On August 12, 2019, the Partnership completed the sale of its East Texas Pipeline for $17,500. The Partnership recorded a gain on the disposition of $16,154, which was included in "Other operating income, net" on the Partnership's Consolidated Statements of Operations. The net proceeds were used to reduce outstanding borrowings under the Partnership's revolving credit facility. The divestiture of the East Texas Pipeline assets did not qualify for discontinued operations presentation under the guidance of ASC 205-20. Divestiture of Natural Gas Storage Assets. On June 28, 2019, the Partnership completed the sale of the Natural Gas Storage Assets to Hartree, a subsidiary of Hartree Bulk Storage, LLC. The Natural Gas Storage Assets consist of approximately 50 billion cubic feet of working capacity located in northern Louisiana and Mississippi. In consideration of the sale of these assets, the Partnership received cash proceeds of $210,067 after transaction fees and expenses. The net proceeds were used to reduce outstanding borrowings under the Partnership's revolving credit facility. The Partnership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years ended December 31, 2019 and 2018. The operating results, which are included in income (loss) from discontinued operations, were as follows: For the Year Ended December 31, 2019 2018 Total revenues $ 22,836 $ 52,108 Total costs and expenses and other, net, excluding depreciation and amortization (15,360) (20,703) Depreciation and amortization (8,161) (18,795) Other operating loss, net 1 (178,781) (824) Other, net — — Income (loss) from discontinued operations before income taxes (179,466) 11,786 Income tax expense — — Income (loss) from discontinued operations, net of income taxes $ (179,466) $ 11,786 1 The year ended December 31, 2019 includes a loss on the disposition of the Natural Gas Storage Assets of $178,781. Divestiture of WTLPG Partnership Interest. On July 31, 2018, the Partnership completed the sale of its 20 percent non-operating interest in WTLPG to ONEOK. WTLPG owns an approximate 2,300 mile common-carrier pipeline system that primarily transports NGLs from New Mexico and Texas to Mont Belvieu, Texas for fractionation. A wholly-owned subsidiary of ONEOK is the operator of the assets. In consideration for the sale of these assets, the Partnership received cash proceeds of $193,705, after transaction fees and expenses. The proceeds from the sale were used to reduce outstanding borrowings under the Partnership's revolving credit facility. The Partnership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years ended December 31, 2018 and 2017. The operating results, which are included in income from discontinued operations, were as follows: For the Year Ended December 31, 2018 Total costs and expenses and other, net, excluding depreciation and amortization 1 $ (247) Other operating income 2 48,564 Equity in earnings 3,383 Income from discontinued operations before income taxes 51,700 Income tax expense — Income from discontinued operations, net of income taxes $ 51,700 1 These expenses represent direct operating expenses as a result of the Partnership's ownership interest in WTLPG. 2 Other operating income represents the gain on the disposition of the investment in WTLPG. Long-Lived Assets Held for Sale At December 31, 2019, certain terminalling and storage and transportation assets met the criteria to be classified as held for sale in accordance with ASC 360-10 and are presented at the lower of the assets' carrying amount or fair value less cost to sell by segment in current assets in the table below. These assets are considered non-core assets to the Partnership's operations and did not qualify for discontinued operations presentation under the guidance of ASC 205-20. December 31, 2020 December 31, 2019 Terminalling and storage $ — $ 3,552 Transportation — 1,500 Assets held for sale $ — $ 5,052 In the first quarter of 2020, the Partnership identified a triggering event related to a decline in the fair value related to the assets classified as held for sale at December 31, 2019. As a result, an impairment charge of $3,052 and $1,300 was recorded in the Terminalling and Storage and Transportation segments, respectively, during the year ended December 31, 2020 and was recorded in "Other operating income (loss)" in the Partnership's Consolidated Statements of Operations. At December 31, 2020, the remaining assets previously classified as held for sale in the amount of $700 no longer met the criteria to be classified as held for sale in accordance with ASC 360-10. The non-core assets discussed above did not qualify for discontinued operations presentation under the guidance of ASC 205-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The following table disaggregates our revenue by major source: 2020 2019 2018 Terminalling and storage segment Lubricant product sales $ 103,300 $ 122,257 $ 145,236 Throughput and storage 80,864 87,397 96,204 $ 184,164 $ 209,654 $ 241,440 Transportation segment Land transportation $ 88,652 $ 98,895 $ 99,751 Inland transportation 40,507 54,834 44,580 Offshore transportation 3,333 5,893 5,790 $ 132,492 $ 159,622 $ 150,121 Sulfur service segment Sulfur product sales $ 24,176 $ 30,135 $ 46,347 Fertilizer product sales 72,172 69,771 75,041 Sulfur services 11,659 11,434 11,148 $ 108,007 $ 111,340 $ 132,536 Natural gas liquids segment Natural gas liquids product sales $ 247,479 $ 366,502 $ 496,007 $ 247,479 $ 366,502 $ 496,007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hroughput and storage revenue in the table above includes non-cancelable revenue arrangements that are under the scope of ASC 842, whereby the Partnership has committed certain Terminalling and Storage assets in exchange for a minimum fee. Natural Gas Liquids Segment Natural Gas Liquids ("NGL") distribution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1 2022 2023 2024 2025 Thereafter Total Terminalling and storage Throughput and storage $ 43,253 $ 40,394 $ 41,605 $ 42,854 $ 44,197 $ 294,141 $ 506,444 Sulfur services Sulfur product sales 17,165 16,279 15,234 975 975 — 50,628 Total $ 60,418 $ 56,673 $ 56,839 $ 43,829 $ 45,172 $ 294,141 $ 557,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mponents of inventories at December 31, 2020 and 2019 were as follows: 2020 2019 Natural gas liquids $ 27,878 $ 19,097 Sulfur 24 4,586 Fertilizer 10,854 15,852 Lubricants 11,002 18,925 Other 4,364 4,080 $ 54,122 $ 62,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t December 31, 2020 and 2019, property, plant and equipment consisted of the following: Depreciable Lives 2020 2019 Land — $ 21,459 $ 22,083 Improvements to land and buildings 10-25 years 135,227 135,666 Storage equipment 5-50 years 121,437 120,788 Marine vessels 4-25 years 179,666 182,115 Operating plant and equipment 3-50 years 356,293 343,236 Furniture, fixtures and other equipment 3-20 years 14,209 12,896 Transportation equipment 3-7 years 49,836 47,525 Construction in progress 10,981 20,419 $ 889,108 $ 884,728 Depreciation expense for the years ended December 31, 2020, 2019 and 2018 was $55,817, $53,856 and $58,615, respectively, which includes amortization of fixed assets acquired under capital lease obligations of $1,755, $2,686, and $1,174. Gross assets under capital leases were $10,352 and $15,367 at December 31, 2020 and 2019, respectively. Accumulated amortization associated with capital leases was $3,703 and $3,941 at December 31, 2020 and 2019, respectively. Additions to property, plant and equipment included in accounts payable at December 31, 2020, 2019 and 2018 were $468, $3,791, and $2,166, respectively. Equipment purchased under capital lease obligations was $83, $1,308, and $10,472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represents the goodwill balance by reporting unit at December 31, 2020 and 2019 as follows: 2020 2019 Carrying amount of goodwill: Terminalling and storage 1 $ 10,985 $ 11,867 Sulfur services 5,349 5,349 Transportation 489 489 Total goodwill $ 16,823 $ 17,705 1 This change represents goodwill disposed of as part of the Partnership's divestiture of Mega Lubricants. See Note 5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ight-of-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0 and 2019 were as follows: 2020 2019 Operating lease cost $ 10,672 $ 10,805 Finance lease cost: Amortization of right-of-use assets 1,755 2,686 Interest on lease liabilities 294 671 Short-term lease cost 13,187 13,756 Variable lease cost 109 92 Total lease cost $ 26,017 $ 28,010 Supplemental cash flow information for the years ended December 31, 2020 and 2019 related to leases were as follows: 2020 2019 Cash paid for amounts included in the measurement of lease liabilities: Operating cash flows from operating leases $ 23,996 $ 24,526 Operating cash flows from finance leases 294 671 Financing cash flows from finance leases 3,701 5,517 Right-of-use assets obtained in exchange for lease obligations: Operating leases $ 7,779 $ 9,122 Finance leases 83 1,309 Supplemental balance sheet information related to leases was as follows: 2020 2019 Operating Leases Operating lease right-of-use assets $ 22,260 $ 23,901 Current portion of operating lease liabilities included in "Other accrued liabilities" $ 7,529 $ 7,722 Operating lease liabilities 15,181 16,656 Total operating lease liabilities $ 22,710 $ 24,378 Finance Leases Property, plant and equipment, at cost $ 10,352 $ 15,367 Accumulated depreciation (3,703) (3,941) Property, plant and equipment, net $ 6,649 $ 11,426 Current installments of finance lease obligations $ 2,707 $ 6,758 Finance lease obligations 289 717 Total finance lease obligations $ 2,996 $ 7,475 Weighted Average Remaining Lease Term (years) Operating leases 5.87 6.26 Finance leases 1.39 0.97 Weighted Average Discount Rate Operating leases 5.04 % 5.27 % Finance leases 6.04 % 6.83 % The Partnership’s future minimum lease obligations as of December 31, 2020 consist of the following: Operating Leases Finance Leases Year 1 $ 8,445 $ 2,733 Year 2 6,016 289 Year 3 3,250 9 Year 4 1,727 — Year 5 1,111 — Thereafter 5,830 — Total 26,379 3,031 Less amounts representing interest costs (3,669) (35) Total lease liability $ 22,710 $ 2,996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0 are as follows: 2021 - $20,333; 2022 - $13,692; 2023 - $13,297; 2024 - $13,297; 2025 - $12,908; subsequent years - $38,539.</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ight-of-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0 and 2019 were as follows: 2020 2019 Operating lease cost $ 10,672 $ 10,805 Finance lease cost: Amortization of right-of-use assets 1,755 2,686 Interest on lease liabilities 294 671 Short-term lease cost 13,187 13,756 Variable lease cost 109 92 Total lease cost $ 26,017 $ 28,010 Supplemental cash flow information for the years ended December 31, 2020 and 2019 related to leases were as follows: 2020 2019 Cash paid for amounts included in the measurement of lease liabilities: Operating cash flows from operating leases $ 23,996 $ 24,526 Operating cash flows from finance leases 294 671 Financing cash flows from finance leases 3,701 5,517 Right-of-use assets obtained in exchange for lease obligations: Operating leases $ 7,779 $ 9,122 Finance leases 83 1,309 Supplemental balance sheet information related to leases was as follows: 2020 2019 Operating Leases Operating lease right-of-use assets $ 22,260 $ 23,901 Current portion of operating lease liabilities included in "Other accrued liabilities" $ 7,529 $ 7,722 Operating lease liabilities 15,181 16,656 Total operating lease liabilities $ 22,710 $ 24,378 Finance Leases Property, plant and equipment, at cost $ 10,352 $ 15,367 Accumulated depreciation (3,703) (3,941) Property, plant and equipment, net $ 6,649 $ 11,426 Current installments of finance lease obligations $ 2,707 $ 6,758 Finance lease obligations 289 717 Total finance lease obligations $ 2,996 $ 7,475 Weighted Average Remaining Lease Term (years) Operating leases 5.87 6.26 Finance leases 1.39 0.97 Weighted Average Discount Rate Operating leases 5.04 % 5.27 % Finance leases 6.04 % 6.83 % The Partnership’s future minimum lease obligations as of December 31, 2020 consist of the following: Operating Leases Finance Leases Year 1 $ 8,445 $ 2,733 Year 2 6,016 289 Year 3 3,250 9 Year 4 1,727 — Year 5 1,111 — Thereafter 5,830 — Total 26,379 3,031 Less amounts representing interest costs (3,669) (35) Total lease liability $ 22,710 $ 2,996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0 are as follows: 2021 - $20,333; 2022 - $13,692; 2023 - $13,297; 2024 - $13,297; 2025 - $12,908; subsequent years - $38,539.</t>
        </is>
      </c>
    </row>
    <row r="6">
      <c r="A6" s="4" t="inlineStr">
        <is>
          <t>Leases</t>
        </is>
      </c>
      <c r="B6" s="4" t="inlineStr">
        <is>
          <t>LEASES The Partnership has numerous operating leases primarily for terminal facilities and transportation and other equipment. The leases generally provide that all expenses related to the equipment are to be paid by the lessee. Operating lease Right-of-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6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0 and 2019 were as follows: 2020 2019 Operating lease cost $ 10,672 $ 10,805 Finance lease cost: Amortization of right-of-use assets 1,755 2,686 Interest on lease liabilities 294 671 Short-term lease cost 13,187 13,756 Variable lease cost 109 92 Total lease cost $ 26,017 $ 28,010 Supplemental cash flow information for the years ended December 31, 2020 and 2019 related to leases were as follows: 2020 2019 Cash paid for amounts included in the measurement of lease liabilities: Operating cash flows from operating leases $ 23,996 $ 24,526 Operating cash flows from finance leases 294 671 Financing cash flows from finance leases 3,701 5,517 Right-of-use assets obtained in exchange for lease obligations: Operating leases $ 7,779 $ 9,122 Finance leases 83 1,309 Supplemental balance sheet information related to leases was as follows: 2020 2019 Operating Leases Operating lease right-of-use assets $ 22,260 $ 23,901 Current portion of operating lease liabilities included in "Other accrued liabilities" $ 7,529 $ 7,722 Operating lease liabilities 15,181 16,656 Total operating lease liabilities $ 22,710 $ 24,378 Finance Leases Property, plant and equipment, at cost $ 10,352 $ 15,367 Accumulated depreciation (3,703) (3,941) Property, plant and equipment, net $ 6,649 $ 11,426 Current installments of finance lease obligations $ 2,707 $ 6,758 Finance lease obligations 289 717 Total finance lease obligations $ 2,996 $ 7,475 Weighted Average Remaining Lease Term (years) Operating leases 5.87 6.26 Finance leases 1.39 0.97 Weighted Average Discount Rate Operating leases 5.04 % 5.27 % Finance leases 6.04 % 6.83 % The Partnership’s future minimum lease obligations as of December 31, 2020 consist of the following: Operating Leases Finance Leases Year 1 $ 8,445 $ 2,733 Year 2 6,016 289 Year 3 3,250 9 Year 4 1,727 — Year 5 1,111 — Thereafter 5,830 — Total 26,379 3,031 Less amounts representing interest costs (3,669) (35) Total lease liability $ 22,710 $ 2,996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0 are as follows: 2021 - $20,333; 2022 - $13,692; 2023 - $13,297; 2024 - $13,297; 2025 - $12,908; subsequent years - $38,5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WTLPG</t>
        </is>
      </c>
      <c r="B1" s="2" t="inlineStr">
        <is>
          <t>12 Months Ended</t>
        </is>
      </c>
    </row>
    <row r="2">
      <c r="B2" s="2" t="inlineStr">
        <is>
          <t>Dec. 31, 2020</t>
        </is>
      </c>
    </row>
    <row r="3">
      <c r="A3" s="3" t="inlineStr">
        <is>
          <t>Equity Method Investments and Joint Ventures [Abstract]</t>
        </is>
      </c>
    </row>
    <row r="4">
      <c r="A4" s="4" t="inlineStr">
        <is>
          <t>Investments in WTLPG</t>
        </is>
      </c>
      <c r="B4" s="4" t="inlineStr">
        <is>
          <t xml:space="preserve">INVESTMENT IN WTLPG As discussed in Note 5, on July 31, 2018, the Partnership completed the sale of its 20% non-operating interest in WTLPG. Prior to the sale, the Partnership owned a 19.8% limited partnership and 0.2% general partnership interest in WTLPG. A wholly-owned subsidiary of ONEOK is the operator of the assets. WTLPG owns an approximate 2,300 mile common-carrier pipeline system that primarily transports NGLs from New Mexico and Texas to Mont Belvieu, Texas for fractionation. The Partnership accounted for its ownership interest in WTLPG under the equity method of accounting. Selected financial information for WTLPG during the period of ownership is as follows: As of July 31, Seven Months Ended July 31, Total Assets Long-Term Debt Members’ Equity/Partners' Capital Revenues Net Income 2018 WTLPG $ 928,349 $ — $ 868,894 $ 55,534 $ 16,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row>
    <row r="2">
      <c r="A2" s="3" t="inlineStr">
        <is>
          <t>Assets</t>
        </is>
      </c>
    </row>
    <row r="3">
      <c r="A3" s="4" t="inlineStr">
        <is>
          <t>Cash</t>
        </is>
      </c>
      <c r="B3" s="5" t="n">
        <v>4958</v>
      </c>
      <c r="C3" s="5" t="n">
        <v>2856</v>
      </c>
    </row>
    <row r="4">
      <c r="A4" s="4" t="inlineStr">
        <is>
          <t>Trade and accrued accounts receivable, less allowance for doubtful accounts of $261 and $532, respectively</t>
        </is>
      </c>
      <c r="B4" s="6" t="n">
        <v>52748</v>
      </c>
      <c r="C4" s="6" t="n">
        <v>87254</v>
      </c>
    </row>
    <row r="5">
      <c r="A5" s="4" t="inlineStr">
        <is>
          <t>Inventories</t>
        </is>
      </c>
      <c r="B5" s="6" t="n">
        <v>54122</v>
      </c>
      <c r="C5" s="6" t="n">
        <v>62540</v>
      </c>
    </row>
    <row r="6">
      <c r="A6" s="4" t="inlineStr">
        <is>
          <t>Due from affiliates</t>
        </is>
      </c>
      <c r="B6" s="6" t="n">
        <v>14807</v>
      </c>
      <c r="C6" s="6" t="n">
        <v>17829</v>
      </c>
    </row>
    <row r="7">
      <c r="A7" s="4" t="inlineStr">
        <is>
          <t>Other current assets</t>
        </is>
      </c>
      <c r="B7" s="6" t="n">
        <v>8991</v>
      </c>
      <c r="C7" s="6" t="n">
        <v>5833</v>
      </c>
    </row>
    <row r="8">
      <c r="A8" s="4" t="inlineStr">
        <is>
          <t>Assets held for sale</t>
        </is>
      </c>
      <c r="B8" s="6" t="n">
        <v>0</v>
      </c>
      <c r="C8" s="6" t="n">
        <v>5052</v>
      </c>
    </row>
    <row r="9">
      <c r="A9" s="4" t="inlineStr">
        <is>
          <t>Total current assets</t>
        </is>
      </c>
      <c r="B9" s="6" t="n">
        <v>135626</v>
      </c>
      <c r="C9" s="6" t="n">
        <v>181364</v>
      </c>
    </row>
    <row r="10">
      <c r="A10" s="4" t="inlineStr">
        <is>
          <t>Property, plant, and equipment, at cost</t>
        </is>
      </c>
      <c r="B10" s="6" t="n">
        <v>889108</v>
      </c>
      <c r="C10" s="6" t="n">
        <v>884728</v>
      </c>
    </row>
    <row r="11">
      <c r="A11" s="4" t="inlineStr">
        <is>
          <t>Accumulated depreciation</t>
        </is>
      </c>
      <c r="B11" s="6" t="n">
        <v>-509237</v>
      </c>
      <c r="C11" s="6" t="n">
        <v>-467531</v>
      </c>
    </row>
    <row r="12">
      <c r="A12" s="4" t="inlineStr">
        <is>
          <t>Property, plant and equipment, net</t>
        </is>
      </c>
      <c r="B12" s="6" t="n">
        <v>379871</v>
      </c>
      <c r="C12" s="6" t="n">
        <v>417197</v>
      </c>
    </row>
    <row r="13">
      <c r="A13" s="4" t="inlineStr">
        <is>
          <t>Goodwill</t>
        </is>
      </c>
      <c r="B13" s="6" t="n">
        <v>16823</v>
      </c>
      <c r="C13" s="6" t="n">
        <v>17705</v>
      </c>
    </row>
    <row r="14">
      <c r="A14" s="4" t="inlineStr">
        <is>
          <t>Right-of-use assets</t>
        </is>
      </c>
      <c r="B14" s="6" t="n">
        <v>22260</v>
      </c>
      <c r="C14" s="6" t="n">
        <v>23901</v>
      </c>
    </row>
    <row r="15">
      <c r="A15" s="4" t="inlineStr">
        <is>
          <t>Deferred income taxes, net</t>
        </is>
      </c>
      <c r="B15" s="6" t="n">
        <v>22253</v>
      </c>
      <c r="C15" s="6" t="n">
        <v>23422</v>
      </c>
    </row>
    <row r="16">
      <c r="A16" s="4" t="inlineStr">
        <is>
          <t>Intangibles and other assets, net</t>
        </is>
      </c>
      <c r="B16" s="6" t="n">
        <v>2805</v>
      </c>
      <c r="C16" s="6" t="n">
        <v>3567</v>
      </c>
    </row>
    <row r="17">
      <c r="A17" s="4" t="inlineStr">
        <is>
          <t>Total assets</t>
        </is>
      </c>
      <c r="B17" s="6" t="n">
        <v>579638</v>
      </c>
      <c r="C17" s="6" t="n">
        <v>667156</v>
      </c>
    </row>
    <row r="18">
      <c r="A18" s="3" t="inlineStr">
        <is>
          <t>Liabilities and Partners’ Capital (Deficit)</t>
        </is>
      </c>
    </row>
    <row r="19">
      <c r="A19" s="4" t="inlineStr">
        <is>
          <t>Current installments of finance lease obligations</t>
        </is>
      </c>
      <c r="B19" s="6" t="n">
        <v>31497</v>
      </c>
      <c r="C19" s="6" t="n">
        <v>6758</v>
      </c>
    </row>
    <row r="20">
      <c r="A20" s="4" t="inlineStr">
        <is>
          <t>Trade and other accounts payable</t>
        </is>
      </c>
      <c r="B20" s="6" t="n">
        <v>51900</v>
      </c>
      <c r="C20" s="6" t="n">
        <v>64802</v>
      </c>
    </row>
    <row r="21">
      <c r="A21" s="4" t="inlineStr">
        <is>
          <t>Product exchange payables</t>
        </is>
      </c>
      <c r="B21" s="6" t="n">
        <v>373</v>
      </c>
      <c r="C21" s="6" t="n">
        <v>4322</v>
      </c>
    </row>
    <row r="22">
      <c r="A22" s="4" t="inlineStr">
        <is>
          <t>Due to affiliates</t>
        </is>
      </c>
      <c r="B22" s="6" t="n">
        <v>435</v>
      </c>
      <c r="C22" s="6" t="n">
        <v>1470</v>
      </c>
    </row>
    <row r="23">
      <c r="A23" s="4" t="inlineStr">
        <is>
          <t>Income taxes payable</t>
        </is>
      </c>
      <c r="B23" s="6" t="n">
        <v>556</v>
      </c>
      <c r="C23" s="6" t="n">
        <v>472</v>
      </c>
    </row>
    <row r="24">
      <c r="A24" s="4" t="inlineStr">
        <is>
          <t>Fair value of derivatives</t>
        </is>
      </c>
      <c r="B24" s="6" t="n">
        <v>207</v>
      </c>
      <c r="C24" s="6" t="n">
        <v>667</v>
      </c>
    </row>
    <row r="25">
      <c r="A25" s="4" t="inlineStr">
        <is>
          <t>Other accrued liabilities</t>
        </is>
      </c>
      <c r="B25" s="6" t="n">
        <v>34407</v>
      </c>
      <c r="C25" s="6" t="n">
        <v>28789</v>
      </c>
    </row>
    <row r="26">
      <c r="A26" s="4" t="inlineStr">
        <is>
          <t>Total current liabilities</t>
        </is>
      </c>
      <c r="B26" s="6" t="n">
        <v>119375</v>
      </c>
      <c r="C26" s="6" t="n">
        <v>107280</v>
      </c>
    </row>
    <row r="27">
      <c r="A27" s="4" t="inlineStr">
        <is>
          <t>Long-term debt, net</t>
        </is>
      </c>
      <c r="B27" s="6" t="n">
        <v>484597</v>
      </c>
      <c r="C27" s="6" t="n">
        <v>569788</v>
      </c>
    </row>
    <row r="28">
      <c r="A28" s="4" t="inlineStr">
        <is>
          <t>Finance lease obligations</t>
        </is>
      </c>
      <c r="B28" s="6" t="n">
        <v>289</v>
      </c>
      <c r="C28" s="6" t="n">
        <v>717</v>
      </c>
    </row>
    <row r="29">
      <c r="A29" s="4" t="inlineStr">
        <is>
          <t>Operating lease liabilities</t>
        </is>
      </c>
      <c r="B29" s="6" t="n">
        <v>15181</v>
      </c>
      <c r="C29" s="6" t="n">
        <v>16656</v>
      </c>
    </row>
    <row r="30">
      <c r="A30" s="4" t="inlineStr">
        <is>
          <t>Other long-term obligations</t>
        </is>
      </c>
      <c r="B30" s="6" t="n">
        <v>7067</v>
      </c>
      <c r="C30" s="6" t="n">
        <v>8911</v>
      </c>
    </row>
    <row r="31">
      <c r="A31" s="4" t="inlineStr">
        <is>
          <t>Total liabilities</t>
        </is>
      </c>
      <c r="B31" s="6" t="n">
        <v>626509</v>
      </c>
      <c r="C31" s="6" t="n">
        <v>703352</v>
      </c>
    </row>
    <row r="32">
      <c r="A32" s="4" t="inlineStr">
        <is>
          <t>Commitments and contingencies</t>
        </is>
      </c>
      <c r="B32" s="4" t="inlineStr">
        <is>
          <t xml:space="preserve"> </t>
        </is>
      </c>
      <c r="C32" s="4" t="inlineStr">
        <is>
          <t xml:space="preserve"> </t>
        </is>
      </c>
    </row>
    <row r="33">
      <c r="A33" s="4" t="inlineStr">
        <is>
          <t>Partners’ capital (deficit)</t>
        </is>
      </c>
      <c r="B33" s="6" t="n">
        <v>-46871</v>
      </c>
      <c r="C33" s="6" t="n">
        <v>-36196</v>
      </c>
      <c r="D33" s="4" t="inlineStr">
        <is>
          <t>[1]</t>
        </is>
      </c>
    </row>
    <row r="34">
      <c r="A34" s="4" t="inlineStr">
        <is>
          <t>Total partners’ capital (deficit)</t>
        </is>
      </c>
      <c r="B34" s="6" t="n">
        <v>-46871</v>
      </c>
      <c r="C34" s="6" t="n">
        <v>-36196</v>
      </c>
    </row>
    <row r="35">
      <c r="A35" s="4" t="inlineStr">
        <is>
          <t>Total liabilities and partners' capital</t>
        </is>
      </c>
      <c r="B35" s="5" t="n">
        <v>579638</v>
      </c>
      <c r="C35" s="5" t="n">
        <v>667156</v>
      </c>
    </row>
    <row r="36"/>
    <row r="37">
      <c r="A37" s="4" t="inlineStr">
        <is>
          <t>[1]</t>
        </is>
      </c>
      <c r="B37" s="4" t="inlineStr">
        <is>
          <t>Financial information has been revised to include results attributable to MTI acquired from Martin Resource Management Corporation. See Note 2 – Significant Accounting Policies and Practices.</t>
        </is>
      </c>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December 31, 2020 2019 Commodity derivative contracts, net $ (207) $ (667)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estimated fair value of the 2021 Notes, 2024 Notes, and 2025 Notes (collectively, the "senior notes") is considered Level 2, as the fair value is based upon quoted prices for identical liabilities in markets that are not active. December 31, 2020 December 31, 2019 Carrying Fair Carrying Fair 2021 Notes $ 28,790 $ 28,581 $ 373,374 $ 343,470 2024 Notes $ 50,173 $ 55,214 $ — $ — 2025 Notes $ 290,250 $ 288,692 $ — $ — Total $ 369,213 $ 372,487 $ 373,374 $ 343,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Partnership’s results of operations could be materially impacted by changes in NGL prices and interest rates. In an effort to manage its exposure to these risks, the Partnership periodically enters into various derivative instruments, including commodity and interest rate hedges. All derivatives and hedging instruments are included on the balance sheet as an asset or a liability measured at fair value and changes in fair value are recognized currently in earning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December 31, 2020 to protect a portion of its commodity price risk exposure. These hedging arrangements are in the form of swaps for NGLs. The Partnership has instruments totaling a gross notional quantity of 137,000 barrels settling during the period from January 31, 2021 through February 28, 2021. At December 31, 2019, the Partnership had instruments totaling a gross notional quantity of 452,000 barrels settling during the period from January 31, 2020 through February 29, 2020. These instruments settle against the applicable pricing source for each grade and location. (b) Tabular Presentation of Gains and Losses on Derivative Instruments 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20 December 31, 2019 Balance Sheet Location December 31, 2020 December 31, 2019 Derivatives not designated as hedging instruments: Current: Commodity contracts Fair value of derivatives $ — $ — Fair value of derivatives $ 207 $ 667 Total derivatives not designated as hedging instruments $ — $ — $ 207 $ 667 Effect of Derivative Instruments on the Consolidated Statement of Operations For the Years Ended December 31, 2020, 2019, and 2018 Location of Gain or (Loss) Recognized in Income on Derivatives Amount of (Gain) or Loss Recognized in Income on Derivatives 2020 2019 2018 Derivatives not designated as hedging instruments: Commodity contracts Cost of products sold 8,209 5,137 (14,024) Total derivatives not designated as hedging instruments $ 8,209 $ 5,137 $ (14,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s of December 31, 2020, Martin Resource Management Corporation owned 6,114,532 of the Partnership’s common units representing approximately 15.7% of the Partnership’s outstanding limited partnership units. Martin Resource Management Corporation controls the Partnership's general partner by virtue of its 51% voting interest in Holdings, the sole member of the Partnership's general partner. The Partnership’s general partner, MMGP, owns a 2% general partner interest in the Partnership and the Partnership’s incentive distribution rights. The Partnership’s general partner’s ability, as general partner, to manage and operate the Partnership, and Martin Resource Management Corporation’s ownership as of December 31, 2020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supplying employees and services for the operation of the Partnership's business; and ◦ operating, solely for the Partnership's account, the asphalt facilities in Omaha, Nebraska, Port Neches, Texas, and South Houston, Texas.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0, through December 31, 2020, the board of directors of our general partner approved an annual reimbursement amount for indirect expenses of $16,410. The Partnership reimbursed Martin Resource Management Corporation for $16,410, $16,657 and $16,416 of indirect expenses for the years ended December 31, 2020, 2019 and 2018, respectively. The board of directors of our general partner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Services Agreement.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se rates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Terminal Services Agreements Diesel Fuel Terminal Services Agreement. Effective January 1, 2016, the Partnership entered into a second amended and restated terminalling services agreement under which the Partnership provides terminal services to Martin Resource Management Corporation for marine fuel distribution. At such time, the per-gallon throughput fee the Partnership charged under this agreement was increased when compared to the previous agreement and may be adjusted annually based on a price index. This agreement was further amended on January 1, 2017, October 1, 2017, April 1, 2019, and January 1, 2020 to modify its minimum throughput requirements and throughput fees. The term of this agreement is currently evergreen and it will continue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Marine Agreements Marine Transportation Agreement .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a price index. Under this agreement, the Partnership agreed to purchase all of its marine fuel requirements that occur in the areas serviced by Martin Resource Management Corporation.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s of December 31, 2019, the annual capital recovery fee reimbursement of $2,088 expired. An additional $2,586 of capital recovery fee reimbursement expired on December 31, 2020. All of these fees (other than the fuel surcharge and capital recovery fee) are subject to escalation annually based upon the greater of 3% or the increase in the Consumer Price Index for a specified annual period. Also, the Partnership renegotiated a crude transportation contract set to expire in the first half of 2022 resulting in a reduction in revenue of $2,145 annually beginning January 1, 2020.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fiscal years ended December 31, 2020, 2019 and 2018 were approximately $650, $875, and $2,466, respectively.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20 2019 2018 Terminalling and storage $ 63,823 $ 71,733 $ 79,137 Transportation 21,997 24,243 27,588 Product sales: Sulfur services 60 54 630 Terminalling and storage 257 877 667 317 931 1,297 $ 86,137 $ 96,907 $ 108,022 The impact of related party cost of products sold is reflected in the Consolidated Statements of Operations as follows: Cost of products sold: Sulfur services $ 10,519 $ 10,765 $ 10,641 Terminalling and storage 18,429 23,859 24,613 $ 28,948 $ 34,624 $ 35,254 The impact of related party operating expenses is reflected in the Consolidated Statements of Operations as follows: Operating expenses: Transportation $ 55,786 $ 61,376 $ 62,965 Natural gas liquids 2,003 3,446 3,779 Sulfur services 4,489 4,810 5,381 Terminalling and storage 17,797 18,562 18,753 $ 80,075 $ 88,194 $ 90,878 The impact of related party selling, general and administrative expenses is reflected in the Consolidated Statements of Operations as follows: Selling, general and administrative: Transportation $ 7,358 $ 7,107 $ 1,606 Natural gas liquids 2,397 2,804 2,942 Sulfur services 3,080 2,850 2,684 Terminalling and storage 3,403 3,083 2,766 Indirect overhead allocation, net of reimbursement 16,648 16,778 16,443 $ 32,886 $ 32,622 $ 26,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SUPPLEMENTAL BALANCE SHEET INFORMATION Components of "Intangibles and other assets, net" at December 31, 2020 and 2019 were as follows: 2020 2019 Catalyst and turnaround costs $ 803 $ 1,655 Other intangible assets 586 936 Other 1,416 976 $ 2,805 $ 3,567 Other intangible assets consist of covenants not-to-compete and technology-based assets. Amortization expense, included in "Depreciation and amortization" on the Partnership's Consolidated Statements of Operations includes amortization of intangible assets, turnaround expenses, and deferred charges. Aggregate amortization expense included in continuing operations was $5,235, $5,797, and $2,353, for the years ended December 31, 2020, 2019 and 2018, respectively. Estimated amortization expense for the years subsequent to December 31, 2020 are as follows: 2021 - $3,222; 2022 - $926; 2023 - $245; 2024 - $62; 2025 - $33; subsequent years - $1. Components of "Other accrued liabilities" at December 31, 2020 and 2019 were as follows: 2020 2019 Accrued interest $ 16,104 $ 10,761 Asset retirement obligations 1,692 25 Property and other taxes payable 4,869 5,411 Accrued payroll 3,244 3,011 Operating lease liabilities 7,529 7,722 Other 969 1,859 $ 34,407 $ 28,789 The schedule below summarizes the changes in our asset retirement obligations: Year Ended December 31, 2020 2019 (In thousands) Beginning asset retirement obligations $ 8,936 $ 12,429 Revisions to existing liabilities 1 918 — Accretion expense 410 407 Liabilities settled (1,505) (3,900) Ending asset retirement obligations 8,759 8,936 Current portion of asset retirement obligations 2 (1,692) (25) Long-term portion of asset retirement obligations 3 $ 7,067 $ 8,911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t December 31, 2020 and 2019, long-term debt consisted of the following: 2020 2019 $300,000 Revolving credit facility at variable interest rate (4.75% 1 weighted average at December 31, 2020), due August 2023 4 secured by substantially all of the Partnership’s assets, including, without limitation, inventory, accounts receivable, vessels, equipment, fixed assets and the interests in the Partnership’s operating subsidiaries, net of unamortized debt issuance costs of $3,826 and $4,586, respectively 2,6 $ 144,174 $ 196,414 $400,000 Senior notes, 7.25% interest, net of unamortized debt issuance costs of $0 and $770 respectively, including unamortized premium of $0 and $344, respectively, issued $250,000 February 2013 and $150,000 April 2014, $26,200 repurchased during 2015,$9,344 repurchased during 2020, and $335,666 refinanced as part of the August 2020 Exchange offer, due February 2021, unsecured 2,3,4,5 28,790 373,374 $53,750 Senior notes, 10.0% interest, net of unamortized debt issuance costs of $3,577 and $0, respectively, due February 2024 2,3,4 $ 50,173 $ — $291,970 Senior notes, 11.5% interest, net of unamortized debt issuance costs of $1,720 and $0, respectively, due February 2025 2,3,4 $ 290,250 $ — Total 513,387 569,788 Less: current portion (28,790) — Total long-term debt, net of current portion $ 484,597 $ 569,788 Current installments of finance lease obligations $ 2,707 $ 6,758 Finance lease obligations 289 717 Total finance lease obligations $ 2,996 $ 7,475 1 Interest rate fluctuates based on LIBOR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20 were at LIBOR plus an applicable margin of 3.75%, with LIBOR having a floor of 1.0% per annum in accordance with the July 8, 2020 amendment to the Partnership's revolving credit facility described in further detail below. At December 31, 2020 the applicable margin for revolving loans are LIBOR loans ranges from 2.75% to 4.00% and the applicable margin for revolving loans that are base prime rate loans ranges from 1.75% to 3.00%.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December 31, 2020. 3 The indentures for each of the outstanding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August 12, 2020 (the "Settlement Date"), the Partnership and Martin Midstream Finance Corp. (collectively, the "Issuers") completed an exchange offer (the "Exchange Offer") and consent solicitation to certain eligible holders of the 2021 Notes and separate but related cash tender offer (the "Cash Tender Offer" and, together with the Exchange Offer, the "Offers") and consent solicitation to certain other holders of the 2021 Notes. Pursuant to the Exchange Offer, in exchange for $334,441 in aggregate principal amount of 2021 Notes, representing approximately 91.76% of the outstanding aggregate principal amount of the 2021 Notes, the Issuers (i) paid $41,967 in cash, plus $11,854 of accrued and unpaid interest from and including February 15, 2020 until the Settlement Date, (ii) issued $291,970 in aggregate principal amount of the Issuers’ 11.50% senior secured second lien notes due 2025 (the "2025 Notes"), and (iii) pursuant to the rights offering in connection with the Exchange Offer, issued $53,750 aggregate principal amount of the Issuers’ 10.00% senior secured 1.5 lien notes due 2024 (the "2024 Notes"), which amount includes the previously disclosed $3,750 backstop commitment fee which was paid in 2024 Notes. Pursuant to the Cash Tender Offer, in exchange for $1,225 in aggregate principal amount of 2021 Notes, representing approximately 0.34% of the outstanding aggregate principal amount of 2021 Notes, the Issuers paid $791 in cash, plus $43 of accrued and unpaid interest on such existing 2021 Notes from February 15, 2020 up to, but not including, the Settlement Date. Whether a debt exchange should be accounted for pursuant to ASC 470-60, Troubled Debt Restructurings by Debtors, or pursuant to ASC 470-50, Modifications and Extinguishments, requires judgments to be made with respect to whether or not an entity is experiencing financial difficulty and if a concession was granted by the creditor. As it was determined that the Partnership did not experience a decrease in the effective borrowing rate of the Partnership’s restructured debt when compared to the Partnership’s existing debt, a concession was not provided and the accounting for troubled debt restructuring was not applied. Further, the Partnership applied the provisions of ASC 470-50 in determining whether to account for the debt exchange as a modification or extinguishment and concluded the debt instruments were not substantially different. Accordingly, the Partnership accounted for the debt exchange as a modification. In conjunction with the transactions above, the Partnership recorded a loss on the Exchange Offer in the amount of $8,817, which includes $9,566 in transaction costs related to the Exchange Offer, plus $189 in net unamortized issuance costs and premiums related to the 2021 Notes, offset by a gain on retirement of the 2021 Notes of $938. In accordance with ASC 470-50 related to debt modifications, the Partnership capitalized certain lender related costs of $5,883 (including the backstop commitment fee described above), which was allocated between the respective senior note issuances and will be amortized over the contractual terms of the 2025 Notes and 2024 Notes. As of December 31, 2020, the remaining portion of the 2021 Notes were due within twelve months and have therefore been presented as a current liability on the Consolidated Balance Sheets at December 31, 2020. On February 15, 2021, the 2021 Notes matured and the Partnership retired the outstanding balance of $28,790 using its revolving credit facility. 5 In March 2020, the Partnership repurchased on the open market an aggregate $9,344 of the 2021 Notes, resulting in a gain on retirement of $3,484. 6 Amendment to Credit Facility. On July 8, 2020, the Partnership amended its revolving credit facility (the "Credit Facility Amendment") to, among other things, permit the Exchange Offer. On August 12, 2020, upon the closing of the Exchange Offer and Cash Tender Offer and satisfaction of certain other conditions set forth in the Credit Facility Amendment, the Credit Facility Amendment, among other things: • reduced the aggregate amount of commitments under the revolving credit facility from $400 million to $300 million; • requires an additional $25 million reduction in the commitments under the revolving credit facility if the Partnership receives $25 million or more in net cash proceeds from any asset sale; • limits the Partnership’s ability to make quarterly distributions to its unitholders in excess of $0.005 per unit unless the Partnership’s Total Leverage Ratio (as defined in the Credit Facility Amendment) is below 3.75:1:00; • increases the pricing under the revolving credit facility and adds a 1.0% LIBOR floor; • requires the Partnership to maintain a minimum Interest Coverage Ratio (as defined in the revolving credit facility) of 2.0:1.0 with respect to the fiscal quarters ending in September and December of 2020, 1.75:1.0 with respect to each fiscal quarter ending in 2021, and 2.0:1.0 with respect to each fiscal quarter thereafter; • requires the Partnership to maintain a maximum Total Leverage Ratio of not more than 5.75:1.0 with respect to the fiscal quarters ending in September and December of 2020 and March and June of 2021, 5.50 with respect to the fiscal quarter ending in September of 2021, 5.00 with respect to the fiscal quarter ending in December of 2021 and the fiscal quarters ending in March, June and September of 2022, and 4.50:1.0 with respect to each fiscal quarter thereafter, which financial covenant replaces the existing maximum Leverage Ratio (as defined in the revolving credit facility in effect prior to the Credit Facility Amendment); • requires the Partnership to maintain a maximum First Lien Leverage Ratio (as defined in the Credit Facility Amendment) of not more than 2.25:1.0 with respect to the fiscal quarters ending in September and December of 2020 and each fiscal quarter ending in 2021, and 2.0:1.0 with respect to each fiscal quarter thereafter, which financial covenant replaces the existing maximum Senior Leverage Ratio (as defined in the revolving credit facility in effect prior to the Credit Facility Amendment). In conjunction with the Credit Facility Amendment, the Partnership expensed $1,063 in unamortized debt issuance costs related to the revolving credit facility for the year ended December 31, 2020, the amount of which is included in "Interest expense" in the Partnership's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 (Deficit)</t>
        </is>
      </c>
      <c r="B1" s="2" t="inlineStr">
        <is>
          <t>12 Months Ended</t>
        </is>
      </c>
    </row>
    <row r="2">
      <c r="B2" s="2" t="inlineStr">
        <is>
          <t>Dec. 31, 2020</t>
        </is>
      </c>
    </row>
    <row r="3">
      <c r="A3" s="3" t="inlineStr">
        <is>
          <t>Equity [Abstract]</t>
        </is>
      </c>
    </row>
    <row r="4">
      <c r="A4" s="4" t="inlineStr">
        <is>
          <t>Partners' Capital (Deficit)</t>
        </is>
      </c>
      <c r="B4" s="4" t="inlineStr">
        <is>
          <t>PARTNERS' CAPITAL (DEFICIT) As of December 31, 2020, partners’ capital consisted of 38,851,174 common limited partner units, representing a 98% partnership interest, and a 2% general partner interest. Martin Resource Management Corporation, through subsidiaries, owned 6,114,532 of the Partnership's common limited partnership units representing approximately 15.7% of the Partnership's outstanding common limited partnership units. MMGP, the Partnership's general partner, owns the 2% general partnership interest. The Partnership Agreement contains specific provisions for the allocation of net income and losses to each of the partners for purposes of maintaining their respective partner capital accounts.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target distribution levels entitle the general partner to receive 2%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For the years ended December 31, 2020, 2019 and 2018, the general partner was allocated no incentive distributions.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20 2019 2018 Continuing operations: Income (loss) from continuing operations $ (6,771) $ 4,520 $ (7,831) Less pre-acquisition income allocated to Parent — — (11,550) Less general partner’s interest in net income: Distributions payable on behalf of IDRs — — — Distributions payable on behalf of general partner interest 61 (20) (689) General partner interest in undistributed income (loss) (196) 111 302 Less income allocable to unvested restricted units (21) (1) (12) Limited partners’ interest in net income $ (6,615) $ 4,430 $ (18,982) Years Ended December 31, 2020 2019 2018 Discontinued operations: Income (loss) from discontinued operations $ — $ (179,466) $ 63,486 Less general partner’s interest in net income: Distributions payable on behalf of IDRs — — — Distributions payable on behalf of general partner interest — 806 2,258 General partner interest in undistributed loss — (4,396) (989) Less income allocable to unvested restricted units — 42 40 Limited partners’ interest in net income $ — $ (175,918) $ 62,177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20 2019 2018 Basic weighted average limited partner units outstanding 38,656,559 38,658,881 38,907,000 Dilutive effect of restricted units issued — — 15,678 Total weighted average limited partner diluted units outstanding 38,656,559 38,658,881 38,922,678 All outstanding units were included in the computation of diluted earnings per unit and weighted based on the number of days such units were outstanding during the period presented. All common unit equivalents were antidilutive for the years ended December 31, 2020 and 2019 because the limited partners were allocated a net loss in this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Awards</t>
        </is>
      </c>
      <c r="B1" s="2" t="inlineStr">
        <is>
          <t>12 Months Ended</t>
        </is>
      </c>
    </row>
    <row r="2">
      <c r="B2" s="2" t="inlineStr">
        <is>
          <t>Dec. 31, 2020</t>
        </is>
      </c>
    </row>
    <row r="3">
      <c r="A3" s="3" t="inlineStr">
        <is>
          <t>Share-based Payment Arrangement [Abstract]</t>
        </is>
      </c>
    </row>
    <row r="4">
      <c r="A4" s="4" t="inlineStr">
        <is>
          <t>Unit Based Awards</t>
        </is>
      </c>
      <c r="B4" s="4" t="inlineStr">
        <is>
          <t>UNIT BASED AWARDS The Partnership recognizes compensation cost related to unit-based awards to both employees and non-employees in its consolidated financial statements in accordance with certain provisions of ASC 718. Amounts recognized in selling, general, and administrative expense in the consolidated financial statements with respect to these plans are as follows: For the Year Ended December 31, 2020 2019 2018 Employees $ 1,204 $ 1,226 $ 1,098 Non-employee directors 218 198 126 Total unit-based compensation expense $ 1,422 $ 1,424 $ 1,224 All of the Partnership's outstanding awards at December 31, 2020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On February 12, 2020, the Partnership issued 27,000 TBRU's to each of the Partnership's three independent directors under the 2017 LTIP. These restricted common units vest in equal installments of 6,750 units on January 24, 2021, 2022, 2023, and 2024. On March 1, 2018, the Partnership issued 301,550 TBRU's and 317,925 PBRU's to certain employees of Martin Resource Management Corporation. The TBRU's vest in equal installments over a three-year service period. The PBRU's will vest at the conclusion of a three-year performance period based on certain performance targets. In addition, the PBRU's awarded on March 1, 2018 that are achieved will only vest if the grantee is employed by Martin Resource Management Corporation on March 31, 2021. As of December 31, 2020, the Partnership is unable to ascertain if certain performance conditions will be achieved and, as such, has not recognized compensation expense for the vesting of the units. The Partnership will record compensation expense for the vested portion of the units once the achievement of the performance condition is deemed probable. The restricted units are valued at their fair value at the date of grant which is equal to the market value of common units on such date. A summary of the restricted unit activity for the year ended December 31, 2020 is provided below: Number of Units Weighted Average Grant-Date Fair Value Per Unit Non-vested, beginning of year 379,019 $ 13.91 Granted (TBRU) 81,000 $ 2.53 Vested (101,128) $ 13.95 Forfeited (85,467) $ 13.90 Non-Vested, end of year 273,424 $ 10.52 Aggregate intrinsic value, end of year $ 391 A summary of the restricted units’ aggregate intrinsic value (market value at vesting date) and fair value of units vested (market value at date of grant) during the years ended December 31, 2020, 2019 and 2018 is provided below: For the Year Ended 2020 2019 2018 Aggregate intrinsic value of units vested $ 151 $ 1,351 $ 1,195 Fair value of units vested $ 1,427 $ 1,551 $ 2,250 As of December 31, 2020, there was $527 of unrecognized compensation cost related to non-vested time-based restricted units. That cost is expected to be recognized over a weighted-average period of 1.5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benefit) from operations for the years ended December 31, 2020, 2019 and 2018 are as follows: 2020 2019 2018 Current: Federal $ (174) $ 174 $ — State 741 366 369 567 540 369 Deferred: Federal 1,027 882 — State 142 478 208 1,169 1,360 208 Total income tax expense $ 1,736 $ 1,900 $ 577 The operations of a partnership are generally not subject to income taxes, except for Texas margin tax, because its income is taxed directly to its partners. The Texas margin tax is considered a state income tax and is included in income tax expense on the Consolidated Statements of Operations. Since the tax base on the Texas margin tax is derived from an income-based measure, the margin tax is construed as income tax, and therefore, the recognition of deferred taxes applies to the margin tax. The impact on deferred taxes as a result of this provision is immaterial. State income taxes attributable to the Texas margin tax relating to the operation of the Partnership of $468, $458 and $369 were recorded in income tax expense for the years ended December 31, 2020, 2019 and 2018, respectively. MTI, a wholly owned subsidiary of the Partnership, is subject to income taxes due to its corporate structure (“Taxable Subsidiary”). Prior to the acquisition of MTI on January 2, 2019, MTI was a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State income taxes attributable to the preacquisition QSub of $0 were recorded in income tax expense for the year ended December 31, 2018. The principal component of the difference between the expected state tax expense and actual state tax expense relates to taxes incurred in states that do not recognize S corporation status. Subsequent to the acquisition, the QSub election terminated resulting in MTI being taxed as a stand-alone C Corporation. Total income tax expense relating to the operation of the Taxable Subsidiary of $1,268 and $1,442 was recorded in income tax expense for the years ended December 31, 2020 and 2019, respectively. The income tax expense from the Taxable Subsidiary operations for the years ended December 31, 2020 and 2019 differs from the "expected" tax expense (computed by applying the federal corporate rate of 21% to income before income taxes of the Taxable Subsidiary) as follows: 2020 2019 "Expected" tax expense $ 361 $ 1,116 Increase in income taxes resulting from: State income taxes, net of federal income tax expense 327 235 Other non-deductible items 472 19 Other, net 108 72 Actual tax expense $ 1,268 $ 1,442 Cash paid for income taxes was $416, $515 and $431 for the years ended December 31, 2020, 2019 and 2018, respectively. Deferred taxes are the result of differences between the bases of assets and liabilities for financial reporting and income tax purposes. Significant components of deferred tax assets and liabilities at December 31, 2020 and 2019 are as follows: 2020 2019 Deferred tax assets: Bad debt reserves $ 59 $ 64 Goodwill and intangibles 13,893 15,245 Employee benefits 244 500 Interest expense — 658 Tax loss carryforwards 12,671 12,879 Other 251 147 Subtotal 27,118 29,493 Less: Valuation allowance — — Total net deferred tax assets 27,118 29,493 Deferred tax liabilities: Property and equipment (4,861) (6,069) Operating leases (4) (2) Other — — Total deferred tax liabilities (4,865) (6,071) Net deferred tax assets $ 22,253 $ 23,422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On the basis of these considerations, as of December 31, 2020, management believes it is more likely than not that the Taxable Subsidiary will realize the benefit of the existing deferred tax assets. "Income taxes payable" includes a state income tax liability related to the operation of the Partnership of $455 and $298 for the years ended December 31, 2020 and 2019, respectively. Also included in "Income taxes payable" is a federal income tax liability related to the operation of the Taxable Subsidiary of $0 and $174 for the years ended December 31, 2020 and 2019, respectively, and state income tax liabilities related to the operation of the Taxable Subsidiary of $101 for the year ended December 31, 2020. State income taxes refundable related to the operation of the Taxable Subsidiary of $117 for the year ended December 31, 2019 are included in "Other current assets". At December 31, 2020, MTI had net operating loss carryforwards for income tax purposes of approximately $80,093 related to federal and state taxes. Of these net operating loss carryforwards, approximately $22,469 will expire between 2027 and 2040 and approximately $57,624 may be carried forward indefinitely. The operations of the Partnership are generally not subject to income taxes, except as discussed above, because its income is taxed directly to its partners. The net tax basis in the Partnership's assets and liabilities is greater (less) than the reported amounts on the financial statements by approximately $88,526 and $78,649 as of December 31, 2020 and 2019, respectively. As of December 31, 2020, the tax years that remain open to assessment are 2017-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Partnership has four reportable segments: terminalling and storage, natural gas liquids,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The Partnership evaluates the performance of its reportable segments based on operating income. There is no allocation of administrative expenses or interest expense. Operating Revenues Intersegment Eliminations Operating Revenues After Eliminations Depreciation and Amortization Operating Income (Loss) after Eliminations Capital Expenditures and Plant Turnaround Costs Year Ended December 31, 2020: Terminalling and storage $ 191,041 $ (6,877) $ 184,164 $ 29,489 $ 22,153 $ 11,619 Natural gas liquids 247,484 (5) 247,479 2,456 22,104 395 Sulfur services 108,020 (13) 108,007 12,012 36,256 7,415 Transportation 150,285 (17,793) 132,492 17,505 (16,102) 7,348 Indirect selling, general, and administrative — — — — (17,909) — Total $ 696,830 $ (24,688) $ 672,142 $ 61,462 $ 46,502 $ 26,777 Year Ended December 31, 2019: Terminalling and storage $ 216,313 $ (6,659) $ 209,654 $ 30,952 $ 16,732 $ 12,987 Natural gas liquids 366,502 — 366,502 2,469 44,020 1,870 Sulfur services 111,340 — 111,340 11,332 22,721 14,853 Transportation 183,740 (24,118) 159,622 15,307 (7,388) 8,213 Indirect selling, general, and administrative — — — — (17,981) — Total $ 877,895 $ (30,777) $ 847,118 $ 60,060 $ 58,104 $ 37,923 Year Ended December 31, 2018: Terminalling and storage $ 247,840 $ (6,400) $ 241,440 $ 39,508 $ 17,540 $ 13,704 Natural gas liquids 496,026 (19) 496,007 2,488 31,581 746 Sulfur services 132,536 — 132,536 8,485 27,397 4,429 Transportation 178,163 (28,042) 150,121 11,003 (13,560) 16,335 Indirect selling, general, and administrative — — — — (17,901) — Total $ 1,054,565 $ (34,461) $ 1,020,104 $ 61,484 $ 45,057 $ 35,214 Revenues from one customer in the Natural Gas Liquids segment was $74,722, $112,280 and $148,103 for the years ended December 31, 2020, 2019 and 2018, respectively. The Partnership's assets by reportable segment as of December 31, 2020 and 2019 are as follows: 2020 2019 Total assets: Terminalling and storage $ 252,794 $ 292,136 Natural gas liquids 80,737 94,195 Sulfur services 94,154 110,780 Transportation 151,953 170,045 Total assets $ 579,638 $ 667,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QUARTERLY FINANCIAL INFORMATION Consolidated Quarterly Income Statement Information (Unaudited) First Quarter Second Quarter Third Quarter Fourth (Dollar in thousands, except per unit amounts) 2020 Revenues $ 198,883 $ 140,638 $ 152,533 $ 180,088 Operating income 15,600 7,960 11,013 11,928 Income (loss) from continuing operations 8,815 (2,203) (10,819) (2,564) Income (loss) from discontinued operations — — — — Net income (loss) 8,815 (2,203) (10,819) (2,564) Income (loss) from continuing operations per unit 0.23 (0.06) (0.28) (0.07) Limited partners' interest in net income (loss) per limited partner unit 0.22 (0.06) (0.27) (0.06) First Quarter Second Quarter Third Quarter Fourth (Dollar in thousands, except per unit amounts) 2019 Revenues $ 240,033 $ 187,323 $ 177,900 $ 241,862 Operating income 9,606 5,010 25,461 18,027 Income (loss) from continuing operations (4,758) (10,614) 13,250 6,642 Income from discontinued operations 1,102 (180,568) — — Net income (loss) (3,656) (191,182) 13,250 6,642 Income (loss) from continuing operations per unit (0.12) (0.27) 0.34 0.17 Limited partners' interest in net income (loss) per limited partner unit 0.09 (4.82) 0.33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llowance for doubtful accounts</t>
        </is>
      </c>
      <c r="B3" s="5" t="n">
        <v>261</v>
      </c>
      <c r="C3" s="5"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Further, the same customer has made a claim under the Partnership’s insurance policy. The insurer has denied the claim. However, in the event that the customer is successful in pursuing the claim, such action would negatively impact the Partnership because the Partnership may have certain reimbursement obligations it would owe the insurance company. If th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12 Months Ended</t>
        </is>
      </c>
    </row>
    <row r="2">
      <c r="B2" s="2" t="inlineStr">
        <is>
          <t>Dec. 31, 2020</t>
        </is>
      </c>
    </row>
    <row r="3">
      <c r="A3" s="3" t="inlineStr">
        <is>
          <t>Consolidating Financial Statements [Abstract]</t>
        </is>
      </c>
    </row>
    <row r="4">
      <c r="A4" s="4" t="inlineStr">
        <is>
          <t>Condensed Consolidating Financial Information</t>
        </is>
      </c>
      <c r="B4" s="4" t="inlineStr">
        <is>
          <t>CONDENSED CONSOLIDATING FINANCIAL INFORMATION    The Partnership's operations are conducted by its operating subsidiaries as it has no independent assets or operations.  Martin Operating Partnership L.P.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outstanding senior notes and any subsidiaries other than the subsidiary guarantors are min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Retirement of 2021 Notes. On February 15, 2021, the 2021 Notes matured and the Partnership retired the outstanding balance of $28,790 using its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Practices (Policies)</t>
        </is>
      </c>
      <c r="B1" s="2" t="inlineStr">
        <is>
          <t>12 Months Ended</t>
        </is>
      </c>
    </row>
    <row r="2">
      <c r="B2" s="2" t="inlineStr">
        <is>
          <t>Dec. 31, 2020</t>
        </is>
      </c>
    </row>
    <row r="3">
      <c r="A3" s="3" t="inlineStr">
        <is>
          <t>Accounting Policies [Abstract]</t>
        </is>
      </c>
    </row>
    <row r="4">
      <c r="A4" s="4" t="inlineStr">
        <is>
          <t>Principles of Presentation and Consolidation</t>
        </is>
      </c>
      <c r="B4" s="4" t="inlineStr">
        <is>
          <t>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20 or 2019.</t>
        </is>
      </c>
    </row>
    <row r="5">
      <c r="A5" s="4" t="inlineStr">
        <is>
          <t>Product Exchanges</t>
        </is>
      </c>
      <c r="B5" s="4" t="inlineStr">
        <is>
          <t>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t>
        </is>
      </c>
    </row>
    <row r="6">
      <c r="A6" s="4" t="inlineStr">
        <is>
          <t>Inventories</t>
        </is>
      </c>
      <c r="B6" s="4" t="inlineStr">
        <is>
          <t>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t>
        </is>
      </c>
    </row>
    <row r="7">
      <c r="A7" s="4" t="inlineStr">
        <is>
          <t>Revenue Recognition</t>
        </is>
      </c>
      <c r="B7" s="4" t="inlineStr">
        <is>
          <t>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t>
        </is>
      </c>
    </row>
    <row r="8">
      <c r="A8" s="4" t="inlineStr">
        <is>
          <t>Equity Method Investments</t>
        </is>
      </c>
      <c r="B8" s="4" t="inlineStr">
        <is>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t>
        </is>
      </c>
    </row>
    <row r="9">
      <c r="A9" s="4" t="inlineStr">
        <is>
          <t>Property, Plant and Equipment</t>
        </is>
      </c>
      <c r="B9" s="4" t="inlineStr">
        <is>
          <t>Property, Plant, and Equipment Owned property, plant, and equipment is stated at cost, less accumulated depreciation. Owned buildings and equipment are depreciated using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t>
        </is>
      </c>
    </row>
    <row r="10">
      <c r="A10" s="4" t="inlineStr">
        <is>
          <t>Goodwill and Other Intangible Assets</t>
        </is>
      </c>
      <c r="B10" s="4" t="inlineStr">
        <is>
          <t xml:space="preserve">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No goodwill impairment was recorded for the years ended December 31, 2020, 2019, or 2018.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Applying this impairment review methodology, the Partnership considered the impact that COVID-19 had on our cash flows and the value our unit price during 2020 and elected to bypass the qualitative assessment and perform a quantitative assessment. Based upon the most recent annual review as of August 31, 2020, no goodwill impairment exists within the Partnership's reporting units for the year ended December 31, 2020. No goodwill impairment was recorded during the years ended December 31, 2019 or 2018. </t>
        </is>
      </c>
    </row>
    <row r="11">
      <c r="A11" s="4" t="inlineStr">
        <is>
          <t>Debt Issuance Costs</t>
        </is>
      </c>
      <c r="B11" s="4" t="inlineStr">
        <is>
          <t>Debt Issuance CostsDebt issuance costs relating to the Partnership’s revolving credit facility and senior notes are deferred and amortized over the terms of the debt arrangements and are shown, net of accumulated amortization, as a reduction of the related long-term debt.</t>
        </is>
      </c>
    </row>
    <row r="12">
      <c r="A12" s="4" t="inlineStr">
        <is>
          <t>Impairment of Long-Lived Assets</t>
        </is>
      </c>
      <c r="B12" s="4" t="inlineStr">
        <is>
          <t>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is>
      </c>
    </row>
    <row r="13">
      <c r="A13" s="4" t="inlineStr">
        <is>
          <t>Asset Retirement Obligations</t>
        </is>
      </c>
      <c r="B13" s="4" t="inlineStr">
        <is>
          <t>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t>
        </is>
      </c>
    </row>
    <row r="14">
      <c r="A14" s="4" t="inlineStr">
        <is>
          <t>Derivative Instruments and Hedging Activities</t>
        </is>
      </c>
      <c r="B14" s="4" t="inlineStr">
        <is>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t>
        </is>
      </c>
    </row>
    <row r="15">
      <c r="A15" s="4" t="inlineStr">
        <is>
          <t>Use of Estimates</t>
        </is>
      </c>
      <c r="B15" s="4" t="inlineStr">
        <is>
          <t>Use of Estimates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is>
      </c>
    </row>
    <row r="16">
      <c r="A16" s="4" t="inlineStr">
        <is>
          <t>Environmental Liabilities and Litigation</t>
        </is>
      </c>
      <c r="B16" s="4" t="inlineStr">
        <is>
          <t>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is>
      </c>
    </row>
    <row r="17">
      <c r="A17" s="4" t="inlineStr">
        <is>
          <t>Trade and Accrued Accounts Receivable and Allowance for Doubtful Accounts</t>
        </is>
      </c>
      <c r="B17" s="4" t="inlineStr">
        <is>
          <t>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t>
        </is>
      </c>
    </row>
    <row r="18">
      <c r="A18" s="4" t="inlineStr">
        <is>
          <t>Deferred Catalyst Costs</t>
        </is>
      </c>
      <c r="B18" s="4" t="inlineStr">
        <is>
          <t>Deferred Catalyst CostsThe cost of the periodic replacement of catalysts is deferred and amortized over the catalyst’s estimated useful life, which ranges from 12 to 36 months.</t>
        </is>
      </c>
    </row>
    <row r="19">
      <c r="A19" s="4" t="inlineStr">
        <is>
          <t>Deferred Turnaround Costs</t>
        </is>
      </c>
      <c r="B19" s="4" t="inlineStr">
        <is>
          <t>Deferred Turnaround CostsThe Partnership capitalizes the cost of major turnarounds and amortizes these costs over the estimated period to the next turnaround, which ranges from 12 to 36 months.</t>
        </is>
      </c>
    </row>
    <row r="20">
      <c r="A20" s="4" t="inlineStr">
        <is>
          <t>Income Taxes</t>
        </is>
      </c>
      <c r="B20" s="4" t="inlineStr">
        <is>
          <t xml:space="preserve">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MTI is a wholly owned subsidiary of the Partnership. Prior to the acquisition of MTI on January 2, 2019, MTI was a Qualified Subchapter S subsidiary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Three states in which MTI was subject to taxation prior to the acquisition - Louisiana, New Jersey and Tennessee - do not recognize the federal S Corporation status and, therefore, taxed MTI on a C Corporation basis. Subsequent to the acquisition, the QSub election terminated resulting in MTI being taxed as a stand-alone C Corporation. The Partnership's financial statements recognize the current and deferred income tax consequences that result from MTI’s activities during the current period pursuant to the provisions of ASC 740 related to income taxes. As a result of the common control transaction with the Partnership, the deferred tax consequences of the changes in the tax bases of MTI’s assets and liabilities were included in equity under the provisions of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t>
        </is>
      </c>
    </row>
    <row r="21">
      <c r="A21" s="4" t="inlineStr">
        <is>
          <t>Comprehensive Income</t>
        </is>
      </c>
      <c r="B21" s="4" t="inlineStr">
        <is>
          <t>Comprehensive Income Comprehensive income includes net income and other comprehensive income. There are no items of other comprehensive income or loss in any of the years presented.</t>
        </is>
      </c>
    </row>
    <row r="22">
      <c r="A22" s="4" t="inlineStr">
        <is>
          <t>Recent Accounting Pronouncements</t>
        </is>
      </c>
      <c r="B22" s="4" t="inlineStr">
        <is>
          <t>RECENT ACCOUNTING PRONOUNCEMENTS In December 2019, FASB issued Accounting Standards Update ("ASU") 2019-12, Income Taxes (Topic 740): Simplifying the Accounting for Income Taxes , which removes certain exceptions to general principles in ASC 740 and clarifies and amends existing guidance within US generally accepted accounting principles (US GAAP). The standard is effective for the Partnership’s financial statements issued for fiscal years beginning after December 15, 2020, and interim periods within those fiscal years. The Partnership will adopt this ASU beginning January 1, 2021 and plans to use the modified retrospective approach, with a cumulative-effect adjustment recorded through retained earnings, for hybrid tax regimes. All other applicable amendments will be applied on a prospective basis. The result of this adoption will have no material impact on the Partnership’s consolidated financial statements. On January 1, 2020, the Partnership adopted ASU 2016-13, "Financial Instruments - Credit Losses," which required the Partnership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Adoption of the new standard did not have a material impact on the Partnership’s consolidated financial statements. In June 2018, the FASB issued ASU 2018-07, Compensation - Stock Compensation: Improvements to Non-employee Share-Based Payment Accounting , which will expand the scope of FASB ASC 718 to include share-based payment transactions for acquiring goods and services from non-employees. The standard is effective for the Partnership's financial statements issued for fiscal years beginning after December 15, 2018, and interim periods within those fiscal years. The Partnership adopted this standard effective January 1, 2019. The result of this adoption did not have a material impact on the Partnership's consolidated financial statements. In February 2016, the FASB issued ASU 2016-02, Leases , which introduces the recognition of lease assets and lease liabilities by lessees for those leases classified as operating leases under previous guidance. Lessor accounting under the new standard is substantially unchanged and substantially all of our leases will continue to be classified as operating leases under the new standard. Additional qualitative and quantitative disclosures, including significant judgments made by management are required.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FASB ASC 842 , which includes an option to not restate comparative periods in transition and elect to use the effective date of ASC 842, Leases, as the date of initial application of transition. The Partnership adopted this ASU on January 1, 2019, electing the transition option provided under ASU 2018-11. Consequently, financial information was not updated and the disclosures required under the new standard are not provided for dates and periods before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new standard also provides practical expedients for an entity’s ongoing accounting. The Partnership elected the short-term lease recognition exemption for all leases that qualify. This means, for those assets that qualify, the Partnership did not recognize Right-of-Use ("ROU") assets or lease liabilities, and this includes not recognizing ROU assets or lease liabilities for existing short-term leases of those assets in transition. See Note 10 for more information. In May 2014, the FASB issued ASU No. 2014-09, Revenue from Contracts with Customers , which requires an entity to recognize the amount of revenue to which it expects to be entitled for the transfer of promised goods or services to customers. The ASU replaced most existing revenue recognition guidance in U.S. GAAP. The new standard was effective for the Partnership on January 1, 2018. The standard permits the use of either the retrospective or cumulative effect transition method. The Partnership adopted the new standard utilizing the cumulative effect method which resulted in no cumulative effect of the adoption being recorded as of January 1, 2018. The Partnership did not identify any significant changes in the timing of revenue recognition when considering the amended accounting guidance. Additional disclosures related to revenue recognition appear in "Note 6. Revenue."</t>
        </is>
      </c>
    </row>
    <row r="23">
      <c r="A23" s="4" t="inlineStr">
        <is>
          <t>Fair Value Measurements</t>
        </is>
      </c>
      <c r="B23"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t>
        </is>
      </c>
    </row>
    <row r="24">
      <c r="A24" s="4" t="inlineStr">
        <is>
          <t>Fair Value of Financial Instruments</t>
        </is>
      </c>
      <c r="B24" s="4" t="inlineStr">
        <is>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On January 2, 2019, the Partnership acquired all of the issued and outstanding equity interests of MTI, a wholly-owned subsidiary of Martin Resource Management Corporation which operates a fleet of trucks providing transportation of petroleum products, liquid petroleum gas, chemicals, sulfur and other products, as well as owns 23 terminals located throughout the U.S. Gulf Coast and Southeastern United States for total consideration as follows: Purchase price 1 $ 135,000 Plus: Working Capital Adjustment 2,795 Less: Finance lease obligations assumed (11,682) Cash consideration paid $ 126,113 Accounts receivable, net $ 11,724 Inventories 1,138 Due from affiliates 1,042 Other current assets 897 Property, plant and equipment, net 25,383 Goodwill 489 Other noncurrent assets 362 Current installments of finance lease obligations (5,409) Accounts payable (2,564) Due to affiliates (482) Other accrued liabilities (2,588) Finance lease obligations, net of current installments (6,272) Historical carrying value of assets acquired $ 23,720 </t>
        </is>
      </c>
    </row>
    <row r="5">
      <c r="A5" s="4" t="inlineStr">
        <is>
          <t>Condensed Income Statement</t>
        </is>
      </c>
      <c r="B5" s="4" t="inlineStr">
        <is>
          <t xml:space="preserve">The separate results of operations related to MTI for the year ended December 31, 2018, which was recast as part of the Partnership's Consolidated Statements of Operations, were as follows: For the Year Ended December 31, 2018 Transportation revenue $ 125,333 Operating expenses 105,212 Selling, general and administrative 5,246 Depreciation and amortization 3,413 Total costs and expenses 113,871 Other operating income, net 596 Operating income 12,058 Other income (expense): Interest expense (312) Other, net 12 Income before income taxes 11,758 Income tax expense 208 Net income $ 11,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Divestitures, and Assets Held for Sale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operating results, which are included in income (loss) from discontinued operations, were as follows: For the Year Ended December 31, 2019 2018 Total revenues $ 22,836 $ 52,108 Total costs and expenses and other, net, excluding depreciation and amortization (15,360) (20,703) Depreciation and amortization (8,161) (18,795) Other operating loss, net 1 (178,781) (824) Other, net — — Income (loss) from discontinued operations before income taxes (179,466) 11,786 Income tax expense — — Income (loss) from discontinued operations, net of income taxes $ (179,466) $ 11,786 1 The year ended December 31, 2019 includes a loss on the disposition of the Natural Gas Storage Assets of $178,781. For the Year Ended December 31, 2018 Total costs and expenses and other, net, excluding depreciation and amortization 1 $ (247) Other operating income 2 48,564 Equity in earnings 3,383 Income from discontinued operations before income taxes 51,700 Income tax expense — Income from discontinued operations, net of income taxes $ 51,700 1 These expenses represent direct operating expenses as a result of the Partnership's ownership interest in WTLPG. 2 Other operating income represents the gain on the disposition of the investment in WTLPG.</t>
        </is>
      </c>
    </row>
    <row r="5">
      <c r="A5" s="4" t="inlineStr">
        <is>
          <t>Disclosure of long lived assets held-for-sale</t>
        </is>
      </c>
      <c r="B5" s="4" t="inlineStr">
        <is>
          <t xml:space="preserve"> December 31, 2020 December 31, 2019 Terminalling and storage $ — $ 3,552 Transportation — 1,500 Assets held for sale $ — $ 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our revenue by major source: 2020 2019 2018 Terminalling and storage segment Lubricant product sales $ 103,300 $ 122,257 $ 145,236 Throughput and storage 80,864 87,397 96,204 $ 184,164 $ 209,654 $ 241,440 Transportation segment Land transportation $ 88,652 $ 98,895 $ 99,751 Inland transportation 40,507 54,834 44,580 Offshore transportation 3,333 5,893 5,790 $ 132,492 $ 159,622 $ 150,121 Sulfur service segment Sulfur product sales $ 24,176 $ 30,135 $ 46,347 Fertilizer product sales 72,172 69,771 75,041 Sulfur services 11,659 11,434 11,148 $ 108,007 $ 111,340 $ 132,536 Natural gas liquids segment Natural gas liquids product sales $ 247,479 $ 366,502 $ 496,007 $ 247,479 $ 366,502 $ 496,007 </t>
        </is>
      </c>
    </row>
    <row r="5">
      <c r="A5" s="4" t="inlineStr">
        <is>
          <t>Revenue, Remaining Performance Obligation, Expected Timing of Satisfaction</t>
        </is>
      </c>
      <c r="B5" s="4" t="inlineStr">
        <is>
          <t xml:space="preserve">2021 2022 2023 2024 2025 Thereafter Total Terminalling and storage Throughput and storage $ 43,253 $ 40,394 $ 41,605 $ 42,854 $ 44,197 $ 294,141 $ 506,444 Sulfur services Sulfur product sales 17,165 16,279 15,234 975 975 — 50,628 Total $ 60,418 $ 56,673 $ 56,839 $ 43,829 $ 45,172 $ 294,141 $ 557,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Components of inventories at December 31, 2020 and 2019 were as follows: 2020 2019 Natural gas liquids $ 27,878 $ 19,097 Sulfur 24 4,586 Fertilizer 10,854 15,852 Lubricants 11,002 18,925 Other 4,364 4,080 $ 54,122 $ 62,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At December 31, 2020 and 2019, property, plant and equipment consisted of the following: Depreciable Lives 2020 2019 Land — $ 21,459 $ 22,083 Improvements to land and buildings 10-25 years 135,227 135,666 Storage equipment 5-50 years 121,437 120,788 Marine vessels 4-25 years 179,666 182,115 Operating plant and equipment 3-50 years 356,293 343,236 Furniture, fixtures and other equipment 3-20 years 14,209 12,896 Transportation equipment 3-7 years 49,836 47,525 Construction in progress 10,981 20,419 $ 889,108 $ 884,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represents the goodwill balance by reporting unit at December 31, 2020 and 2019 as follows: 2020 2019 Carrying amount of goodwill: Terminalling and storage 1 $ 10,985 $ 11,867 Sulfur services 5,349 5,349 Transportation 489 489 Total goodwill $ 16,823 $ 17,705 1 This change represents goodwill disposed of as part of the Partnership's divestiture of Mega Lubricants. See Note 5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3" customWidth="1" min="5" max="5"/>
    <col width="15" customWidth="1" min="6" max="6"/>
    <col width="13" customWidth="1" min="7" max="7"/>
  </cols>
  <sheetData>
    <row r="1">
      <c r="A1" s="1" t="inlineStr">
        <is>
          <t>CONSOLIDATED STATEMENTS OF OPERATIONS - USD ($)</t>
        </is>
      </c>
      <c r="C1" s="2" t="inlineStr">
        <is>
          <t>12 Months Ended</t>
        </is>
      </c>
    </row>
    <row r="2">
      <c r="C2" s="2" t="inlineStr">
        <is>
          <t>Dec. 31, 2020</t>
        </is>
      </c>
      <c r="D2" s="2" t="inlineStr">
        <is>
          <t>Dec. 31, 2019</t>
        </is>
      </c>
      <c r="F2" s="2" t="inlineStr">
        <is>
          <t>Dec. 31, 2018</t>
        </is>
      </c>
    </row>
    <row r="3">
      <c r="A3" s="3" t="inlineStr">
        <is>
          <t>Revenues:</t>
        </is>
      </c>
    </row>
    <row r="4">
      <c r="A4" s="4" t="inlineStr">
        <is>
          <t>Total revenues</t>
        </is>
      </c>
      <c r="C4" s="5" t="n">
        <v>672142000</v>
      </c>
      <c r="D4" s="5" t="n">
        <v>847118000</v>
      </c>
      <c r="F4" s="5" t="n">
        <v>1020104000</v>
      </c>
      <c r="G4" s="4" t="inlineStr">
        <is>
          <t>[1]</t>
        </is>
      </c>
    </row>
    <row r="5">
      <c r="A5" s="3" t="inlineStr">
        <is>
          <t>Cost of products sold: (excluding depreciation and amortization)</t>
        </is>
      </c>
    </row>
    <row r="6">
      <c r="A6" s="4" t="inlineStr">
        <is>
          <t>Total cost of products sold (excluding depreciation and amortization)</t>
        </is>
      </c>
      <c r="C6" s="6" t="n">
        <v>356926000</v>
      </c>
      <c r="D6" s="6" t="n">
        <v>492795000</v>
      </c>
      <c r="F6" s="6" t="n">
        <v>659306000</v>
      </c>
      <c r="G6" s="4" t="inlineStr">
        <is>
          <t>[1]</t>
        </is>
      </c>
    </row>
    <row r="7">
      <c r="A7" s="3" t="inlineStr">
        <is>
          <t>Expenses:</t>
        </is>
      </c>
    </row>
    <row r="8">
      <c r="A8" s="4" t="inlineStr">
        <is>
          <t>Operating expenses</t>
        </is>
      </c>
      <c r="B8" s="4" t="inlineStr">
        <is>
          <t>[2]</t>
        </is>
      </c>
      <c r="C8" s="6" t="n">
        <v>183747000</v>
      </c>
      <c r="D8" s="6" t="n">
        <v>209313000</v>
      </c>
      <c r="F8" s="6" t="n">
        <v>216182000</v>
      </c>
      <c r="G8" s="4" t="inlineStr">
        <is>
          <t>[1]</t>
        </is>
      </c>
    </row>
    <row r="9">
      <c r="A9" s="4" t="inlineStr">
        <is>
          <t>Selling, general and administrative</t>
        </is>
      </c>
      <c r="B9" s="4" t="inlineStr">
        <is>
          <t>[2]</t>
        </is>
      </c>
      <c r="C9" s="6" t="n">
        <v>40900000</v>
      </c>
      <c r="D9" s="6" t="n">
        <v>41433000</v>
      </c>
      <c r="F9" s="6" t="n">
        <v>39116000</v>
      </c>
      <c r="G9" s="4" t="inlineStr">
        <is>
          <t>[1]</t>
        </is>
      </c>
    </row>
    <row r="10">
      <c r="A10" s="4" t="inlineStr">
        <is>
          <t>Impairment of long-lived assets</t>
        </is>
      </c>
      <c r="C10" s="6" t="n">
        <v>0</v>
      </c>
      <c r="D10" s="6" t="n">
        <v>0</v>
      </c>
      <c r="F10" s="6" t="n">
        <v>0</v>
      </c>
      <c r="G10" s="4" t="inlineStr">
        <is>
          <t>[1]</t>
        </is>
      </c>
    </row>
    <row r="11">
      <c r="A11" s="4" t="inlineStr">
        <is>
          <t>Impairment of goodwill</t>
        </is>
      </c>
      <c r="C11" s="6" t="n">
        <v>0</v>
      </c>
      <c r="D11" s="6" t="n">
        <v>0</v>
      </c>
      <c r="F11" s="6" t="n">
        <v>0</v>
      </c>
      <c r="G11" s="4" t="inlineStr">
        <is>
          <t>[1]</t>
        </is>
      </c>
    </row>
    <row r="12">
      <c r="A12" s="4" t="inlineStr">
        <is>
          <t>Depreciation and amortization</t>
        </is>
      </c>
      <c r="C12" s="6" t="n">
        <v>61462000</v>
      </c>
      <c r="D12" s="6" t="n">
        <v>60060000</v>
      </c>
      <c r="E12" s="4" t="inlineStr">
        <is>
          <t>[3]</t>
        </is>
      </c>
      <c r="F12" s="6" t="n">
        <v>61484000</v>
      </c>
      <c r="G12" s="4" t="inlineStr">
        <is>
          <t>[3]</t>
        </is>
      </c>
    </row>
    <row r="13">
      <c r="A13" s="4" t="inlineStr">
        <is>
          <t>Total costs and expenses</t>
        </is>
      </c>
      <c r="C13" s="6" t="n">
        <v>643035000</v>
      </c>
      <c r="D13" s="6" t="n">
        <v>803601000</v>
      </c>
      <c r="F13" s="6" t="n">
        <v>976088000</v>
      </c>
      <c r="G13" s="4" t="inlineStr">
        <is>
          <t>[1]</t>
        </is>
      </c>
    </row>
    <row r="14">
      <c r="A14" s="4" t="inlineStr">
        <is>
          <t>Other operating income, net</t>
        </is>
      </c>
      <c r="C14" s="6" t="n">
        <v>12488000</v>
      </c>
      <c r="D14" s="6" t="n">
        <v>14587000</v>
      </c>
      <c r="F14" s="6" t="n">
        <v>1041000</v>
      </c>
      <c r="G14" s="4" t="inlineStr">
        <is>
          <t>[1]</t>
        </is>
      </c>
    </row>
    <row r="15">
      <c r="A15" s="4" t="inlineStr">
        <is>
          <t>Gain on involuntary conversion of property, plant and equipment</t>
        </is>
      </c>
      <c r="C15" s="6" t="n">
        <v>4907000</v>
      </c>
      <c r="D15" s="6" t="n">
        <v>0</v>
      </c>
      <c r="F15" s="6" t="n">
        <v>0</v>
      </c>
      <c r="G15" s="4" t="inlineStr">
        <is>
          <t>[1]</t>
        </is>
      </c>
    </row>
    <row r="16">
      <c r="A16" s="4" t="inlineStr">
        <is>
          <t>Operating income</t>
        </is>
      </c>
      <c r="C16" s="6" t="n">
        <v>46502000</v>
      </c>
      <c r="D16" s="6" t="n">
        <v>58104000</v>
      </c>
      <c r="F16" s="6" t="n">
        <v>45057000</v>
      </c>
      <c r="G16" s="4" t="inlineStr">
        <is>
          <t>[1]</t>
        </is>
      </c>
    </row>
    <row r="17">
      <c r="A17" s="3" t="inlineStr">
        <is>
          <t>Other income (expense):</t>
        </is>
      </c>
    </row>
    <row r="18">
      <c r="A18" s="4" t="inlineStr">
        <is>
          <t>Interest expense, net</t>
        </is>
      </c>
      <c r="C18" s="6" t="n">
        <v>-46210000</v>
      </c>
      <c r="D18" s="6" t="n">
        <v>-51690000</v>
      </c>
      <c r="F18" s="6" t="n">
        <v>-52349000</v>
      </c>
      <c r="G18" s="4" t="inlineStr">
        <is>
          <t>[1]</t>
        </is>
      </c>
    </row>
    <row r="19">
      <c r="A19" s="4" t="inlineStr">
        <is>
          <t>Gain on retirement of senior unsecured notes</t>
        </is>
      </c>
      <c r="C19" s="6" t="n">
        <v>3484000</v>
      </c>
      <c r="D19" s="6" t="n">
        <v>0</v>
      </c>
      <c r="F19" s="6" t="n">
        <v>0</v>
      </c>
      <c r="G19" s="4" t="inlineStr">
        <is>
          <t>[1]</t>
        </is>
      </c>
    </row>
    <row r="20">
      <c r="A20" s="4" t="inlineStr">
        <is>
          <t>Loss on exchange of senior unsecured notes</t>
        </is>
      </c>
      <c r="C20" s="6" t="n">
        <v>-8817000</v>
      </c>
      <c r="D20" s="6" t="n">
        <v>0</v>
      </c>
      <c r="F20" s="6" t="n">
        <v>0</v>
      </c>
      <c r="G20" s="4" t="inlineStr">
        <is>
          <t>[1]</t>
        </is>
      </c>
    </row>
    <row r="21">
      <c r="A21" s="4" t="inlineStr">
        <is>
          <t>Other, net</t>
        </is>
      </c>
      <c r="C21" s="6" t="n">
        <v>6000</v>
      </c>
      <c r="D21" s="6" t="n">
        <v>6000</v>
      </c>
      <c r="F21" s="6" t="n">
        <v>38000</v>
      </c>
      <c r="G21" s="4" t="inlineStr">
        <is>
          <t>[1]</t>
        </is>
      </c>
    </row>
    <row r="22">
      <c r="A22" s="4" t="inlineStr">
        <is>
          <t>Total other income (expense)</t>
        </is>
      </c>
      <c r="C22" s="6" t="n">
        <v>-51537000</v>
      </c>
      <c r="D22" s="6" t="n">
        <v>-51684000</v>
      </c>
      <c r="F22" s="6" t="n">
        <v>-52311000</v>
      </c>
      <c r="G22" s="4" t="inlineStr">
        <is>
          <t>[1]</t>
        </is>
      </c>
    </row>
    <row r="23">
      <c r="A23" s="4" t="inlineStr">
        <is>
          <t>Income before income taxes</t>
        </is>
      </c>
      <c r="C23" s="6" t="n">
        <v>-5035000</v>
      </c>
      <c r="D23" s="6" t="n">
        <v>6420000</v>
      </c>
      <c r="F23" s="6" t="n">
        <v>-7254000</v>
      </c>
      <c r="G23" s="4" t="inlineStr">
        <is>
          <t>[1]</t>
        </is>
      </c>
    </row>
    <row r="24">
      <c r="A24" s="4" t="inlineStr">
        <is>
          <t>Income tax expense</t>
        </is>
      </c>
      <c r="C24" s="6" t="n">
        <v>-1736000</v>
      </c>
      <c r="D24" s="6" t="n">
        <v>-1900000</v>
      </c>
      <c r="F24" s="6" t="n">
        <v>-577000</v>
      </c>
      <c r="G24" s="4" t="inlineStr">
        <is>
          <t>[1]</t>
        </is>
      </c>
    </row>
    <row r="25">
      <c r="A25" s="4" t="inlineStr">
        <is>
          <t>Income (loss) from continuing operations</t>
        </is>
      </c>
      <c r="C25" s="6" t="n">
        <v>-6771000</v>
      </c>
      <c r="D25" s="6" t="n">
        <v>4520000</v>
      </c>
      <c r="E25" s="4" t="inlineStr">
        <is>
          <t>[3]</t>
        </is>
      </c>
      <c r="F25" s="6" t="n">
        <v>-7831000</v>
      </c>
      <c r="G25" s="4" t="inlineStr">
        <is>
          <t>[3]</t>
        </is>
      </c>
    </row>
    <row r="26">
      <c r="A26" s="4" t="inlineStr">
        <is>
          <t>Income (loss) from discontinued operations, net of income taxes</t>
        </is>
      </c>
      <c r="C26" s="6" t="n">
        <v>0</v>
      </c>
      <c r="D26" s="6" t="n">
        <v>-179466000</v>
      </c>
      <c r="E26" s="4" t="inlineStr">
        <is>
          <t>[3]</t>
        </is>
      </c>
      <c r="F26" s="6" t="n">
        <v>63486000</v>
      </c>
      <c r="G26" s="4" t="inlineStr">
        <is>
          <t>[3]</t>
        </is>
      </c>
    </row>
    <row r="27">
      <c r="A27" s="4" t="inlineStr">
        <is>
          <t>Net income</t>
        </is>
      </c>
      <c r="C27" s="6" t="n">
        <v>-6771000</v>
      </c>
      <c r="D27" s="6" t="n">
        <v>-174946000</v>
      </c>
      <c r="E27" s="4" t="inlineStr">
        <is>
          <t>[3]</t>
        </is>
      </c>
      <c r="F27" s="6" t="n">
        <v>55655000</v>
      </c>
      <c r="G27" s="4" t="inlineStr">
        <is>
          <t>[3]</t>
        </is>
      </c>
    </row>
    <row r="28">
      <c r="A28" s="4" t="inlineStr">
        <is>
          <t>Less general partner's interest in net (income) loss</t>
        </is>
      </c>
      <c r="C28" s="6" t="n">
        <v>135000</v>
      </c>
      <c r="D28" s="6" t="n">
        <v>3499000</v>
      </c>
      <c r="F28" s="6" t="n">
        <v>-882000</v>
      </c>
      <c r="G28" s="4" t="inlineStr">
        <is>
          <t>[1]</t>
        </is>
      </c>
    </row>
    <row r="29">
      <c r="A29" s="4" t="inlineStr">
        <is>
          <t>Less pre-acquisition income allocated to the general partner</t>
        </is>
      </c>
      <c r="C29" s="6" t="n">
        <v>0</v>
      </c>
      <c r="D29" s="6" t="n">
        <v>0</v>
      </c>
      <c r="F29" s="6" t="n">
        <v>-11550000</v>
      </c>
      <c r="G29" s="4" t="inlineStr">
        <is>
          <t>[1]</t>
        </is>
      </c>
    </row>
    <row r="30">
      <c r="A30" s="4" t="inlineStr">
        <is>
          <t>Less (income) loss allocable to unvested restricted units</t>
        </is>
      </c>
      <c r="C30" s="6" t="n">
        <v>21000</v>
      </c>
      <c r="D30" s="6" t="n">
        <v>-41000</v>
      </c>
      <c r="F30" s="6" t="n">
        <v>-28000</v>
      </c>
      <c r="G30" s="4" t="inlineStr">
        <is>
          <t>[1]</t>
        </is>
      </c>
    </row>
    <row r="31">
      <c r="A31" s="4" t="inlineStr">
        <is>
          <t>Limited partner's interest in net income</t>
        </is>
      </c>
      <c r="C31" s="6" t="n">
        <v>-6615000</v>
      </c>
      <c r="D31" s="6" t="n">
        <v>-171488000</v>
      </c>
      <c r="F31" s="6" t="n">
        <v>43195000</v>
      </c>
      <c r="G31" s="4" t="inlineStr">
        <is>
          <t>[4]</t>
        </is>
      </c>
    </row>
    <row r="32">
      <c r="A32" s="4" t="inlineStr">
        <is>
          <t>Terminalling and storage</t>
        </is>
      </c>
    </row>
    <row r="33">
      <c r="A33" s="3" t="inlineStr">
        <is>
          <t>Revenues:</t>
        </is>
      </c>
    </row>
    <row r="34">
      <c r="A34" s="4" t="inlineStr">
        <is>
          <t>Total revenues</t>
        </is>
      </c>
      <c r="B34" s="4" t="inlineStr">
        <is>
          <t>[2]</t>
        </is>
      </c>
      <c r="C34" s="6" t="n">
        <v>80864000</v>
      </c>
      <c r="D34" s="6" t="n">
        <v>87397000</v>
      </c>
      <c r="F34" s="6" t="n">
        <v>96204000</v>
      </c>
      <c r="G34" s="4" t="inlineStr">
        <is>
          <t>[1]</t>
        </is>
      </c>
    </row>
    <row r="35">
      <c r="A35" s="4" t="inlineStr">
        <is>
          <t>Transportation</t>
        </is>
      </c>
    </row>
    <row r="36">
      <c r="A36" s="3" t="inlineStr">
        <is>
          <t>Revenues:</t>
        </is>
      </c>
    </row>
    <row r="37">
      <c r="A37" s="4" t="inlineStr">
        <is>
          <t>Total revenues</t>
        </is>
      </c>
      <c r="B37" s="4" t="inlineStr">
        <is>
          <t>[2]</t>
        </is>
      </c>
      <c r="C37" s="6" t="n">
        <v>132492000</v>
      </c>
      <c r="D37" s="6" t="n">
        <v>159622000</v>
      </c>
      <c r="F37" s="6" t="n">
        <v>150121000</v>
      </c>
      <c r="G37" s="4" t="inlineStr">
        <is>
          <t>[1]</t>
        </is>
      </c>
    </row>
    <row r="38">
      <c r="A38" s="4" t="inlineStr">
        <is>
          <t>Sulfur services</t>
        </is>
      </c>
    </row>
    <row r="39">
      <c r="A39" s="3" t="inlineStr">
        <is>
          <t>Revenues:</t>
        </is>
      </c>
    </row>
    <row r="40">
      <c r="A40" s="4" t="inlineStr">
        <is>
          <t>Total revenues</t>
        </is>
      </c>
      <c r="C40" s="6" t="n">
        <v>11659000</v>
      </c>
      <c r="D40" s="6" t="n">
        <v>11434000</v>
      </c>
      <c r="F40" s="6" t="n">
        <v>11148000</v>
      </c>
      <c r="G40" s="4" t="inlineStr">
        <is>
          <t>[1]</t>
        </is>
      </c>
    </row>
    <row r="41">
      <c r="A41" s="4" t="inlineStr">
        <is>
          <t>Product sales</t>
        </is>
      </c>
    </row>
    <row r="42">
      <c r="A42" s="3" t="inlineStr">
        <is>
          <t>Revenues:</t>
        </is>
      </c>
    </row>
    <row r="43">
      <c r="A43" s="4" t="inlineStr">
        <is>
          <t>Total revenues</t>
        </is>
      </c>
      <c r="B43" s="4" t="inlineStr">
        <is>
          <t>[2]</t>
        </is>
      </c>
      <c r="C43" s="6" t="n">
        <v>447127000</v>
      </c>
      <c r="D43" s="6" t="n">
        <v>588665000</v>
      </c>
      <c r="F43" s="6" t="n">
        <v>762631000</v>
      </c>
      <c r="G43" s="4" t="inlineStr">
        <is>
          <t>[1]</t>
        </is>
      </c>
    </row>
    <row r="44">
      <c r="A44" s="4" t="inlineStr">
        <is>
          <t>Natural gas liquids</t>
        </is>
      </c>
    </row>
    <row r="45">
      <c r="A45" s="3" t="inlineStr">
        <is>
          <t>Revenues:</t>
        </is>
      </c>
    </row>
    <row r="46">
      <c r="A46" s="4" t="inlineStr">
        <is>
          <t>Total revenues</t>
        </is>
      </c>
      <c r="B46" s="4" t="inlineStr">
        <is>
          <t>[2]</t>
        </is>
      </c>
      <c r="C46" s="6" t="n">
        <v>247479000</v>
      </c>
      <c r="D46" s="6" t="n">
        <v>366502000</v>
      </c>
      <c r="F46" s="6" t="n">
        <v>496007000</v>
      </c>
      <c r="G46" s="4" t="inlineStr">
        <is>
          <t>[1]</t>
        </is>
      </c>
    </row>
    <row r="47">
      <c r="A47" s="3" t="inlineStr">
        <is>
          <t>Cost of products sold: (excluding depreciation and amortization)</t>
        </is>
      </c>
    </row>
    <row r="48">
      <c r="A48" s="4" t="inlineStr">
        <is>
          <t>Total cost of products sold (excluding depreciation and amortization)</t>
        </is>
      </c>
      <c r="B48" s="4" t="inlineStr">
        <is>
          <t>[2]</t>
        </is>
      </c>
      <c r="C48" s="6" t="n">
        <v>215895000</v>
      </c>
      <c r="D48" s="6" t="n">
        <v>325376000</v>
      </c>
      <c r="F48" s="6" t="n">
        <v>449103000</v>
      </c>
      <c r="G48" s="4" t="inlineStr">
        <is>
          <t>[1]</t>
        </is>
      </c>
    </row>
    <row r="49">
      <c r="A49" s="4" t="inlineStr">
        <is>
          <t>Sulfur services</t>
        </is>
      </c>
    </row>
    <row r="50">
      <c r="A50" s="3" t="inlineStr">
        <is>
          <t>Revenues:</t>
        </is>
      </c>
    </row>
    <row r="51">
      <c r="A51" s="4" t="inlineStr">
        <is>
          <t>Total revenues</t>
        </is>
      </c>
      <c r="B51" s="4" t="inlineStr">
        <is>
          <t>[2]</t>
        </is>
      </c>
      <c r="C51" s="6" t="n">
        <v>96348000</v>
      </c>
      <c r="D51" s="6" t="n">
        <v>99906000</v>
      </c>
      <c r="F51" s="6" t="n">
        <v>121388000</v>
      </c>
      <c r="G51" s="4" t="inlineStr">
        <is>
          <t>[1]</t>
        </is>
      </c>
    </row>
    <row r="52">
      <c r="A52" s="3" t="inlineStr">
        <is>
          <t>Cost of products sold: (excluding depreciation and amortization)</t>
        </is>
      </c>
    </row>
    <row r="53">
      <c r="A53" s="4" t="inlineStr">
        <is>
          <t>Total cost of products sold (excluding depreciation and amortization)</t>
        </is>
      </c>
      <c r="B53" s="4" t="inlineStr">
        <is>
          <t>[2]</t>
        </is>
      </c>
      <c r="C53" s="6" t="n">
        <v>58515000</v>
      </c>
      <c r="D53" s="6" t="n">
        <v>65893000</v>
      </c>
      <c r="F53" s="6" t="n">
        <v>83641000</v>
      </c>
      <c r="G53" s="4" t="inlineStr">
        <is>
          <t>[1]</t>
        </is>
      </c>
    </row>
    <row r="54">
      <c r="A54" s="4" t="inlineStr">
        <is>
          <t>Terminalling and storage</t>
        </is>
      </c>
    </row>
    <row r="55">
      <c r="A55" s="3" t="inlineStr">
        <is>
          <t>Revenues:</t>
        </is>
      </c>
    </row>
    <row r="56">
      <c r="A56" s="4" t="inlineStr">
        <is>
          <t>Total revenues</t>
        </is>
      </c>
      <c r="B56" s="4" t="inlineStr">
        <is>
          <t>[2]</t>
        </is>
      </c>
      <c r="C56" s="6" t="n">
        <v>103300000</v>
      </c>
      <c r="D56" s="6" t="n">
        <v>122257000</v>
      </c>
      <c r="F56" s="6" t="n">
        <v>145236000</v>
      </c>
      <c r="G56" s="4" t="inlineStr">
        <is>
          <t>[1]</t>
        </is>
      </c>
    </row>
    <row r="57">
      <c r="A57" s="3" t="inlineStr">
        <is>
          <t>Cost of products sold: (excluding depreciation and amortization)</t>
        </is>
      </c>
    </row>
    <row r="58">
      <c r="A58" s="4" t="inlineStr">
        <is>
          <t>Total cost of products sold (excluding depreciation and amortization)</t>
        </is>
      </c>
      <c r="B58" s="4" t="inlineStr">
        <is>
          <t>[2]</t>
        </is>
      </c>
      <c r="C58" s="5" t="n">
        <v>82516000</v>
      </c>
      <c r="D58" s="5" t="n">
        <v>101526000</v>
      </c>
      <c r="F58" s="5" t="n">
        <v>126562000</v>
      </c>
      <c r="G58" s="4" t="inlineStr">
        <is>
          <t>[1]</t>
        </is>
      </c>
    </row>
    <row r="59"/>
    <row r="60">
      <c r="A60" s="4" t="inlineStr">
        <is>
          <t>[1]</t>
        </is>
      </c>
      <c r="B60" s="4" t="inlineStr">
        <is>
          <t>Financial information has been revised to include results attributable to MTI acquired from Martin Resource Management Corporation. See Note 2 – Significant Accounting Policies and Practices.</t>
        </is>
      </c>
    </row>
    <row r="61">
      <c r="A61" s="4" t="inlineStr">
        <is>
          <t>[2]</t>
        </is>
      </c>
      <c r="B61" s="4" t="inlineStr">
        <is>
          <t xml:space="preserve">Related Party Transactions Included Above Year Ended December 31, 2020 2019 2018 1 Revenues: Terminalling and storage $ 63,823 $ 71,733 $ 79,137 Transportation 21,997 24,243 27,588 Product sales 317 931 1,297 Costs and expenses: Cost of products sold: (excluding depreciation and amortization) Sulfur services 10,519 10,765 10,641 Terminalling and storage 18,429 23,859 24,613 Expenses: Operating expenses 80,075 88,194 90,878 Selling, general and administrative 32,886 32,622 26,441 </t>
        </is>
      </c>
    </row>
    <row r="62">
      <c r="A62" s="4" t="inlineStr">
        <is>
          <t>[3]</t>
        </is>
      </c>
      <c r="B62" s="4" t="inlineStr">
        <is>
          <t>Financial information has been revised to include results attributable to MTI acquired from Martin Resource Management Corporation. See Note 2 – Significant Accounting Policies and Practices.</t>
        </is>
      </c>
    </row>
    <row r="63">
      <c r="A63" s="4" t="inlineStr">
        <is>
          <t>[4]</t>
        </is>
      </c>
      <c r="B63" s="4" t="inlineStr">
        <is>
          <t xml:space="preserve"> Financial information has been revised to include results attributable to MTI acquired from Martin Resource Management Corporation. See Note 2 – Significant Accounting Policies and Practices.</t>
        </is>
      </c>
    </row>
  </sheetData>
  <mergeCells count="9">
    <mergeCell ref="A1:B2"/>
    <mergeCell ref="C1:G1"/>
    <mergeCell ref="D2:E2"/>
    <mergeCell ref="F2:G2"/>
    <mergeCell ref="A59:F59"/>
    <mergeCell ref="B60:F60"/>
    <mergeCell ref="B61:F61"/>
    <mergeCell ref="B62:F62"/>
    <mergeCell ref="B63:F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for the years ended December 31, 2020 and 2019 were as follows: 2020 2019 Operating lease cost $ 10,672 $ 10,805 Finance lease cost: Amortization of right-of-use assets 1,755 2,686 Interest on lease liabilities 294 671 Short-term lease cost 13,187 13,756 Variable lease cost 109 92 Total lease cost $ 26,017 $ 28,010 Supplemental cash flow information for the years ended December 31, 2020 and 2019 related to leases were as follows: 2020 2019 Cash paid for amounts included in the measurement of lease liabilities: Operating cash flows from operating leases $ 23,996 $ 24,526 Operating cash flows from finance leases 294 671 Financing cash flows from finance leases 3,701 5,517 Right-of-use assets obtained in exchange for lease obligations: Operating leases $ 7,779 $ 9,122 Finance leases 83 1,309 </t>
        </is>
      </c>
    </row>
    <row r="5">
      <c r="A5" s="4" t="inlineStr">
        <is>
          <t>Schedule of Supplemental Balance Sheet Information</t>
        </is>
      </c>
      <c r="B5" s="4" t="inlineStr">
        <is>
          <t>Supplemental balance sheet information related to leases was as follows: 2020 2019 Operating Leases Operating lease right-of-use assets $ 22,260 $ 23,901 Current portion of operating lease liabilities included in "Other accrued liabilities" $ 7,529 $ 7,722 Operating lease liabilities 15,181 16,656 Total operating lease liabilities $ 22,710 $ 24,378 Finance Leases Property, plant and equipment, at cost $ 10,352 $ 15,367 Accumulated depreciation (3,703) (3,941) Property, plant and equipment, net $ 6,649 $ 11,426 Current installments of finance lease obligations $ 2,707 $ 6,758 Finance lease obligations 289 717 Total finance lease obligations $ 2,996 $ 7,475 Weighted Average Remaining Lease Term (years) Operating leases 5.87 6.26 Finance leases 1.39 0.97 Weighted Average Discount Rate Operating leases 5.04 % 5.27 % Finance leases 6.04 % 6.83 %</t>
        </is>
      </c>
    </row>
    <row r="6">
      <c r="A6" s="4" t="inlineStr">
        <is>
          <t>Schedule of Future Minimum Lease Obligations, Finance Lease</t>
        </is>
      </c>
      <c r="B6" s="4" t="inlineStr">
        <is>
          <t xml:space="preserve">The Partnership’s future minimum lease obligations as of December 31, 2020 consist of the following: Operating Leases Finance Leases Year 1 $ 8,445 $ 2,733 Year 2 6,016 289 Year 3 3,250 9 Year 4 1,727 — Year 5 1,111 — Thereafter 5,830 — Total 26,379 3,031 Less amounts representing interest costs (3,669) (35) Total lease liability $ 22,710 $ 2,996 </t>
        </is>
      </c>
    </row>
    <row r="7">
      <c r="A7" s="4" t="inlineStr">
        <is>
          <t>Schedule of Future Minimum Obligations, Operating Leases</t>
        </is>
      </c>
      <c r="B7" s="4" t="inlineStr">
        <is>
          <t xml:space="preserve">The Partnership’s future minimum lease obligations as of December 31, 2020 consist of the following: Operating Leases Finance Leases Year 1 $ 8,445 $ 2,733 Year 2 6,016 289 Year 3 3,250 9 Year 4 1,727 — Year 5 1,111 — Thereafter 5,830 — Total 26,379 3,031 Less amounts representing interest costs (3,669) (35) Total lease liability $ 22,710 $ 2,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WTLPG (Tables)</t>
        </is>
      </c>
      <c r="B1" s="2" t="inlineStr">
        <is>
          <t>12 Months Ended</t>
        </is>
      </c>
    </row>
    <row r="2">
      <c r="B2" s="2" t="inlineStr">
        <is>
          <t>Dec. 31, 2020</t>
        </is>
      </c>
    </row>
    <row r="3">
      <c r="A3" s="3" t="inlineStr">
        <is>
          <t>Equity Method Investments and Joint Ventures [Abstract]</t>
        </is>
      </c>
    </row>
    <row r="4">
      <c r="A4" s="4" t="inlineStr">
        <is>
          <t>Select financial information for significant unconsolidated equity-method investees</t>
        </is>
      </c>
      <c r="B4" s="4" t="inlineStr">
        <is>
          <t xml:space="preserve">Selected financial information for WTLPG during the period of ownership is as follows: As of July 31, Seven Months Ended July 31, Total Assets Long-Term Debt Members’ Equity/Partners' Capital Revenues Net Income 2018 WTLPG $ 928,349 $ — $ 868,894 $ 55,534 $ 16,6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Level 2 December 31, 2020 2019 Commodity derivative contracts, net $ (207) $ (667)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estimated fair value of the 2021 Notes, 2024 Notes, and 2025 Notes (collectively, the "senior notes") is considered Level 2, as the fair value is based upon quoted prices for identical liabilities in markets that are not active. December 31, 2020 December 31, 2019 Carrying Fair Carrying Fair 2021 Notes $ 28,790 $ 28,581 $ 373,374 $ 343,470 2024 Notes $ 50,173 $ 55,214 $ — $ — 2025 Notes $ 290,250 $ 288,692 $ — $ — Total $ 369,213 $ 372,487 $ 373,374 $ 343,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Effect of derivative instruments on the Consolidated Balance Sheets</t>
        </is>
      </c>
      <c r="B4" s="4" t="inlineStr">
        <is>
          <t xml:space="preserve">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20 December 31, 2019 Balance Sheet Location December 31, 2020 December 31, 2019 Derivatives not designated as hedging instruments: Current: Commodity contracts Fair value of derivatives $ — $ — Fair value of derivatives $ 207 $ 667 Total derivatives not designated as hedging instruments $ — $ — $ 207 $ 667 </t>
        </is>
      </c>
    </row>
    <row r="5">
      <c r="A5" s="4" t="inlineStr">
        <is>
          <t>Effect of derivative instruments on the Consolidated Statement of Operations</t>
        </is>
      </c>
      <c r="B5" s="4" t="inlineStr">
        <is>
          <t>Effect of Derivative Instruments on the Consolidated Statement of Operations For the Years Ended December 31, 2020, 2019, and 2018 Location of Gain or (Loss) Recognized in Income on Derivatives Amount of (Gain) or Loss Recognized in Income on Derivatives 2020 2019 2018 Derivatives not designated as hedging instruments: Commodity contracts Cost of products sold 8,209 5,137 (14,024) Total derivatives not designated as hedging instruments $ 8,209 $ 5,137 $ (14,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The Impact of Related Party Transactions</t>
        </is>
      </c>
      <c r="B4" s="4" t="inlineStr">
        <is>
          <t xml:space="preserve">The impact of related party revenues from sales of products and services is reflected in the Consolidated Statements of Operations as follows: Revenues: 2020 2019 2018 Terminalling and storage $ 63,823 $ 71,733 $ 79,137 Transportation 21,997 24,243 27,588 Product sales: Sulfur services 60 54 630 Terminalling and storage 257 877 667 317 931 1,297 $ 86,137 $ 96,907 $ 108,022 The impact of related party cost of products sold is reflected in the Consolidated Statements of Operations as follows: Cost of products sold: Sulfur services $ 10,519 $ 10,765 $ 10,641 Terminalling and storage 18,429 23,859 24,613 $ 28,948 $ 34,624 $ 35,254 The impact of related party operating expenses is reflected in the Consolidated Statements of Operations as follows: Operating expenses: Transportation $ 55,786 $ 61,376 $ 62,965 Natural gas liquids 2,003 3,446 3,779 Sulfur services 4,489 4,810 5,381 Terminalling and storage 17,797 18,562 18,753 $ 80,075 $ 88,194 $ 90,878 The impact of related party selling, general and administrative expenses is reflected in the Consolidated Statements of Operations as follows: Selling, general and administrative: Transportation $ 7,358 $ 7,107 $ 1,606 Natural gas liquids 2,397 2,804 2,942 Sulfur services 3,080 2,850 2,684 Terminalling and storage 3,403 3,083 2,766 Indirect overhead allocation, net of reimbursement 16,648 16,778 16,443 $ 32,886 $ 32,622 $ 26,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Schedule of Intangible and Other Assets, Net</t>
        </is>
      </c>
      <c r="B4" s="4" t="inlineStr">
        <is>
          <t xml:space="preserve">Components of "Intangibles and other assets, net" at December 31, 2020 and 2019 were as follows: 2020 2019 Catalyst and turnaround costs $ 803 $ 1,655 Other intangible assets 586 936 Other 1,416 976 $ 2,805 $ 3,567 </t>
        </is>
      </c>
    </row>
    <row r="5">
      <c r="A5" s="4" t="inlineStr">
        <is>
          <t>Schedule of Other Accrued Liabilities</t>
        </is>
      </c>
      <c r="B5" s="4" t="inlineStr">
        <is>
          <t xml:space="preserve">Components of "Other accrued liabilities" at December 31, 2020 and 2019 were as follows: 2020 2019 Accrued interest $ 16,104 $ 10,761 Asset retirement obligations 1,692 25 Property and other taxes payable 4,869 5,411 Accrued payroll 3,244 3,011 Operating lease liabilities 7,529 7,722 Other 969 1,859 $ 34,407 $ 28,789 </t>
        </is>
      </c>
    </row>
    <row r="6">
      <c r="A6" s="4" t="inlineStr">
        <is>
          <t>Schedule of Asset Retirement Obligations</t>
        </is>
      </c>
      <c r="B6" s="4" t="inlineStr">
        <is>
          <t>The schedule below summarizes the changes in our asset retirement obligations: Year Ended December 31, 2020 2019 (In thousands) Beginning asset retirement obligations $ 8,936 $ 12,429 Revisions to existing liabilities 1 918 — Accretion expense 410 407 Liabilities settled (1,505) (3,900) Ending asset retirement obligations 8,759 8,936 Current portion of asset retirement obligations 2 (1,692) (25) Long-term portion of asset retirement obligations 3 $ 7,067 $ 8,911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t December 31, 2020 and 2019, long-term debt consisted of the following: 2020 2019 $300,000 Revolving credit facility at variable interest rate (4.75% 1 weighted average at December 31, 2020), due August 2023 4 secured by substantially all of the Partnership’s assets, including, without limitation, inventory, accounts receivable, vessels, equipment, fixed assets and the interests in the Partnership’s operating subsidiaries, net of unamortized debt issuance costs of $3,826 and $4,586, respectively 2,6 $ 144,174 $ 196,414 $400,000 Senior notes, 7.25% interest, net of unamortized debt issuance costs of $0 and $770 respectively, including unamortized premium of $0 and $344, respectively, issued $250,000 February 2013 and $150,000 April 2014, $26,200 repurchased during 2015,$9,344 repurchased during 2020, and $335,666 refinanced as part of the August 2020 Exchange offer, due February 2021, unsecured 2,3,4,5 28,790 373,374 $53,750 Senior notes, 10.0% interest, net of unamortized debt issuance costs of $3,577 and $0, respectively, due February 2024 2,3,4 $ 50,173 $ — $291,970 Senior notes, 11.5% interest, net of unamortized debt issuance costs of $1,720 and $0, respectively, due February 2025 2,3,4 $ 290,250 $ — Total 513,387 569,788 Less: current portion (28,790) — Total long-term debt, net of current portion $ 484,597 $ 569,788 Current installments of finance lease obligations $ 2,707 $ 6,758 Finance lease obligations 289 717 Total finance lease obligations $ 2,996 $ 7,475 1 Interest rate fluctuates based on LIBOR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20 were at LIBOR plus an applicable margin of 3.75%, with LIBOR having a floor of 1.0% per annum in accordance with the July 8, 2020 amendment to the Partnership's revolving credit facility described in further detail below. At December 31, 2020 the applicable margin for revolving loans are LIBOR loans ranges from 2.75% to 4.00% and the applicable margin for revolving loans that are base prime rate loans ranges from 1.75% to 3.00%.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is in compliance with all debt covenants as of December 31, 2020. 3 The indentures for each of the outstanding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August 12, 2020 (the "Settlement Date"), the Partnership and Martin Midstream Finance Corp. (collectively, the "Issuers") completed an exchange offer (the "Exchange Offer") and consent solicitation to certain eligible holders of the 2021 Notes and separate but related cash tender offer (the "Cash Tender Offer" and, together with the Exchange Offer, the "Offers") and consent solicitation to certain other holders of the 2021 Notes. Pursuant to the Exchange Offer, in exchange for $334,441 in aggregate principal amount of 2021 Notes, representing approximately 91.76% of the outstanding aggregate principal amount of the 2021 Notes, the Issuers (i) paid $41,967 in cash, plus $11,854 of accrued and unpaid interest from and including February 15, 2020 until the Settlement Date, (ii) issued $291,970 in aggregate principal amount of the Issuers’ 11.50% senior secured second lien notes due 2025 (the "2025 Notes"), and (iii) pursuant to the rights offering in connection with the Exchange Offer, issued $53,750 aggregate principal amount of the Issuers’ 10.00% senior secured 1.5 lien notes due 2024 (the "2024 Notes"), which amount includes the previously disclosed $3,750 backstop commitment fee which was paid in 2024 Notes. Pursuant to the Cash Tender Offer, in exchange for $1,225 in aggregate principal amount of 2021 Notes, representing approximately 0.34% of the outstanding aggregate principal amount of 2021 Notes, the Issuers paid $791 in cash, plus $43 of accrued and unpaid interest on such existing 2021 Notes from February 15, 2020 up to, but not including, the Settlement Date. Whether a debt exchange should be accounted for pursuant to ASC 470-60, Troubled Debt Restructurings by Debtors, or pursuant to ASC 470-50, Modifications and Extinguishments, requires judgments to be made with respect to whether or not an entity is experiencing financial difficulty and if a concession was granted by the creditor. As it was determined that the Partnership did not experience a decrease in the effective borrowing rate of the Partnership’s restructured debt when compared to the Partnership’s existing debt, a concession was not provided and the accounting for troubled debt restructuring was not applied. Further, the Partnership applied the provisions of ASC 470-50 in determining whether to account for the debt exchange as a modification or extinguishment and concluded the debt instruments were not substantially different. Accordingly, the Partnership accounted for the debt exchange as a modification. In conjunction with the transactions above, the Partnership recorded a loss on the Exchange Offer in the amount of $8,817, which includes $9,566 in transaction costs related to the Exchange Offer, plus $189 in net unamortized issuance costs and premiums related to the 2021 Notes, offset by a gain on retirement of the 2021 Notes of $938. In accordance with ASC 470-50 related to debt modifications, the Partnership capitalized certain lender related costs of $5,883 (including the backstop commitment fee described above), which was allocated between the respective senior note issuances and will be amortized over the contractual terms of the 2025 Notes and 2024 Notes. As of December 31, 2020, the remaining portion of the 2021 Notes were due within twelve months and have therefore been presented as a current liability on the Consolidated Balance Sheets at December 31, 2020. On February 15, 2021, the 2021 Notes matured and the Partnership retired the outstanding balance of $28,790 using its revolving credit facility. 5 In March 2020, the Partnership repurchased on the open market an aggregate $9,344 of the 2021 Notes, resulting in a gain on retirement of $3,484. 6 Amendment to Credit Facility. On July 8, 2020, the Partnership amended its revolving credit facility (the "Credit Facility Amendment") to, among other things, permit the Exchange Offer. On August 12, 2020, upon the closing of the Exchange Offer and Cash Tender Offer and satisfaction of certain other conditions set forth in the Credit Facility Amendment, the Credit Facility Amendment, among other things: • reduced the aggregate amount of commitments under the revolving credit facility from $400 million to $300 million; • requires an additional $25 million reduction in the commitments under the revolving credit facility if the Partnership receives $25 million or more in net cash proceeds from any asset sale; • limits the Partnership’s ability to make quarterly distributions to its unitholders in excess of $0.005 per unit unless the Partnership’s Total Leverage Ratio (as defined in the Credit Facility Amendment) is below 3.75:1:00; • increases the pricing under the revolving credit facility and adds a 1.0% LIBOR floor; • requires the Partnership to maintain a minimum Interest Coverage Ratio (as defined in the revolving credit facility) of 2.0:1.0 with respect to the fiscal quarters ending in September and December of 2020, 1.75:1.0 with respect to each fiscal quarter ending in 2021, and 2.0:1.0 with respect to each fiscal quarter thereafter; • requires the Partnership to maintain a maximum Total Leverage Ratio of not more than 5.75:1.0 with respect to the fiscal quarters ending in September and December of 2020 and March and June of 2021, 5.50 with respect to the fiscal quarter ending in September of 2021, 5.00 with respect to the fiscal quarter ending in December of 2021 and the fiscal quarters ending in March, June and September of 2022, and 4.50:1.0 with respect to each fiscal quarter thereafter, which financial covenant replaces the existing maximum Leverage Ratio (as defined in the revolving credit facility in effect prior to the Credit Facility Amendment); • requires the Partnership to maintain a maximum First Lien Leverage Ratio (as defined in the Credit Facility Amendment) of not more than 2.25:1.0 with respect to the fiscal quarters ending in September and December of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Deficit) (Tables)</t>
        </is>
      </c>
      <c r="B1" s="2" t="inlineStr">
        <is>
          <t>12 Months Ended</t>
        </is>
      </c>
    </row>
    <row r="2">
      <c r="B2" s="2" t="inlineStr">
        <is>
          <t>Dec. 31, 2020</t>
        </is>
      </c>
    </row>
    <row r="3">
      <c r="A3" s="3" t="inlineStr">
        <is>
          <t>Equity [Abstract]</t>
        </is>
      </c>
    </row>
    <row r="4">
      <c r="A4" s="4" t="inlineStr">
        <is>
          <t>Reconciliation of net income to partners interest in net income</t>
        </is>
      </c>
      <c r="B4" s="4" t="inlineStr">
        <is>
          <t xml:space="preserve">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20 2019 2018 Continuing operations: Income (loss) from continuing operations $ (6,771) $ 4,520 $ (7,831) Less pre-acquisition income allocated to Parent — — (11,550) Less general partner’s interest in net income: Distributions payable on behalf of IDRs — — — Distributions payable on behalf of general partner interest 61 (20) (689) General partner interest in undistributed income (loss) (196) 111 302 Less income allocable to unvested restricted units (21) (1) (12) Limited partners’ interest in net income $ (6,615) $ 4,430 $ (18,982) Years Ended December 31, 2020 2019 2018 Discontinued operations: Income (loss) from discontinued operations $ — $ (179,466) $ 63,486 Less general partner’s interest in net income: Distributions payable on behalf of IDRs — — — Distributions payable on behalf of general partner interest — 806 2,258 General partner interest in undistributed loss — (4,396) (989) Less income allocable to unvested restricted units — 42 40 Limited partners’ interest in net income $ — $ (175,918) $ 62,177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Years Ended December 31, 2020 2019 2018 Basic weighted average limited partner units outstanding 38,656,559 38,658,881 38,907,000 Dilutive effect of restricted units issued — — 15,678 Total weighted average limited partner diluted units outstanding 38,656,559 38,658,881 38,922,6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Tables)</t>
        </is>
      </c>
      <c r="B1" s="2" t="inlineStr">
        <is>
          <t>12 Months Ended</t>
        </is>
      </c>
    </row>
    <row r="2">
      <c r="B2" s="2" t="inlineStr">
        <is>
          <t>Dec. 31, 2020</t>
        </is>
      </c>
    </row>
    <row r="3">
      <c r="A3" s="3" t="inlineStr">
        <is>
          <t>Share-based Payment Arrangement [Abstract]</t>
        </is>
      </c>
    </row>
    <row r="4">
      <c r="A4" s="4" t="inlineStr">
        <is>
          <t>Schedule of Compensation Costs Related to Unit Based Plan</t>
        </is>
      </c>
      <c r="B4" s="4" t="inlineStr">
        <is>
          <t xml:space="preserve">Amounts recognized in selling, general, and administrative expense in the consolidated financial statements with respect to these plans are as follows: For the Year Ended December 31, 2020 2019 2018 Employees $ 1,204 $ 1,226 $ 1,098 Non-employee directors 218 198 126 Total unit-based compensation expense $ 1,422 $ 1,424 $ 1,224 </t>
        </is>
      </c>
    </row>
    <row r="5">
      <c r="A5" s="4" t="inlineStr">
        <is>
          <t>Summary of Restricted Unit Activity</t>
        </is>
      </c>
      <c r="B5" s="4" t="inlineStr">
        <is>
          <t xml:space="preserve">A summary of the restricted unit activity for the year ended December 31, 2020 is provided below: Number of Units Weighted Average Grant-Date Fair Value Per Unit Non-vested, beginning of year 379,019 $ 13.91 Granted (TBRU) 81,000 $ 2.53 Vested (101,128) $ 13.95 Forfeited (85,467) $ 13.90 Non-Vested, end of year 273,424 $ 10.52 Aggregate intrinsic value, end of year $ 391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years ended December 31, 2020, 2019 and 2018 is provided below: For the Year Ended 2020 2019 2018 Aggregate intrinsic value of units vested $ 151 $ 1,351 $ 1,195 Fair value of units vested $ 1,427 $ 1,551 $ 2,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components of income tax expense (benefit) from operations for the years ended December 31, 2020, 2019 and 2018 are as follows: 2020 2019 2018 Current: Federal $ (174) $ 174 $ — State 741 366 369 567 540 369 Deferred: Federal 1,027 882 — State 142 478 208 1,169 1,360 208 Total income tax expense $ 1,736 $ 1,900 $ 577 </t>
        </is>
      </c>
    </row>
    <row r="5">
      <c r="A5" s="4" t="inlineStr">
        <is>
          <t>Income Tax Reconciliation</t>
        </is>
      </c>
      <c r="B5" s="4" t="inlineStr">
        <is>
          <t xml:space="preserve">The income tax expense from the Taxable Subsidiary operations for the years ended December 31, 2020 and 2019 differs from the "expected" tax expense (computed by applying the federal corporate rate of 21% to income before income taxes of the Taxable Subsidiary) as follows: 2020 2019 "Expected" tax expense $ 361 $ 1,116 Increase in income taxes resulting from: State income taxes, net of federal income tax expense 327 235 Other non-deductible items 472 19 Other, net 108 72 Actual tax expense $ 1,268 $ 1,442 </t>
        </is>
      </c>
    </row>
    <row r="6">
      <c r="A6" s="4" t="inlineStr">
        <is>
          <t>Deferred Tax Assets and Liabilities</t>
        </is>
      </c>
      <c r="B6" s="4" t="inlineStr">
        <is>
          <t xml:space="preserve">Significant components of deferred tax assets and liabilities at December 31, 2020 and 2019 are as follows: 2020 2019 Deferred tax assets: Bad debt reserves $ 59 $ 64 Goodwill and intangibles 13,893 15,245 Employee benefits 244 500 Interest expense — 658 Tax loss carryforwards 12,671 12,879 Other 251 147 Subtotal 27,118 29,493 Less: Valuation allowance — — Total net deferred tax assets 27,118 29,493 Deferred tax liabilities: Property and equipment (4,861) (6,069) Operating leases (4) (2) Other — — Total deferred tax liabilities (4,865) (6,071) Net deferred tax assets $ 22,253 $ 23,4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OPERATIONS - (Related Party Transactions) (Parenthetical)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5" t="n">
        <v>672142</v>
      </c>
      <c r="D4" s="5" t="n">
        <v>847118</v>
      </c>
      <c r="E4" s="5" t="n">
        <v>1020104</v>
      </c>
      <c r="F4" s="4" t="inlineStr">
        <is>
          <t>[1]</t>
        </is>
      </c>
    </row>
    <row r="5">
      <c r="A5" s="3" t="inlineStr">
        <is>
          <t>Cost of products sold: (excluding depreciation and amortization)</t>
        </is>
      </c>
    </row>
    <row r="6">
      <c r="A6" s="4" t="inlineStr">
        <is>
          <t>Total cost of products sold (excluding depreciation and amortization)</t>
        </is>
      </c>
      <c r="C6" s="6" t="n">
        <v>356926</v>
      </c>
      <c r="D6" s="6" t="n">
        <v>492795</v>
      </c>
      <c r="E6" s="6" t="n">
        <v>659306</v>
      </c>
      <c r="F6" s="4" t="inlineStr">
        <is>
          <t>[1]</t>
        </is>
      </c>
    </row>
    <row r="7">
      <c r="A7" s="3" t="inlineStr">
        <is>
          <t>Expenses:</t>
        </is>
      </c>
    </row>
    <row r="8">
      <c r="A8" s="4" t="inlineStr">
        <is>
          <t>Operating expenses</t>
        </is>
      </c>
      <c r="C8" s="6" t="n">
        <v>80075</v>
      </c>
      <c r="D8" s="6" t="n">
        <v>88194</v>
      </c>
      <c r="E8" s="6" t="n">
        <v>90878</v>
      </c>
      <c r="F8" s="4" t="inlineStr">
        <is>
          <t>[2]</t>
        </is>
      </c>
    </row>
    <row r="9">
      <c r="A9" s="4" t="inlineStr">
        <is>
          <t>Selling, general and administrative</t>
        </is>
      </c>
      <c r="C9" s="6" t="n">
        <v>32886</v>
      </c>
      <c r="D9" s="6" t="n">
        <v>32622</v>
      </c>
      <c r="E9" s="6" t="n">
        <v>26441</v>
      </c>
      <c r="F9" s="4" t="inlineStr">
        <is>
          <t>[2]</t>
        </is>
      </c>
    </row>
    <row r="10">
      <c r="A10" s="4" t="inlineStr">
        <is>
          <t>Terminalling and storage</t>
        </is>
      </c>
    </row>
    <row r="11">
      <c r="A11" s="3" t="inlineStr">
        <is>
          <t>Revenues:</t>
        </is>
      </c>
    </row>
    <row r="12">
      <c r="A12" s="4" t="inlineStr">
        <is>
          <t>Revenues</t>
        </is>
      </c>
      <c r="B12" s="4" t="inlineStr">
        <is>
          <t>[3]</t>
        </is>
      </c>
      <c r="C12" s="6" t="n">
        <v>80864</v>
      </c>
      <c r="D12" s="6" t="n">
        <v>87397</v>
      </c>
      <c r="E12" s="6" t="n">
        <v>96204</v>
      </c>
      <c r="F12" s="4" t="inlineStr">
        <is>
          <t>[1]</t>
        </is>
      </c>
    </row>
    <row r="13">
      <c r="A13" s="4" t="inlineStr">
        <is>
          <t>Transportation</t>
        </is>
      </c>
    </row>
    <row r="14">
      <c r="A14" s="3" t="inlineStr">
        <is>
          <t>Revenues:</t>
        </is>
      </c>
    </row>
    <row r="15">
      <c r="A15" s="4" t="inlineStr">
        <is>
          <t>Revenues</t>
        </is>
      </c>
      <c r="B15" s="4" t="inlineStr">
        <is>
          <t>[3]</t>
        </is>
      </c>
      <c r="C15" s="6" t="n">
        <v>132492</v>
      </c>
      <c r="D15" s="6" t="n">
        <v>159622</v>
      </c>
      <c r="E15" s="6" t="n">
        <v>150121</v>
      </c>
      <c r="F15" s="4" t="inlineStr">
        <is>
          <t>[1]</t>
        </is>
      </c>
    </row>
    <row r="16">
      <c r="A16" s="4" t="inlineStr">
        <is>
          <t>Product sales</t>
        </is>
      </c>
    </row>
    <row r="17">
      <c r="A17" s="3" t="inlineStr">
        <is>
          <t>Revenues:</t>
        </is>
      </c>
    </row>
    <row r="18">
      <c r="A18" s="4" t="inlineStr">
        <is>
          <t>Revenues</t>
        </is>
      </c>
      <c r="B18" s="4" t="inlineStr">
        <is>
          <t>[3]</t>
        </is>
      </c>
      <c r="C18" s="6" t="n">
        <v>447127</v>
      </c>
      <c r="D18" s="6" t="n">
        <v>588665</v>
      </c>
      <c r="E18" s="6" t="n">
        <v>762631</v>
      </c>
      <c r="F18" s="4" t="inlineStr">
        <is>
          <t>[1]</t>
        </is>
      </c>
    </row>
    <row r="19">
      <c r="A19" s="4" t="inlineStr">
        <is>
          <t>Sulfur services</t>
        </is>
      </c>
    </row>
    <row r="20">
      <c r="A20" s="3" t="inlineStr">
        <is>
          <t>Revenues:</t>
        </is>
      </c>
    </row>
    <row r="21">
      <c r="A21" s="4" t="inlineStr">
        <is>
          <t>Revenues</t>
        </is>
      </c>
      <c r="B21" s="4" t="inlineStr">
        <is>
          <t>[3]</t>
        </is>
      </c>
      <c r="C21" s="6" t="n">
        <v>96348</v>
      </c>
      <c r="D21" s="6" t="n">
        <v>99906</v>
      </c>
      <c r="E21" s="6" t="n">
        <v>121388</v>
      </c>
      <c r="F21" s="4" t="inlineStr">
        <is>
          <t>[1]</t>
        </is>
      </c>
    </row>
    <row r="22">
      <c r="A22" s="3" t="inlineStr">
        <is>
          <t>Cost of products sold: (excluding depreciation and amortization)</t>
        </is>
      </c>
    </row>
    <row r="23">
      <c r="A23" s="4" t="inlineStr">
        <is>
          <t>Total cost of products sold (excluding depreciation and amortization)</t>
        </is>
      </c>
      <c r="B23" s="4" t="inlineStr">
        <is>
          <t>[3]</t>
        </is>
      </c>
      <c r="C23" s="6" t="n">
        <v>58515</v>
      </c>
      <c r="D23" s="6" t="n">
        <v>65893</v>
      </c>
      <c r="E23" s="6" t="n">
        <v>83641</v>
      </c>
      <c r="F23" s="4" t="inlineStr">
        <is>
          <t>[1]</t>
        </is>
      </c>
    </row>
    <row r="24">
      <c r="A24" s="4" t="inlineStr">
        <is>
          <t>Terminalling and storage</t>
        </is>
      </c>
    </row>
    <row r="25">
      <c r="A25" s="3" t="inlineStr">
        <is>
          <t>Revenues:</t>
        </is>
      </c>
    </row>
    <row r="26">
      <c r="A26" s="4" t="inlineStr">
        <is>
          <t>Revenues</t>
        </is>
      </c>
      <c r="B26" s="4" t="inlineStr">
        <is>
          <t>[3]</t>
        </is>
      </c>
      <c r="C26" s="6" t="n">
        <v>103300</v>
      </c>
      <c r="D26" s="6" t="n">
        <v>122257</v>
      </c>
      <c r="E26" s="6" t="n">
        <v>145236</v>
      </c>
      <c r="F26" s="4" t="inlineStr">
        <is>
          <t>[1]</t>
        </is>
      </c>
    </row>
    <row r="27">
      <c r="A27" s="3" t="inlineStr">
        <is>
          <t>Cost of products sold: (excluding depreciation and amortization)</t>
        </is>
      </c>
    </row>
    <row r="28">
      <c r="A28" s="4" t="inlineStr">
        <is>
          <t>Total cost of products sold (excluding depreciation and amortization)</t>
        </is>
      </c>
      <c r="B28" s="4" t="inlineStr">
        <is>
          <t>[3]</t>
        </is>
      </c>
      <c r="C28" s="6" t="n">
        <v>82516</v>
      </c>
      <c r="D28" s="6" t="n">
        <v>101526</v>
      </c>
      <c r="E28" s="6" t="n">
        <v>126562</v>
      </c>
      <c r="F28" s="4" t="inlineStr">
        <is>
          <t>[1]</t>
        </is>
      </c>
    </row>
    <row r="29">
      <c r="A29" s="4" t="inlineStr">
        <is>
          <t>Related Party</t>
        </is>
      </c>
    </row>
    <row r="30">
      <c r="A30" s="3" t="inlineStr">
        <is>
          <t>Expenses:</t>
        </is>
      </c>
    </row>
    <row r="31">
      <c r="A31" s="4" t="inlineStr">
        <is>
          <t>Operating expenses</t>
        </is>
      </c>
      <c r="C31" s="6" t="n">
        <v>80075</v>
      </c>
      <c r="D31" s="6" t="n">
        <v>88194</v>
      </c>
      <c r="E31" s="6" t="n">
        <v>90878</v>
      </c>
    </row>
    <row r="32">
      <c r="A32" s="4" t="inlineStr">
        <is>
          <t>Related Party | Terminalling and storage</t>
        </is>
      </c>
    </row>
    <row r="33">
      <c r="A33" s="3" t="inlineStr">
        <is>
          <t>Revenues:</t>
        </is>
      </c>
    </row>
    <row r="34">
      <c r="A34" s="4" t="inlineStr">
        <is>
          <t>Revenues</t>
        </is>
      </c>
      <c r="C34" s="6" t="n">
        <v>63823</v>
      </c>
      <c r="D34" s="6" t="n">
        <v>71733</v>
      </c>
      <c r="E34" s="6" t="n">
        <v>79137</v>
      </c>
      <c r="F34" s="4" t="inlineStr">
        <is>
          <t>[2]</t>
        </is>
      </c>
    </row>
    <row r="35">
      <c r="A35" s="4" t="inlineStr">
        <is>
          <t>Related Party | Transportation</t>
        </is>
      </c>
    </row>
    <row r="36">
      <c r="A36" s="3" t="inlineStr">
        <is>
          <t>Revenues:</t>
        </is>
      </c>
    </row>
    <row r="37">
      <c r="A37" s="4" t="inlineStr">
        <is>
          <t>Revenues</t>
        </is>
      </c>
      <c r="C37" s="6" t="n">
        <v>21997</v>
      </c>
      <c r="D37" s="6" t="n">
        <v>24243</v>
      </c>
      <c r="E37" s="6" t="n">
        <v>27588</v>
      </c>
      <c r="F37" s="4" t="inlineStr">
        <is>
          <t>[2]</t>
        </is>
      </c>
    </row>
    <row r="38">
      <c r="A38" s="3" t="inlineStr">
        <is>
          <t>Expenses:</t>
        </is>
      </c>
    </row>
    <row r="39">
      <c r="A39" s="4" t="inlineStr">
        <is>
          <t>Operating expenses</t>
        </is>
      </c>
      <c r="C39" s="6" t="n">
        <v>55786</v>
      </c>
      <c r="D39" s="6" t="n">
        <v>61376</v>
      </c>
      <c r="E39" s="6" t="n">
        <v>62965</v>
      </c>
    </row>
    <row r="40">
      <c r="A40" s="4" t="inlineStr">
        <is>
          <t>Related Party | Product sales</t>
        </is>
      </c>
    </row>
    <row r="41">
      <c r="A41" s="3" t="inlineStr">
        <is>
          <t>Revenues:</t>
        </is>
      </c>
    </row>
    <row r="42">
      <c r="A42" s="4" t="inlineStr">
        <is>
          <t>Revenues</t>
        </is>
      </c>
      <c r="C42" s="6" t="n">
        <v>317</v>
      </c>
      <c r="D42" s="6" t="n">
        <v>931</v>
      </c>
      <c r="E42" s="6" t="n">
        <v>1297</v>
      </c>
      <c r="F42" s="4" t="inlineStr">
        <is>
          <t>[2]</t>
        </is>
      </c>
    </row>
    <row r="43">
      <c r="A43" s="4" t="inlineStr">
        <is>
          <t>Related Party | Sulfur services</t>
        </is>
      </c>
    </row>
    <row r="44">
      <c r="A44" s="3" t="inlineStr">
        <is>
          <t>Cost of products sold: (excluding depreciation and amortization)</t>
        </is>
      </c>
    </row>
    <row r="45">
      <c r="A45" s="4" t="inlineStr">
        <is>
          <t>Total cost of products sold (excluding depreciation and amortization)</t>
        </is>
      </c>
      <c r="C45" s="6" t="n">
        <v>10519</v>
      </c>
      <c r="D45" s="6" t="n">
        <v>10765</v>
      </c>
      <c r="E45" s="6" t="n">
        <v>10641</v>
      </c>
      <c r="F45" s="4" t="inlineStr">
        <is>
          <t>[2]</t>
        </is>
      </c>
    </row>
    <row r="46">
      <c r="A46" s="3" t="inlineStr">
        <is>
          <t>Expenses:</t>
        </is>
      </c>
    </row>
    <row r="47">
      <c r="A47" s="4" t="inlineStr">
        <is>
          <t>Operating expenses</t>
        </is>
      </c>
      <c r="C47" s="6" t="n">
        <v>4489</v>
      </c>
      <c r="D47" s="6" t="n">
        <v>4810</v>
      </c>
      <c r="E47" s="6" t="n">
        <v>5381</v>
      </c>
    </row>
    <row r="48">
      <c r="A48" s="4" t="inlineStr">
        <is>
          <t>Related Party | Terminalling and storage</t>
        </is>
      </c>
    </row>
    <row r="49">
      <c r="A49" s="3" t="inlineStr">
        <is>
          <t>Cost of products sold: (excluding depreciation and amortization)</t>
        </is>
      </c>
    </row>
    <row r="50">
      <c r="A50" s="4" t="inlineStr">
        <is>
          <t>Total cost of products sold (excluding depreciation and amortization)</t>
        </is>
      </c>
      <c r="C50" s="6" t="n">
        <v>18429</v>
      </c>
      <c r="D50" s="6" t="n">
        <v>23859</v>
      </c>
      <c r="E50" s="6" t="n">
        <v>24613</v>
      </c>
      <c r="F50" s="4" t="inlineStr">
        <is>
          <t>[2]</t>
        </is>
      </c>
    </row>
    <row r="51">
      <c r="A51" s="3" t="inlineStr">
        <is>
          <t>Expenses:</t>
        </is>
      </c>
    </row>
    <row r="52">
      <c r="A52" s="4" t="inlineStr">
        <is>
          <t>Operating expenses</t>
        </is>
      </c>
      <c r="C52" s="5" t="n">
        <v>17797</v>
      </c>
      <c r="D52" s="5" t="n">
        <v>18562</v>
      </c>
      <c r="E52" s="5" t="n">
        <v>18753</v>
      </c>
    </row>
    <row r="53"/>
    <row r="54">
      <c r="A54" s="4" t="inlineStr">
        <is>
          <t>[1]</t>
        </is>
      </c>
      <c r="B54" s="4" t="inlineStr">
        <is>
          <t>Financial information has been revised to include results attributable to MTI acquired from Martin Resource Management Corporation. See Note 2 – Significant Accounting Policies and Practices.</t>
        </is>
      </c>
    </row>
    <row r="55">
      <c r="A55" s="4" t="inlineStr">
        <is>
          <t>[2]</t>
        </is>
      </c>
      <c r="B55" s="4" t="inlineStr">
        <is>
          <t>Financial information has been revised to include results attributable to MTI acquired from Martin Resource Management Corporation. See Note 2 – Significant Accounting Policies and Practices.</t>
        </is>
      </c>
    </row>
    <row r="56">
      <c r="A56" s="4" t="inlineStr">
        <is>
          <t>[3]</t>
        </is>
      </c>
      <c r="B56" s="4" t="inlineStr">
        <is>
          <t xml:space="preserve">Related Party Transactions Included Above Year Ended December 31, 2020 2019 2018 1 Revenues: Terminalling and storage $ 63,823 $ 71,733 $ 79,137 Transportation 21,997 24,243 27,588 Product sales 317 931 1,297 Costs and expenses: Cost of products sold: (excluding depreciation and amortization) Sulfur services 10,519 10,765 10,641 Terminalling and storage 18,429 23,859 24,613 Expenses: Operating expenses 80,075 88,194 90,878 Selling, general and administrative 32,886 32,622 26,441 </t>
        </is>
      </c>
    </row>
  </sheetData>
  <mergeCells count="7">
    <mergeCell ref="A1:B2"/>
    <mergeCell ref="C1:F1"/>
    <mergeCell ref="E2:F2"/>
    <mergeCell ref="A53:E53"/>
    <mergeCell ref="B54:E54"/>
    <mergeCell ref="B55:E55"/>
    <mergeCell ref="B56:E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Operating Revenues Intersegment Eliminations Operating Revenues After Eliminations Depreciation and Amortization Operating Income (Loss) after Eliminations Capital Expenditures and Plant Turnaround Costs Year Ended December 31, 2020: Terminalling and storage $ 191,041 $ (6,877) $ 184,164 $ 29,489 $ 22,153 $ 11,619 Natural gas liquids 247,484 (5) 247,479 2,456 22,104 395 Sulfur services 108,020 (13) 108,007 12,012 36,256 7,415 Transportation 150,285 (17,793) 132,492 17,505 (16,102) 7,348 Indirect selling, general, and administrative — — — — (17,909) — Total $ 696,830 $ (24,688) $ 672,142 $ 61,462 $ 46,502 $ 26,777 Year Ended December 31, 2019: Terminalling and storage $ 216,313 $ (6,659) $ 209,654 $ 30,952 $ 16,732 $ 12,987 Natural gas liquids 366,502 — 366,502 2,469 44,020 1,870 Sulfur services 111,340 — 111,340 11,332 22,721 14,853 Transportation 183,740 (24,118) 159,622 15,307 (7,388) 8,213 Indirect selling, general, and administrative — — — — (17,981) — Total $ 877,895 $ (30,777) $ 847,118 $ 60,060 $ 58,104 $ 37,923 Year Ended December 31, 2018: Terminalling and storage $ 247,840 $ (6,400) $ 241,440 $ 39,508 $ 17,540 $ 13,704 Natural gas liquids 496,026 (19) 496,007 2,488 31,581 746 Sulfur services 132,536 — 132,536 8,485 27,397 4,429 Transportation 178,163 (28,042) 150,121 11,003 (13,560) 16,335 Indirect selling, general, and administrative — — — — (17,901) — Total $ 1,054,565 $ (34,461) $ 1,020,104 $ 61,484 $ 45,057 $ 35,214 </t>
        </is>
      </c>
    </row>
    <row r="5">
      <c r="A5" s="4" t="inlineStr">
        <is>
          <t>Assets by segment</t>
        </is>
      </c>
      <c r="B5" s="4" t="inlineStr">
        <is>
          <t xml:space="preserve">The Partnership's assets by reportable segment as of December 31, 2020 and 2019 are as follows: 2020 2019 Total assets: Terminalling and storage $ 252,794 $ 292,136 Natural gas liquids 80,737 94,195 Sulfur services 94,154 110,780 Transportation 151,953 170,045 Total assets $ 579,638 $ 667,1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Consolidated Quarterly Income Statement Information (Unaudited) First Quarter Second Quarter Third Quarter Fourth (Dollar in thousands, except per unit amounts) 2020 Revenues $ 198,883 $ 140,638 $ 152,533 $ 180,088 Operating income 15,600 7,960 11,013 11,928 Income (loss) from continuing operations 8,815 (2,203) (10,819) (2,564) Income (loss) from discontinued operations — — — — Net income (loss) 8,815 (2,203) (10,819) (2,564) Income (loss) from continuing operations per unit 0.23 (0.06) (0.28) (0.07) Limited partners' interest in net income (loss) per limited partner unit 0.22 (0.06) (0.27) (0.06) First Quarter Second Quarter Third Quarter Fourth (Dollar in thousands, except per unit amounts) 2019 Revenues $ 240,033 $ 187,323 $ 177,900 $ 241,862 Operating income 9,606 5,010 25,461 18,027 Income (loss) from continuing operations (4,758) (10,614) 13,250 6,642 Income from discontinued operations 1,102 (180,568) — — Net income (loss) (3,656) (191,182) 13,250 6,642 Income (loss) from continuing operations per unit (0.12) (0.27) 0.34 0.17 Limited partners' interest in net income (loss) per limited partner unit 0.09 (4.82) 0.33 0.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Organization and Description of Business (Details)</t>
        </is>
      </c>
      <c r="B1" s="2" t="inlineStr">
        <is>
          <t>Aug. 30, 2013representative</t>
        </is>
      </c>
      <c r="C1" s="2" t="inlineStr">
        <is>
          <t>Dec. 31, 2020segment</t>
        </is>
      </c>
    </row>
    <row r="2">
      <c r="A2" s="3" t="inlineStr">
        <is>
          <t>Schedule of Equity Method Investments</t>
        </is>
      </c>
    </row>
    <row r="3">
      <c r="A3" s="4" t="inlineStr">
        <is>
          <t>Number of primary business lines | segment</t>
        </is>
      </c>
      <c r="C3" s="6" t="n">
        <v>4</v>
      </c>
    </row>
    <row r="4">
      <c r="A4" s="4" t="inlineStr">
        <is>
          <t>Martin Resource Management</t>
        </is>
      </c>
    </row>
    <row r="5">
      <c r="A5" s="3" t="inlineStr">
        <is>
          <t>Schedule of Equity Method Investments</t>
        </is>
      </c>
    </row>
    <row r="6">
      <c r="A6" s="4" t="inlineStr">
        <is>
          <t>Economic ownership percentage by parent</t>
        </is>
      </c>
      <c r="B6" s="4" t="inlineStr">
        <is>
          <t>50.00%</t>
        </is>
      </c>
    </row>
    <row r="7">
      <c r="A7" s="4" t="inlineStr">
        <is>
          <t>Number of representatives appointed to board of directors | representative</t>
        </is>
      </c>
      <c r="B7" s="6" t="n">
        <v>2</v>
      </c>
    </row>
    <row r="8">
      <c r="A8" s="4" t="inlineStr">
        <is>
          <t>Alinda Capital Partners | Martin Resource Management</t>
        </is>
      </c>
    </row>
    <row r="9">
      <c r="A9" s="3" t="inlineStr">
        <is>
          <t>Schedule of Equity Method Investments</t>
        </is>
      </c>
    </row>
    <row r="10">
      <c r="A10" s="4" t="inlineStr">
        <is>
          <t>Ownership percentage</t>
        </is>
      </c>
      <c r="B10" s="4" t="inlineStr">
        <is>
          <t>4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80" customWidth="1" min="2" max="2"/>
    <col width="21" customWidth="1" min="3" max="3"/>
    <col width="28" customWidth="1" min="4" max="4"/>
    <col width="21" customWidth="1" min="5" max="5"/>
    <col width="13" customWidth="1" min="6" max="6"/>
    <col width="21" customWidth="1" min="7" max="7"/>
    <col width="13" customWidth="1" min="8" max="8"/>
    <col width="24" customWidth="1" min="9" max="9"/>
    <col width="16" customWidth="1" min="10" max="10"/>
  </cols>
  <sheetData>
    <row r="1">
      <c r="A1" s="1" t="inlineStr">
        <is>
          <t>Significant Accounting Policies and Practices (Details) ft³ in Billions</t>
        </is>
      </c>
      <c r="B1" s="2" t="inlineStr">
        <is>
          <t>Jan. 02, 2019terminal</t>
        </is>
      </c>
      <c r="C1" s="2" t="inlineStr">
        <is>
          <t>Mar. 31, 2020USD ($)</t>
        </is>
      </c>
      <c r="D1" s="2" t="inlineStr">
        <is>
          <t>Dec. 31, 2020USD ($)segment</t>
        </is>
      </c>
      <c r="E1" s="2" t="inlineStr">
        <is>
          <t>Dec. 31, 2019USD ($)</t>
        </is>
      </c>
      <c r="G1" s="2" t="inlineStr">
        <is>
          <t>Dec. 31, 2018USD ($)</t>
        </is>
      </c>
      <c r="I1" s="2" t="inlineStr">
        <is>
          <t>Jun. 28, 2019USD ($)ft³</t>
        </is>
      </c>
      <c r="J1" s="2" t="inlineStr">
        <is>
          <t>Jul. 31, 2018mi</t>
        </is>
      </c>
    </row>
    <row r="2">
      <c r="A2" s="3" t="inlineStr">
        <is>
          <t>Accounting Policies</t>
        </is>
      </c>
    </row>
    <row r="3">
      <c r="A3" s="4" t="inlineStr">
        <is>
          <t>Impairment of long-lived assets</t>
        </is>
      </c>
      <c r="C3" s="5" t="n">
        <v>4352000</v>
      </c>
      <c r="D3" s="5" t="n">
        <v>0</v>
      </c>
      <c r="E3" s="5" t="n">
        <v>0</v>
      </c>
      <c r="G3" s="5" t="n">
        <v>0</v>
      </c>
      <c r="H3" s="4" t="inlineStr">
        <is>
          <t>[1]</t>
        </is>
      </c>
    </row>
    <row r="4">
      <c r="A4" s="3" t="inlineStr">
        <is>
          <t>Goodwill and Other Intangibles</t>
        </is>
      </c>
    </row>
    <row r="5">
      <c r="A5" s="4" t="inlineStr">
        <is>
          <t>Number of reporting units | segment</t>
        </is>
      </c>
      <c r="D5" s="6" t="n">
        <v>4</v>
      </c>
    </row>
    <row r="6">
      <c r="A6" s="4" t="inlineStr">
        <is>
          <t>Impairment of goodwill</t>
        </is>
      </c>
      <c r="D6" s="5" t="n">
        <v>0</v>
      </c>
      <c r="E6" s="6" t="n">
        <v>0</v>
      </c>
      <c r="G6" s="6" t="n">
        <v>0</v>
      </c>
      <c r="H6" s="4" t="inlineStr">
        <is>
          <t>[1]</t>
        </is>
      </c>
    </row>
    <row r="7">
      <c r="A7" s="4" t="inlineStr">
        <is>
          <t>Impairment of intangible assets</t>
        </is>
      </c>
      <c r="D7" s="6" t="n">
        <v>0</v>
      </c>
      <c r="E7" s="6" t="n">
        <v>0</v>
      </c>
      <c r="G7" s="6" t="n">
        <v>0</v>
      </c>
    </row>
    <row r="8">
      <c r="A8" s="3" t="inlineStr">
        <is>
          <t>Debt Issuance Costs</t>
        </is>
      </c>
    </row>
    <row r="9">
      <c r="A9" s="4" t="inlineStr">
        <is>
          <t>Debt issuance cost</t>
        </is>
      </c>
      <c r="D9" s="6" t="n">
        <v>3781000</v>
      </c>
      <c r="E9" s="6" t="n">
        <v>4406000</v>
      </c>
      <c r="F9" s="4" t="inlineStr">
        <is>
          <t>[2]</t>
        </is>
      </c>
      <c r="G9" s="6" t="n">
        <v>1312000</v>
      </c>
      <c r="H9" s="4" t="inlineStr">
        <is>
          <t>[2]</t>
        </is>
      </c>
    </row>
    <row r="10">
      <c r="A10" s="4" t="inlineStr">
        <is>
          <t>Amortization of debt issuance costs</t>
        </is>
      </c>
      <c r="D10" s="6" t="n">
        <v>3422000</v>
      </c>
      <c r="E10" s="6" t="n">
        <v>4041000</v>
      </c>
      <c r="F10" s="4" t="inlineStr">
        <is>
          <t>[2]</t>
        </is>
      </c>
      <c r="G10" s="5" t="n">
        <v>3445000</v>
      </c>
      <c r="H10" s="4" t="inlineStr">
        <is>
          <t>[2]</t>
        </is>
      </c>
    </row>
    <row r="11">
      <c r="A11" s="4" t="inlineStr">
        <is>
          <t>Accumulated amortization of debt issuance costs</t>
        </is>
      </c>
      <c r="D11" s="5" t="n">
        <v>22655000</v>
      </c>
      <c r="E11" s="5" t="n">
        <v>24644000</v>
      </c>
    </row>
    <row r="12">
      <c r="A12" s="4" t="inlineStr">
        <is>
          <t>Minimum</t>
        </is>
      </c>
    </row>
    <row r="13">
      <c r="A13" s="3" t="inlineStr">
        <is>
          <t>Deferred Catalyst Costs</t>
        </is>
      </c>
    </row>
    <row r="14">
      <c r="A14" s="4" t="inlineStr">
        <is>
          <t>Catalyst, useful life (in months)</t>
        </is>
      </c>
      <c r="D14" s="4" t="inlineStr">
        <is>
          <t>12 months</t>
        </is>
      </c>
    </row>
    <row r="15">
      <c r="A15" s="3" t="inlineStr">
        <is>
          <t>Deferred Turnaround Costs</t>
        </is>
      </c>
    </row>
    <row r="16">
      <c r="A16" s="4" t="inlineStr">
        <is>
          <t>Turnarounds, useful life (in months)</t>
        </is>
      </c>
      <c r="D16" s="4" t="inlineStr">
        <is>
          <t>12 months</t>
        </is>
      </c>
    </row>
    <row r="17">
      <c r="A17" s="4" t="inlineStr">
        <is>
          <t>Maximum</t>
        </is>
      </c>
    </row>
    <row r="18">
      <c r="A18" s="3" t="inlineStr">
        <is>
          <t>Deferred Catalyst Costs</t>
        </is>
      </c>
    </row>
    <row r="19">
      <c r="A19" s="4" t="inlineStr">
        <is>
          <t>Catalyst, useful life (in months)</t>
        </is>
      </c>
      <c r="D19" s="4" t="inlineStr">
        <is>
          <t>36 months</t>
        </is>
      </c>
    </row>
    <row r="20">
      <c r="A20" s="3" t="inlineStr">
        <is>
          <t>Deferred Turnaround Costs</t>
        </is>
      </c>
    </row>
    <row r="21">
      <c r="A21" s="4" t="inlineStr">
        <is>
          <t>Turnarounds, useful life (in months)</t>
        </is>
      </c>
      <c r="D21" s="4" t="inlineStr">
        <is>
          <t>36 months</t>
        </is>
      </c>
    </row>
    <row r="22">
      <c r="A22" s="4" t="inlineStr">
        <is>
          <t>Discontinued Operations, Disposed of by Sale | WTLPG</t>
        </is>
      </c>
    </row>
    <row r="23">
      <c r="A23" s="3" t="inlineStr">
        <is>
          <t>Accounting Policies</t>
        </is>
      </c>
    </row>
    <row r="24">
      <c r="A24" s="4" t="inlineStr">
        <is>
          <t>Ownership percentage</t>
        </is>
      </c>
      <c r="J24" s="4" t="inlineStr">
        <is>
          <t>20.00%</t>
        </is>
      </c>
    </row>
    <row r="25">
      <c r="A25" s="4" t="inlineStr">
        <is>
          <t>Length common carrier pipeline (in miles) | mi</t>
        </is>
      </c>
      <c r="J25" s="6" t="n">
        <v>2300</v>
      </c>
    </row>
    <row r="26">
      <c r="A26" s="4" t="inlineStr">
        <is>
          <t>Natural Gas Storage Assets | Discontinued Operations, Disposed of by Sale</t>
        </is>
      </c>
    </row>
    <row r="27">
      <c r="A27" s="3" t="inlineStr">
        <is>
          <t>Accounting Policies</t>
        </is>
      </c>
    </row>
    <row r="28">
      <c r="A28" s="4" t="inlineStr">
        <is>
          <t>Natural gas storage (in cubic feet) | ft³</t>
        </is>
      </c>
      <c r="I28" s="6" t="n">
        <v>50</v>
      </c>
    </row>
    <row r="29">
      <c r="A29" s="4" t="inlineStr">
        <is>
          <t>Proceeds from sale of assets</t>
        </is>
      </c>
      <c r="I29" s="5" t="n">
        <v>210067000</v>
      </c>
    </row>
    <row r="30">
      <c r="A30" s="4" t="inlineStr">
        <is>
          <t>Martin Transport Inc.</t>
        </is>
      </c>
    </row>
    <row r="31">
      <c r="A31" s="3" t="inlineStr">
        <is>
          <t>Accounting Policies</t>
        </is>
      </c>
    </row>
    <row r="32">
      <c r="A32" s="4" t="inlineStr">
        <is>
          <t>Number of terminals | terminal</t>
        </is>
      </c>
      <c r="B32" s="6" t="n">
        <v>23</v>
      </c>
    </row>
    <row r="33"/>
    <row r="34">
      <c r="A34" s="4" t="inlineStr">
        <is>
          <t>[1]</t>
        </is>
      </c>
      <c r="B34" s="4" t="inlineStr">
        <is>
          <t>Financial information has been revised to include results attributable to MTI acquired from Martin Resource Management Corporation. See Note 2 – Significant Accounting Policies and Practices.</t>
        </is>
      </c>
    </row>
    <row r="35">
      <c r="A35" s="4" t="inlineStr">
        <is>
          <t>[2]</t>
        </is>
      </c>
      <c r="B35" s="4" t="inlineStr">
        <is>
          <t>Financial information has been revised to include results attributable to MTI acquired from Martin Resource Management Corporation. See Note 2 – Significant Accounting Policies and Practices.</t>
        </is>
      </c>
    </row>
  </sheetData>
  <mergeCells count="5">
    <mergeCell ref="E1:F1"/>
    <mergeCell ref="G1:H1"/>
    <mergeCell ref="A33:J33"/>
    <mergeCell ref="B34:J34"/>
    <mergeCell ref="B35:J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Acquisitions - Narrative (Details) $ in Thousands</t>
        </is>
      </c>
      <c r="B1" s="2" t="inlineStr">
        <is>
          <t>Jan. 02, 2019USD ($)terminal</t>
        </is>
      </c>
      <c r="C1" s="2" t="inlineStr">
        <is>
          <t>Dec. 31, 2020USD ($)</t>
        </is>
      </c>
      <c r="D1" s="2" t="inlineStr">
        <is>
          <t>Dec. 31, 2019USD ($)</t>
        </is>
      </c>
      <c r="E1" s="2" t="inlineStr">
        <is>
          <t>[1]</t>
        </is>
      </c>
      <c r="F1" s="2" t="inlineStr">
        <is>
          <t>Dec. 31, 2018USD ($)</t>
        </is>
      </c>
      <c r="G1" s="2" t="inlineStr">
        <is>
          <t>[1]</t>
        </is>
      </c>
    </row>
    <row r="2">
      <c r="A2" s="3" t="inlineStr">
        <is>
          <t>Business Acquisition</t>
        </is>
      </c>
    </row>
    <row r="3">
      <c r="A3" s="4" t="inlineStr">
        <is>
          <t>Excess purchase price over carrying value of acquired assets</t>
        </is>
      </c>
      <c r="C3" s="5" t="n">
        <v>0</v>
      </c>
      <c r="D3" s="5" t="n">
        <v>102393</v>
      </c>
      <c r="F3" s="5" t="n">
        <v>26</v>
      </c>
    </row>
    <row r="4">
      <c r="A4" s="4" t="inlineStr">
        <is>
          <t>Martin Transport Inc.</t>
        </is>
      </c>
    </row>
    <row r="5">
      <c r="A5" s="3" t="inlineStr">
        <is>
          <t>Business Acquisition</t>
        </is>
      </c>
    </row>
    <row r="6">
      <c r="A6" s="4" t="inlineStr">
        <is>
          <t>Number of terminals | terminal</t>
        </is>
      </c>
      <c r="B6" s="6" t="n">
        <v>23</v>
      </c>
    </row>
    <row r="7">
      <c r="A7" s="4" t="inlineStr">
        <is>
          <t>MEH South Texas Terminals LLC</t>
        </is>
      </c>
    </row>
    <row r="8">
      <c r="A8" s="3" t="inlineStr">
        <is>
          <t>Business Acquisition</t>
        </is>
      </c>
    </row>
    <row r="9">
      <c r="A9" s="4" t="inlineStr">
        <is>
          <t>Excess purchase price over carrying value of acquired assets</t>
        </is>
      </c>
      <c r="B9" s="5" t="n">
        <v>102393</v>
      </c>
    </row>
    <row r="10"/>
    <row r="11">
      <c r="A11" s="4" t="inlineStr">
        <is>
          <t>[1]</t>
        </is>
      </c>
      <c r="B11" s="4" t="inlineStr">
        <is>
          <t>Financial information has been revised to include results attributable to MTI acquired from Martin Resource Management Corporation. See Note 2 – Significant Accounting Policies and Practices.</t>
        </is>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Details) - Martin Transport Inc. - USD ($) $ in Thousands</t>
        </is>
      </c>
      <c r="B1" s="2" t="inlineStr">
        <is>
          <t>Jan. 02, 2019</t>
        </is>
      </c>
      <c r="C1" s="2" t="inlineStr">
        <is>
          <t>Dec. 31, 2020</t>
        </is>
      </c>
    </row>
    <row r="2">
      <c r="A2" s="3" t="inlineStr">
        <is>
          <t>Consideration Transferred</t>
        </is>
      </c>
    </row>
    <row r="3">
      <c r="A3" s="4" t="inlineStr">
        <is>
          <t>Purchase price</t>
        </is>
      </c>
      <c r="B3" s="5" t="n">
        <v>135000</v>
      </c>
    </row>
    <row r="4">
      <c r="A4" s="4" t="inlineStr">
        <is>
          <t>Plus: Working Capital Adjustment</t>
        </is>
      </c>
      <c r="B4" s="6" t="n">
        <v>2795</v>
      </c>
    </row>
    <row r="5">
      <c r="A5" s="4" t="inlineStr">
        <is>
          <t>Less: Finance lease obligations assumed</t>
        </is>
      </c>
      <c r="B5" s="6" t="n">
        <v>-11682</v>
      </c>
    </row>
    <row r="6">
      <c r="A6" s="4" t="inlineStr">
        <is>
          <t>Cash consideration paid</t>
        </is>
      </c>
      <c r="B6" s="6" t="n">
        <v>126113</v>
      </c>
    </row>
    <row r="7">
      <c r="A7" s="4" t="inlineStr">
        <is>
          <t>Earn - out based on performance threshold</t>
        </is>
      </c>
      <c r="B7" s="5" t="n">
        <v>10000</v>
      </c>
    </row>
    <row r="8">
      <c r="A8" s="4" t="inlineStr">
        <is>
          <t>Decrease in earn-out</t>
        </is>
      </c>
      <c r="C8" s="5" t="n">
        <v>6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artin Transport, Inc. Assets Acquired (Details) - USD ($) $ in Thousands</t>
        </is>
      </c>
      <c r="B1" s="2" t="inlineStr">
        <is>
          <t>Dec. 31, 2020</t>
        </is>
      </c>
      <c r="C1" s="2" t="inlineStr">
        <is>
          <t>Dec. 31, 2019</t>
        </is>
      </c>
      <c r="D1" s="2" t="inlineStr">
        <is>
          <t>Jan. 02, 2019</t>
        </is>
      </c>
    </row>
    <row r="2">
      <c r="A2" s="3" t="inlineStr">
        <is>
          <t>Business Combination, Recognized Identifiable Assets Acquired, Goodwill, and Liabilities Assumed, Net</t>
        </is>
      </c>
    </row>
    <row r="3">
      <c r="A3" s="4" t="inlineStr">
        <is>
          <t>Goodwill</t>
        </is>
      </c>
      <c r="B3" s="5" t="n">
        <v>16823</v>
      </c>
      <c r="C3" s="5" t="n">
        <v>17705</v>
      </c>
    </row>
    <row r="4">
      <c r="A4" s="4" t="inlineStr">
        <is>
          <t>Martin Transport Inc.</t>
        </is>
      </c>
    </row>
    <row r="5">
      <c r="A5" s="3" t="inlineStr">
        <is>
          <t>Business Combination, Recognized Identifiable Assets Acquired, Goodwill, and Liabilities Assumed, Net</t>
        </is>
      </c>
    </row>
    <row r="6">
      <c r="A6" s="4" t="inlineStr">
        <is>
          <t>Accounts receivable, net</t>
        </is>
      </c>
      <c r="D6" s="5" t="n">
        <v>11724</v>
      </c>
    </row>
    <row r="7">
      <c r="A7" s="4" t="inlineStr">
        <is>
          <t>Inventories</t>
        </is>
      </c>
      <c r="D7" s="6" t="n">
        <v>1138</v>
      </c>
    </row>
    <row r="8">
      <c r="A8" s="4" t="inlineStr">
        <is>
          <t>Due from affiliates</t>
        </is>
      </c>
      <c r="D8" s="6" t="n">
        <v>1042</v>
      </c>
    </row>
    <row r="9">
      <c r="A9" s="4" t="inlineStr">
        <is>
          <t>Other current assets</t>
        </is>
      </c>
      <c r="D9" s="6" t="n">
        <v>897</v>
      </c>
    </row>
    <row r="10">
      <c r="A10" s="4" t="inlineStr">
        <is>
          <t>Property, plant and equipment, net</t>
        </is>
      </c>
      <c r="D10" s="6" t="n">
        <v>25383</v>
      </c>
    </row>
    <row r="11">
      <c r="A11" s="4" t="inlineStr">
        <is>
          <t>Goodwill</t>
        </is>
      </c>
      <c r="D11" s="6" t="n">
        <v>489</v>
      </c>
    </row>
    <row r="12">
      <c r="A12" s="4" t="inlineStr">
        <is>
          <t>Other noncurrent assets</t>
        </is>
      </c>
      <c r="D12" s="6" t="n">
        <v>362</v>
      </c>
    </row>
    <row r="13">
      <c r="A13" s="4" t="inlineStr">
        <is>
          <t>Current installments of finance lease obligations</t>
        </is>
      </c>
      <c r="D13" s="6" t="n">
        <v>-5409</v>
      </c>
    </row>
    <row r="14">
      <c r="A14" s="4" t="inlineStr">
        <is>
          <t>Accounts payable</t>
        </is>
      </c>
      <c r="D14" s="6" t="n">
        <v>-2564</v>
      </c>
    </row>
    <row r="15">
      <c r="A15" s="4" t="inlineStr">
        <is>
          <t>Due to affiliates</t>
        </is>
      </c>
      <c r="D15" s="6" t="n">
        <v>-482</v>
      </c>
    </row>
    <row r="16">
      <c r="A16" s="4" t="inlineStr">
        <is>
          <t>Other accrued liabilities</t>
        </is>
      </c>
      <c r="D16" s="6" t="n">
        <v>-2588</v>
      </c>
    </row>
    <row r="17">
      <c r="A17" s="4" t="inlineStr">
        <is>
          <t>Finance lease obligations, net of current installments</t>
        </is>
      </c>
      <c r="D17" s="6" t="n">
        <v>-6272</v>
      </c>
    </row>
    <row r="18">
      <c r="A18" s="4" t="inlineStr">
        <is>
          <t>Historical carrying value of assets acquired</t>
        </is>
      </c>
      <c r="D18" s="5" t="n">
        <v>23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Acquisitions - Partnership's Consolidated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31, 2018</t>
        </is>
      </c>
    </row>
    <row r="3">
      <c r="A3" s="3" t="inlineStr">
        <is>
          <t>Business Acquisition</t>
        </is>
      </c>
    </row>
    <row r="4">
      <c r="A4" s="4" t="inlineStr">
        <is>
          <t>Revenues</t>
        </is>
      </c>
      <c r="C4" s="5" t="n">
        <v>180088</v>
      </c>
      <c r="D4" s="5" t="n">
        <v>152533</v>
      </c>
      <c r="E4" s="5" t="n">
        <v>140638</v>
      </c>
      <c r="F4" s="5" t="n">
        <v>198883</v>
      </c>
      <c r="G4" s="5" t="n">
        <v>241862</v>
      </c>
      <c r="H4" s="5" t="n">
        <v>177900</v>
      </c>
      <c r="I4" s="5" t="n">
        <v>187323</v>
      </c>
      <c r="J4" s="5" t="n">
        <v>240033</v>
      </c>
      <c r="K4" s="5" t="n">
        <v>672142</v>
      </c>
      <c r="L4" s="5" t="n">
        <v>847118</v>
      </c>
      <c r="N4" s="5" t="n">
        <v>1020104</v>
      </c>
      <c r="O4" s="4" t="inlineStr">
        <is>
          <t>[1]</t>
        </is>
      </c>
    </row>
    <row r="5">
      <c r="A5" s="4" t="inlineStr">
        <is>
          <t>Selling, general and administrative</t>
        </is>
      </c>
      <c r="B5" s="4" t="inlineStr">
        <is>
          <t>[2]</t>
        </is>
      </c>
      <c r="K5" s="6" t="n">
        <v>40900</v>
      </c>
      <c r="L5" s="6" t="n">
        <v>41433</v>
      </c>
      <c r="N5" s="6" t="n">
        <v>39116</v>
      </c>
      <c r="O5" s="4" t="inlineStr">
        <is>
          <t>[1]</t>
        </is>
      </c>
    </row>
    <row r="6">
      <c r="A6" s="4" t="inlineStr">
        <is>
          <t>Depreciation and amortization</t>
        </is>
      </c>
      <c r="K6" s="6" t="n">
        <v>61462</v>
      </c>
      <c r="L6" s="6" t="n">
        <v>60060</v>
      </c>
      <c r="M6" s="4" t="inlineStr">
        <is>
          <t>[3]</t>
        </is>
      </c>
      <c r="N6" s="6" t="n">
        <v>61484</v>
      </c>
      <c r="O6" s="4" t="inlineStr">
        <is>
          <t>[3]</t>
        </is>
      </c>
    </row>
    <row r="7">
      <c r="A7" s="4" t="inlineStr">
        <is>
          <t>Total costs and expenses</t>
        </is>
      </c>
      <c r="K7" s="6" t="n">
        <v>643035</v>
      </c>
      <c r="L7" s="6" t="n">
        <v>803601</v>
      </c>
      <c r="N7" s="6" t="n">
        <v>976088</v>
      </c>
      <c r="O7" s="4" t="inlineStr">
        <is>
          <t>[1]</t>
        </is>
      </c>
    </row>
    <row r="8">
      <c r="A8" s="4" t="inlineStr">
        <is>
          <t>Other operating income, net</t>
        </is>
      </c>
      <c r="K8" s="6" t="n">
        <v>12488</v>
      </c>
      <c r="L8" s="6" t="n">
        <v>14587</v>
      </c>
      <c r="N8" s="6" t="n">
        <v>1041</v>
      </c>
      <c r="O8" s="4" t="inlineStr">
        <is>
          <t>[1]</t>
        </is>
      </c>
    </row>
    <row r="9">
      <c r="A9" s="4" t="inlineStr">
        <is>
          <t>Operating income</t>
        </is>
      </c>
      <c r="C9" s="6" t="n">
        <v>11928</v>
      </c>
      <c r="D9" s="6" t="n">
        <v>11013</v>
      </c>
      <c r="E9" s="6" t="n">
        <v>7960</v>
      </c>
      <c r="F9" s="6" t="n">
        <v>15600</v>
      </c>
      <c r="G9" s="6" t="n">
        <v>18027</v>
      </c>
      <c r="H9" s="6" t="n">
        <v>25461</v>
      </c>
      <c r="I9" s="6" t="n">
        <v>5010</v>
      </c>
      <c r="J9" s="6" t="n">
        <v>9606</v>
      </c>
      <c r="K9" s="6" t="n">
        <v>46502</v>
      </c>
      <c r="L9" s="6" t="n">
        <v>58104</v>
      </c>
      <c r="N9" s="6" t="n">
        <v>45057</v>
      </c>
      <c r="O9" s="4" t="inlineStr">
        <is>
          <t>[1]</t>
        </is>
      </c>
    </row>
    <row r="10">
      <c r="A10" s="4" t="inlineStr">
        <is>
          <t>Interest expense</t>
        </is>
      </c>
      <c r="K10" s="6" t="n">
        <v>-46210</v>
      </c>
      <c r="L10" s="6" t="n">
        <v>-51690</v>
      </c>
      <c r="N10" s="6" t="n">
        <v>-52349</v>
      </c>
      <c r="O10" s="4" t="inlineStr">
        <is>
          <t>[1]</t>
        </is>
      </c>
    </row>
    <row r="11">
      <c r="A11" s="4" t="inlineStr">
        <is>
          <t>Other, net</t>
        </is>
      </c>
      <c r="K11" s="6" t="n">
        <v>6</v>
      </c>
      <c r="L11" s="6" t="n">
        <v>6</v>
      </c>
      <c r="N11" s="6" t="n">
        <v>38</v>
      </c>
      <c r="O11" s="4" t="inlineStr">
        <is>
          <t>[1]</t>
        </is>
      </c>
    </row>
    <row r="12">
      <c r="A12" s="4" t="inlineStr">
        <is>
          <t>Income before income taxes</t>
        </is>
      </c>
      <c r="K12" s="6" t="n">
        <v>-5035</v>
      </c>
      <c r="L12" s="6" t="n">
        <v>6420</v>
      </c>
      <c r="N12" s="6" t="n">
        <v>-7254</v>
      </c>
      <c r="O12" s="4" t="inlineStr">
        <is>
          <t>[1]</t>
        </is>
      </c>
    </row>
    <row r="13">
      <c r="A13" s="4" t="inlineStr">
        <is>
          <t>Income tax expense</t>
        </is>
      </c>
      <c r="K13" s="6" t="n">
        <v>1736</v>
      </c>
      <c r="L13" s="6" t="n">
        <v>1900</v>
      </c>
      <c r="N13" s="6" t="n">
        <v>577</v>
      </c>
      <c r="O13" s="4" t="inlineStr">
        <is>
          <t>[1]</t>
        </is>
      </c>
    </row>
    <row r="14">
      <c r="A14" s="4" t="inlineStr">
        <is>
          <t>Net income (loss)</t>
        </is>
      </c>
      <c r="C14" s="5" t="n">
        <v>-2564</v>
      </c>
      <c r="D14" s="5" t="n">
        <v>-10819</v>
      </c>
      <c r="E14" s="5" t="n">
        <v>-2203</v>
      </c>
      <c r="F14" s="5" t="n">
        <v>8815</v>
      </c>
      <c r="G14" s="5" t="n">
        <v>6642</v>
      </c>
      <c r="H14" s="5" t="n">
        <v>13250</v>
      </c>
      <c r="I14" s="5" t="n">
        <v>-191182</v>
      </c>
      <c r="J14" s="5" t="n">
        <v>-3656</v>
      </c>
      <c r="K14" s="6" t="n">
        <v>-6771</v>
      </c>
      <c r="L14" s="6" t="n">
        <v>-174946</v>
      </c>
      <c r="M14" s="4" t="inlineStr">
        <is>
          <t>[3]</t>
        </is>
      </c>
      <c r="N14" s="6" t="n">
        <v>55655</v>
      </c>
      <c r="O14" s="4" t="inlineStr">
        <is>
          <t>[3]</t>
        </is>
      </c>
    </row>
    <row r="15">
      <c r="A15" s="4" t="inlineStr">
        <is>
          <t>Transportation</t>
        </is>
      </c>
    </row>
    <row r="16">
      <c r="A16" s="3" t="inlineStr">
        <is>
          <t>Business Acquisition</t>
        </is>
      </c>
    </row>
    <row r="17">
      <c r="A17" s="4" t="inlineStr">
        <is>
          <t>Revenues</t>
        </is>
      </c>
      <c r="B17" s="4" t="inlineStr">
        <is>
          <t>[2]</t>
        </is>
      </c>
      <c r="K17" s="5" t="n">
        <v>132492</v>
      </c>
      <c r="L17" s="5" t="n">
        <v>159622</v>
      </c>
      <c r="N17" s="6" t="n">
        <v>150121</v>
      </c>
      <c r="O17" s="4" t="inlineStr">
        <is>
          <t>[1]</t>
        </is>
      </c>
    </row>
    <row r="18">
      <c r="A18" s="4" t="inlineStr">
        <is>
          <t>Martin Transport Inc.</t>
        </is>
      </c>
    </row>
    <row r="19">
      <c r="A19" s="3" t="inlineStr">
        <is>
          <t>Business Acquisition</t>
        </is>
      </c>
    </row>
    <row r="20">
      <c r="A20" s="4" t="inlineStr">
        <is>
          <t>Operating expenses</t>
        </is>
      </c>
      <c r="N20" s="6" t="n">
        <v>105212</v>
      </c>
    </row>
    <row r="21">
      <c r="A21" s="4" t="inlineStr">
        <is>
          <t>Selling, general and administrative</t>
        </is>
      </c>
      <c r="N21" s="6" t="n">
        <v>5246</v>
      </c>
    </row>
    <row r="22">
      <c r="A22" s="4" t="inlineStr">
        <is>
          <t>Depreciation and amortization</t>
        </is>
      </c>
      <c r="N22" s="6" t="n">
        <v>3413</v>
      </c>
    </row>
    <row r="23">
      <c r="A23" s="4" t="inlineStr">
        <is>
          <t>Total costs and expenses</t>
        </is>
      </c>
      <c r="N23" s="6" t="n">
        <v>113871</v>
      </c>
    </row>
    <row r="24">
      <c r="A24" s="4" t="inlineStr">
        <is>
          <t>Other operating income, net</t>
        </is>
      </c>
      <c r="N24" s="6" t="n">
        <v>596</v>
      </c>
    </row>
    <row r="25">
      <c r="A25" s="4" t="inlineStr">
        <is>
          <t>Operating income</t>
        </is>
      </c>
      <c r="N25" s="6" t="n">
        <v>12058</v>
      </c>
    </row>
    <row r="26">
      <c r="A26" s="4" t="inlineStr">
        <is>
          <t>Interest expense</t>
        </is>
      </c>
      <c r="N26" s="6" t="n">
        <v>-312</v>
      </c>
    </row>
    <row r="27">
      <c r="A27" s="4" t="inlineStr">
        <is>
          <t>Other, net</t>
        </is>
      </c>
      <c r="N27" s="6" t="n">
        <v>12</v>
      </c>
    </row>
    <row r="28">
      <c r="A28" s="4" t="inlineStr">
        <is>
          <t>Income before income taxes</t>
        </is>
      </c>
      <c r="N28" s="6" t="n">
        <v>11758</v>
      </c>
    </row>
    <row r="29">
      <c r="A29" s="4" t="inlineStr">
        <is>
          <t>Income tax expense</t>
        </is>
      </c>
      <c r="N29" s="6" t="n">
        <v>208</v>
      </c>
    </row>
    <row r="30">
      <c r="A30" s="4" t="inlineStr">
        <is>
          <t>Net income (loss)</t>
        </is>
      </c>
      <c r="N30" s="6" t="n">
        <v>11550</v>
      </c>
    </row>
    <row r="31">
      <c r="A31" s="4" t="inlineStr">
        <is>
          <t>Martin Transport Inc. | Transportation</t>
        </is>
      </c>
    </row>
    <row r="32">
      <c r="A32" s="3" t="inlineStr">
        <is>
          <t>Business Acquisition</t>
        </is>
      </c>
    </row>
    <row r="33">
      <c r="A33" s="4" t="inlineStr">
        <is>
          <t>Revenues</t>
        </is>
      </c>
      <c r="N33" s="5" t="n">
        <v>125333</v>
      </c>
    </row>
    <row r="34"/>
    <row r="35">
      <c r="A35" s="4" t="inlineStr">
        <is>
          <t>[1]</t>
        </is>
      </c>
      <c r="B35" s="4" t="inlineStr">
        <is>
          <t>Financial information has been revised to include results attributable to MTI acquired from Martin Resource Management Corporation. See Note 2 – Significant Accounting Policies and Practices.</t>
        </is>
      </c>
    </row>
    <row r="36">
      <c r="A36" s="4" t="inlineStr">
        <is>
          <t>[2]</t>
        </is>
      </c>
      <c r="B36" s="4" t="inlineStr">
        <is>
          <t xml:space="preserve">Related Party Transactions Included Above Year Ended December 31, 2020 2019 2018 1 Revenues: Terminalling and storage $ 63,823 $ 71,733 $ 79,137 Transportation 21,997 24,243 27,588 Product sales 317 931 1,297 Costs and expenses: Cost of products sold: (excluding depreciation and amortization) Sulfur services 10,519 10,765 10,641 Terminalling and storage 18,429 23,859 24,613 Expenses: Operating expenses 80,075 88,194 90,878 Selling, general and administrative 32,886 32,622 26,441 </t>
        </is>
      </c>
    </row>
    <row r="37">
      <c r="A37" s="4" t="inlineStr">
        <is>
          <t>[3]</t>
        </is>
      </c>
      <c r="B37" s="4" t="inlineStr">
        <is>
          <t>Financial information has been revised to include results attributable to MTI acquired from Martin Resource Management Corporation. See Note 2 – Significant Accounting Policies and Practices.</t>
        </is>
      </c>
    </row>
  </sheetData>
  <mergeCells count="9">
    <mergeCell ref="A1:B2"/>
    <mergeCell ref="C1:J1"/>
    <mergeCell ref="K1:O1"/>
    <mergeCell ref="L2:M2"/>
    <mergeCell ref="N2:O2"/>
    <mergeCell ref="A34:N34"/>
    <mergeCell ref="B35:N35"/>
    <mergeCell ref="B36:N36"/>
    <mergeCell ref="B37:N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4" customWidth="1" min="7" max="7"/>
  </cols>
  <sheetData>
    <row r="1">
      <c r="A1" s="1" t="inlineStr">
        <is>
          <t>Discontinued Operations, Divestitures, and Assets Held for Sale - Narrative (Details) $ in Thousands, ft³ in Billions</t>
        </is>
      </c>
      <c r="B1" s="2" t="inlineStr">
        <is>
          <t>Dec. 22, 2020USD ($)</t>
        </is>
      </c>
      <c r="C1" s="2" t="inlineStr">
        <is>
          <t>Aug. 12, 2019USD ($)</t>
        </is>
      </c>
      <c r="D1" s="2" t="inlineStr">
        <is>
          <t>Jul. 31, 2018USD ($)mi</t>
        </is>
      </c>
      <c r="E1" s="2" t="inlineStr">
        <is>
          <t>Dec. 31, 2020USD ($)</t>
        </is>
      </c>
      <c r="F1" s="2" t="inlineStr">
        <is>
          <t>Dec. 31, 2019USD ($)</t>
        </is>
      </c>
      <c r="G1" s="2" t="inlineStr">
        <is>
          <t>Jun. 28, 2019USD ($)ft³</t>
        </is>
      </c>
    </row>
    <row r="2">
      <c r="A2" s="3" t="inlineStr">
        <is>
          <t>Income Statement, Balance Sheet and Additional Disclosures by Disposal Groups, Including Discontinued Operations</t>
        </is>
      </c>
    </row>
    <row r="3">
      <c r="A3" s="4" t="inlineStr">
        <is>
          <t>Increase (Decrease) in Assets Held-for-sale</t>
        </is>
      </c>
      <c r="E3" s="5" t="n">
        <v>700</v>
      </c>
    </row>
    <row r="4">
      <c r="A4" s="4" t="inlineStr">
        <is>
          <t>Mega Lubricants | Discontinued Operations, Disposed of by Sale</t>
        </is>
      </c>
    </row>
    <row r="5">
      <c r="A5" s="3" t="inlineStr">
        <is>
          <t>Income Statement, Balance Sheet and Additional Disclosures by Disposal Groups, Including Discontinued Operations</t>
        </is>
      </c>
    </row>
    <row r="6">
      <c r="A6" s="4" t="inlineStr">
        <is>
          <t>Proceeds from sale of assets</t>
        </is>
      </c>
      <c r="B6" s="5" t="n">
        <v>22400</v>
      </c>
    </row>
    <row r="7">
      <c r="A7" s="4" t="inlineStr">
        <is>
          <t>Gain on disposition</t>
        </is>
      </c>
      <c r="B7" s="5" t="n">
        <v>10101</v>
      </c>
    </row>
    <row r="8">
      <c r="A8" s="4" t="inlineStr">
        <is>
          <t>East Texas Pipeline | Discontinued Operations, Disposed of by Sale</t>
        </is>
      </c>
    </row>
    <row r="9">
      <c r="A9" s="3" t="inlineStr">
        <is>
          <t>Income Statement, Balance Sheet and Additional Disclosures by Disposal Groups, Including Discontinued Operations</t>
        </is>
      </c>
    </row>
    <row r="10">
      <c r="A10" s="4" t="inlineStr">
        <is>
          <t>Proceeds from sale of assets</t>
        </is>
      </c>
      <c r="C10" s="5" t="n">
        <v>17500</v>
      </c>
    </row>
    <row r="11">
      <c r="A11" s="4" t="inlineStr">
        <is>
          <t>Gain on disposition</t>
        </is>
      </c>
      <c r="C11" s="5" t="n">
        <v>16154</v>
      </c>
    </row>
    <row r="12">
      <c r="A12" s="4" t="inlineStr">
        <is>
          <t>Natural Gas Storage Assets | Discontinued Operations, Disposed of by Sale</t>
        </is>
      </c>
    </row>
    <row r="13">
      <c r="A13" s="3" t="inlineStr">
        <is>
          <t>Income Statement, Balance Sheet and Additional Disclosures by Disposal Groups, Including Discontinued Operations</t>
        </is>
      </c>
    </row>
    <row r="14">
      <c r="A14" s="4" t="inlineStr">
        <is>
          <t>Proceeds from sale of assets</t>
        </is>
      </c>
      <c r="G14" s="5" t="n">
        <v>210067</v>
      </c>
    </row>
    <row r="15">
      <c r="A15" s="4" t="inlineStr">
        <is>
          <t>Gain on disposition</t>
        </is>
      </c>
      <c r="F15" s="5" t="n">
        <v>178781</v>
      </c>
    </row>
    <row r="16">
      <c r="A16" s="4" t="inlineStr">
        <is>
          <t>Natural gas storage (in cubic feet) | ft³</t>
        </is>
      </c>
      <c r="G16" s="6" t="n">
        <v>50</v>
      </c>
    </row>
    <row r="17">
      <c r="A17" s="4" t="inlineStr">
        <is>
          <t>WTLPG | Discontinued Operations, Disposed of by Sale</t>
        </is>
      </c>
    </row>
    <row r="18">
      <c r="A18" s="3" t="inlineStr">
        <is>
          <t>Income Statement, Balance Sheet and Additional Disclosures by Disposal Groups, Including Discontinued Operations</t>
        </is>
      </c>
    </row>
    <row r="19">
      <c r="A19" s="4" t="inlineStr">
        <is>
          <t>Ownership percentage</t>
        </is>
      </c>
      <c r="D19" s="4" t="inlineStr">
        <is>
          <t>20.00%</t>
        </is>
      </c>
    </row>
    <row r="20">
      <c r="A20" s="4" t="inlineStr">
        <is>
          <t>Length common carrier pipeline (in miles) | mi</t>
        </is>
      </c>
      <c r="D20" s="6" t="n">
        <v>2300</v>
      </c>
    </row>
    <row r="21">
      <c r="A21" s="4" t="inlineStr">
        <is>
          <t>Proceeds from sale of equity method investments</t>
        </is>
      </c>
      <c r="D21" s="5" t="n">
        <v>193705</v>
      </c>
    </row>
    <row r="22">
      <c r="A22" s="4" t="inlineStr">
        <is>
          <t>Terminalling and storage</t>
        </is>
      </c>
    </row>
    <row r="23">
      <c r="A23" s="3" t="inlineStr">
        <is>
          <t>Income Statement, Balance Sheet and Additional Disclosures by Disposal Groups, Including Discontinued Operations</t>
        </is>
      </c>
    </row>
    <row r="24">
      <c r="A24" s="4" t="inlineStr">
        <is>
          <t>Disposal Group, Not Discontinued Operation, Loss (Gain) on Write-down</t>
        </is>
      </c>
      <c r="E24" s="6" t="n">
        <v>3052</v>
      </c>
    </row>
    <row r="25">
      <c r="A25" s="4" t="inlineStr">
        <is>
          <t>Transportation</t>
        </is>
      </c>
    </row>
    <row r="26">
      <c r="A26" s="3" t="inlineStr">
        <is>
          <t>Income Statement, Balance Sheet and Additional Disclosures by Disposal Groups, Including Discontinued Operations</t>
        </is>
      </c>
    </row>
    <row r="27">
      <c r="A27" s="4" t="inlineStr">
        <is>
          <t>Disposal Group, Not Discontinued Operation, Loss (Gain) on Write-down</t>
        </is>
      </c>
      <c r="E27" s="5" t="n">
        <v>1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Discontinued Operations, Divestitures, and Assets Held for Sale -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Disposal Group, Including Discontinued Operation, Income Statement Disclosures</t>
        </is>
      </c>
    </row>
    <row r="4">
      <c r="A4" s="4" t="inlineStr">
        <is>
          <t>Income from discontinued operations, net of income taxes</t>
        </is>
      </c>
      <c r="B4" s="5" t="n">
        <v>0</v>
      </c>
      <c r="C4" s="5" t="n">
        <v>0</v>
      </c>
      <c r="D4" s="5" t="n">
        <v>0</v>
      </c>
      <c r="E4" s="5" t="n">
        <v>0</v>
      </c>
      <c r="F4" s="5" t="n">
        <v>0</v>
      </c>
      <c r="G4" s="5" t="n">
        <v>0</v>
      </c>
      <c r="H4" s="5" t="n">
        <v>-180568</v>
      </c>
      <c r="I4" s="5" t="n">
        <v>1102</v>
      </c>
      <c r="J4" s="5" t="n">
        <v>0</v>
      </c>
      <c r="K4" s="5" t="n">
        <v>-179466</v>
      </c>
      <c r="L4" s="4" t="inlineStr">
        <is>
          <t>[1]</t>
        </is>
      </c>
      <c r="M4" s="5" t="n">
        <v>63486</v>
      </c>
      <c r="N4" s="4" t="inlineStr">
        <is>
          <t>[1]</t>
        </is>
      </c>
    </row>
    <row r="5">
      <c r="A5" s="4" t="inlineStr">
        <is>
          <t>Natural Gas Storage Assets | Discontinued Operations, Disposed of by Sale</t>
        </is>
      </c>
    </row>
    <row r="6">
      <c r="A6" s="3" t="inlineStr">
        <is>
          <t>Disposal Group, Including Discontinued Operation, Income Statement Disclosures</t>
        </is>
      </c>
    </row>
    <row r="7">
      <c r="A7" s="4" t="inlineStr">
        <is>
          <t>Total revenues</t>
        </is>
      </c>
      <c r="K7" s="6" t="n">
        <v>22836</v>
      </c>
      <c r="M7" s="6" t="n">
        <v>52108</v>
      </c>
    </row>
    <row r="8">
      <c r="A8" s="4" t="inlineStr">
        <is>
          <t>Total costs and expenses and other, net, excluding depreciation and amortization</t>
        </is>
      </c>
      <c r="K8" s="6" t="n">
        <v>-15360</v>
      </c>
      <c r="M8" s="6" t="n">
        <v>-20703</v>
      </c>
    </row>
    <row r="9">
      <c r="A9" s="4" t="inlineStr">
        <is>
          <t>Depreciation and amortization</t>
        </is>
      </c>
      <c r="K9" s="6" t="n">
        <v>-8161</v>
      </c>
      <c r="M9" s="6" t="n">
        <v>-18795</v>
      </c>
    </row>
    <row r="10">
      <c r="A10" s="4" t="inlineStr">
        <is>
          <t>Other operating loss, net</t>
        </is>
      </c>
      <c r="K10" s="6" t="n">
        <v>-178781</v>
      </c>
      <c r="M10" s="6" t="n">
        <v>-824</v>
      </c>
    </row>
    <row r="11">
      <c r="A11" s="4" t="inlineStr">
        <is>
          <t>Other, net</t>
        </is>
      </c>
      <c r="K11" s="6" t="n">
        <v>0</v>
      </c>
      <c r="M11" s="6" t="n">
        <v>0</v>
      </c>
    </row>
    <row r="12">
      <c r="A12" s="4" t="inlineStr">
        <is>
          <t>Income (loss) from discontinued operations before income taxes</t>
        </is>
      </c>
      <c r="K12" s="6" t="n">
        <v>-179466</v>
      </c>
      <c r="M12" s="6" t="n">
        <v>11786</v>
      </c>
    </row>
    <row r="13">
      <c r="A13" s="4" t="inlineStr">
        <is>
          <t>Income tax expense</t>
        </is>
      </c>
      <c r="K13" s="6" t="n">
        <v>0</v>
      </c>
      <c r="M13" s="6" t="n">
        <v>0</v>
      </c>
    </row>
    <row r="14">
      <c r="A14" s="4" t="inlineStr">
        <is>
          <t>Income from discontinued operations, net of income taxes</t>
        </is>
      </c>
      <c r="K14" s="6" t="n">
        <v>-179466</v>
      </c>
      <c r="M14" s="5" t="n">
        <v>11786</v>
      </c>
    </row>
    <row r="15">
      <c r="A15" s="4" t="inlineStr">
        <is>
          <t>Gain on disposition</t>
        </is>
      </c>
      <c r="K15" s="6" t="n">
        <v>178781</v>
      </c>
    </row>
    <row r="16">
      <c r="A16" s="4" t="inlineStr">
        <is>
          <t>WTLPG | Discontinued Operations, Disposed of by Sale</t>
        </is>
      </c>
    </row>
    <row r="17">
      <c r="A17" s="3" t="inlineStr">
        <is>
          <t>Disposal Group, Including Discontinued Operation, Income Statement Disclosures</t>
        </is>
      </c>
    </row>
    <row r="18">
      <c r="A18" s="4" t="inlineStr">
        <is>
          <t>Total costs and expenses and other, net, excluding depreciation and amortization</t>
        </is>
      </c>
      <c r="K18" s="6" t="n">
        <v>-247</v>
      </c>
    </row>
    <row r="19">
      <c r="A19" s="4" t="inlineStr">
        <is>
          <t>Other operating income</t>
        </is>
      </c>
      <c r="K19" s="6" t="n">
        <v>48564</v>
      </c>
    </row>
    <row r="20">
      <c r="A20" s="4" t="inlineStr">
        <is>
          <t>Equity in earnings</t>
        </is>
      </c>
      <c r="K20" s="6" t="n">
        <v>3383</v>
      </c>
    </row>
    <row r="21">
      <c r="A21" s="4" t="inlineStr">
        <is>
          <t>Income (loss) from discontinued operations before income taxes</t>
        </is>
      </c>
      <c r="K21" s="6" t="n">
        <v>51700</v>
      </c>
    </row>
    <row r="22">
      <c r="A22" s="4" t="inlineStr">
        <is>
          <t>Income tax expense</t>
        </is>
      </c>
      <c r="K22" s="6" t="n">
        <v>0</v>
      </c>
    </row>
    <row r="23">
      <c r="A23" s="4" t="inlineStr">
        <is>
          <t>Income from discontinued operations, net of income taxes</t>
        </is>
      </c>
      <c r="K23" s="5" t="n">
        <v>51700</v>
      </c>
    </row>
    <row r="24"/>
    <row r="25">
      <c r="A25" s="4" t="inlineStr">
        <is>
          <t>[1]</t>
        </is>
      </c>
      <c r="B25" s="4" t="inlineStr">
        <is>
          <t>Financial information has been revised to include results attributable to MTI acquired from Martin Resource Management Corporation. See Note 2 – Significant Accounting Policies and Practices.</t>
        </is>
      </c>
    </row>
  </sheetData>
  <mergeCells count="7">
    <mergeCell ref="A1:A2"/>
    <mergeCell ref="B1:I1"/>
    <mergeCell ref="J1:N1"/>
    <mergeCell ref="K2:L2"/>
    <mergeCell ref="M2:N2"/>
    <mergeCell ref="A24:N24"/>
    <mergeCell ref="B25:N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 (Allocation of Net Income) (Parenthetical) - USD ($) $ in Thousands</t>
        </is>
      </c>
      <c r="B1" s="2" t="inlineStr">
        <is>
          <t>12 Months Ended</t>
        </is>
      </c>
    </row>
    <row r="2">
      <c r="B2" s="2" t="inlineStr">
        <is>
          <t>Dec. 31, 2020</t>
        </is>
      </c>
      <c r="C2" s="2" t="inlineStr">
        <is>
          <t>Dec. 31, 2019</t>
        </is>
      </c>
      <c r="D2" s="2" t="inlineStr">
        <is>
          <t>Dec. 31, 2018</t>
        </is>
      </c>
    </row>
    <row r="3">
      <c r="A3" s="3" t="inlineStr">
        <is>
          <t>Limited partner interest:</t>
        </is>
      </c>
    </row>
    <row r="4">
      <c r="A4" s="4" t="inlineStr">
        <is>
          <t>Continuing operations</t>
        </is>
      </c>
      <c r="B4" s="5" t="n">
        <v>-6615</v>
      </c>
      <c r="C4" s="5" t="n">
        <v>4430</v>
      </c>
      <c r="D4" s="5" t="n">
        <v>-18982</v>
      </c>
      <c r="E4" s="4" t="inlineStr">
        <is>
          <t>[1]</t>
        </is>
      </c>
    </row>
    <row r="5">
      <c r="A5" s="4" t="inlineStr">
        <is>
          <t>Discontinued operations</t>
        </is>
      </c>
      <c r="B5" s="6" t="n">
        <v>0</v>
      </c>
      <c r="C5" s="6" t="n">
        <v>-175918</v>
      </c>
      <c r="D5" s="6" t="n">
        <v>62177</v>
      </c>
      <c r="E5" s="4" t="inlineStr">
        <is>
          <t>[1]</t>
        </is>
      </c>
    </row>
    <row r="6">
      <c r="A6" s="4" t="inlineStr">
        <is>
          <t>Limited partner's interest in net income</t>
        </is>
      </c>
      <c r="B6" s="6" t="n">
        <v>-6615</v>
      </c>
      <c r="C6" s="6" t="n">
        <v>-171488</v>
      </c>
      <c r="D6" s="6" t="n">
        <v>43195</v>
      </c>
      <c r="E6" s="4" t="inlineStr">
        <is>
          <t>[1]</t>
        </is>
      </c>
    </row>
    <row r="7">
      <c r="A7" s="3" t="inlineStr">
        <is>
          <t>General partner interest:</t>
        </is>
      </c>
    </row>
    <row r="8">
      <c r="A8" s="4" t="inlineStr">
        <is>
          <t>Continuing operations</t>
        </is>
      </c>
      <c r="B8" s="6" t="n">
        <v>-135</v>
      </c>
      <c r="C8" s="6" t="n">
        <v>91</v>
      </c>
      <c r="D8" s="6" t="n">
        <v>-387</v>
      </c>
      <c r="E8" s="4" t="inlineStr">
        <is>
          <t>[1]</t>
        </is>
      </c>
    </row>
    <row r="9">
      <c r="A9" s="4" t="inlineStr">
        <is>
          <t>Discontinued operations</t>
        </is>
      </c>
      <c r="B9" s="6" t="n">
        <v>0</v>
      </c>
      <c r="C9" s="6" t="n">
        <v>-3590</v>
      </c>
      <c r="D9" s="6" t="n">
        <v>1269</v>
      </c>
      <c r="E9" s="4" t="inlineStr">
        <is>
          <t>[1]</t>
        </is>
      </c>
    </row>
    <row r="10">
      <c r="A10" s="4" t="inlineStr">
        <is>
          <t>Net income allocated to general partners</t>
        </is>
      </c>
      <c r="B10" s="5" t="n">
        <v>-135</v>
      </c>
      <c r="C10" s="5" t="n">
        <v>-3499</v>
      </c>
      <c r="D10" s="5" t="n">
        <v>882</v>
      </c>
      <c r="E10" s="4" t="inlineStr">
        <is>
          <t>[2]</t>
        </is>
      </c>
    </row>
    <row r="11">
      <c r="A11" s="3" t="inlineStr">
        <is>
          <t>Basic:</t>
        </is>
      </c>
    </row>
    <row r="12">
      <c r="A12" s="4" t="inlineStr">
        <is>
          <t>Continuing operations (in dollars per share)</t>
        </is>
      </c>
      <c r="B12" s="7" t="n">
        <v>-0.17</v>
      </c>
      <c r="C12" s="7" t="n">
        <v>0.11</v>
      </c>
      <c r="D12" s="7" t="n">
        <v>-0.49</v>
      </c>
      <c r="E12" s="4" t="inlineStr">
        <is>
          <t>[1]</t>
        </is>
      </c>
    </row>
    <row r="13">
      <c r="A13" s="4" t="inlineStr">
        <is>
          <t>Discontinued operations (in dollars per share)</t>
        </is>
      </c>
      <c r="B13" s="6" t="n">
        <v>0</v>
      </c>
      <c r="C13" s="8" t="n">
        <v>-4.55</v>
      </c>
      <c r="D13" s="8" t="n">
        <v>1.6</v>
      </c>
      <c r="E13" s="4" t="inlineStr">
        <is>
          <t>[1]</t>
        </is>
      </c>
    </row>
    <row r="14">
      <c r="A14" s="4" t="inlineStr">
        <is>
          <t>Net Income, Basic (in dollars per share)</t>
        </is>
      </c>
      <c r="B14" s="7" t="n">
        <v>-0.17</v>
      </c>
      <c r="C14" s="7" t="n">
        <v>-4.44</v>
      </c>
      <c r="D14" s="7" t="n">
        <v>1.11</v>
      </c>
      <c r="E14" s="4" t="inlineStr">
        <is>
          <t>[1]</t>
        </is>
      </c>
    </row>
    <row r="15">
      <c r="A15" s="4" t="inlineStr">
        <is>
          <t>Weighted average limited partner units - basic (in shares)</t>
        </is>
      </c>
      <c r="B15" s="6" t="n">
        <v>38656559</v>
      </c>
      <c r="C15" s="6" t="n">
        <v>38658881</v>
      </c>
      <c r="D15" s="6" t="n">
        <v>38907000</v>
      </c>
      <c r="E15" s="4" t="inlineStr">
        <is>
          <t>[1]</t>
        </is>
      </c>
    </row>
    <row r="16">
      <c r="A16" s="3" t="inlineStr">
        <is>
          <t>Diluted:</t>
        </is>
      </c>
    </row>
    <row r="17">
      <c r="A17" s="4" t="inlineStr">
        <is>
          <t>Continuing operations (in dollars per share)</t>
        </is>
      </c>
      <c r="B17" s="7" t="n">
        <v>-0.17</v>
      </c>
      <c r="C17" s="7" t="n">
        <v>0.11</v>
      </c>
      <c r="D17" s="7" t="n">
        <v>-0.49</v>
      </c>
      <c r="E17" s="4" t="inlineStr">
        <is>
          <t>[1]</t>
        </is>
      </c>
    </row>
    <row r="18">
      <c r="A18" s="4" t="inlineStr">
        <is>
          <t>Discontinued operations (in dollars per share)</t>
        </is>
      </c>
      <c r="B18" s="6" t="n">
        <v>0</v>
      </c>
      <c r="C18" s="8" t="n">
        <v>-4.55</v>
      </c>
      <c r="D18" s="8" t="n">
        <v>1.6</v>
      </c>
      <c r="E18" s="4" t="inlineStr">
        <is>
          <t>[1]</t>
        </is>
      </c>
    </row>
    <row r="19">
      <c r="A19" s="4" t="inlineStr">
        <is>
          <t>Net Income, Diluted (in dollars per share)</t>
        </is>
      </c>
      <c r="B19" s="7" t="n">
        <v>-0.17</v>
      </c>
      <c r="C19" s="7" t="n">
        <v>-4.44</v>
      </c>
      <c r="D19" s="7" t="n">
        <v>1.11</v>
      </c>
      <c r="E19" s="4" t="inlineStr">
        <is>
          <t>[1]</t>
        </is>
      </c>
    </row>
    <row r="20">
      <c r="A20" s="4" t="inlineStr">
        <is>
          <t>Weighted average limited partner units - diluted (in shares)</t>
        </is>
      </c>
      <c r="B20" s="6" t="n">
        <v>38656559</v>
      </c>
      <c r="C20" s="6" t="n">
        <v>38658881</v>
      </c>
      <c r="D20" s="6" t="n">
        <v>38922678</v>
      </c>
      <c r="E20" s="4" t="inlineStr">
        <is>
          <t>[1]</t>
        </is>
      </c>
    </row>
    <row r="21"/>
    <row r="22">
      <c r="A22" s="4" t="inlineStr">
        <is>
          <t>[1]</t>
        </is>
      </c>
      <c r="B22" s="4" t="inlineStr">
        <is>
          <t xml:space="preserve"> Financial information has been revised to include results attributable to MTI acquired from Martin Resource Management Corporation. See Note 2 – Significant Accounting Policies and Practices.</t>
        </is>
      </c>
    </row>
    <row r="23">
      <c r="A23" s="4" t="inlineStr">
        <is>
          <t>[2]</t>
        </is>
      </c>
      <c r="B23" s="4" t="inlineStr">
        <is>
          <t>Financial information has been revised to include results attributable to MTI acquired from Martin Resource Management Corporation. See Note 2 – Significant Accounting Policies and Practices.</t>
        </is>
      </c>
    </row>
  </sheetData>
  <mergeCells count="6">
    <mergeCell ref="A1:A2"/>
    <mergeCell ref="B1:E1"/>
    <mergeCell ref="D2:E2"/>
    <mergeCell ref="A21:E21"/>
    <mergeCell ref="B22:E22"/>
    <mergeCell ref="B23:E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ivestitures, and Assets Held for Sale - Long-Lived Assets Held-for-Sale (Details) - USD ($) $ in Thousands</t>
        </is>
      </c>
      <c r="B1" s="2" t="inlineStr">
        <is>
          <t>Dec. 31, 2020</t>
        </is>
      </c>
      <c r="C1" s="2" t="inlineStr">
        <is>
          <t>Dec. 31, 2019</t>
        </is>
      </c>
    </row>
    <row r="2">
      <c r="A2" s="3" t="inlineStr">
        <is>
          <t>Income Statement, Balance Sheet and Additional Disclosures by Disposal Groups, Including Discontinued Operations</t>
        </is>
      </c>
    </row>
    <row r="3">
      <c r="A3" s="4" t="inlineStr">
        <is>
          <t>Assets held for sale</t>
        </is>
      </c>
      <c r="B3" s="5" t="n">
        <v>0</v>
      </c>
      <c r="C3" s="5" t="n">
        <v>5052</v>
      </c>
    </row>
    <row r="4">
      <c r="A4" s="4" t="inlineStr">
        <is>
          <t>Disposal Group, Held-for-sale, Not Discontinued Operations</t>
        </is>
      </c>
    </row>
    <row r="5">
      <c r="A5" s="3" t="inlineStr">
        <is>
          <t>Income Statement, Balance Sheet and Additional Disclosures by Disposal Groups, Including Discontinued Operations</t>
        </is>
      </c>
    </row>
    <row r="6">
      <c r="A6" s="4" t="inlineStr">
        <is>
          <t>Assets held for sale</t>
        </is>
      </c>
      <c r="B6" s="6" t="n">
        <v>0</v>
      </c>
      <c r="C6" s="6" t="n">
        <v>5052</v>
      </c>
    </row>
    <row r="7">
      <c r="A7" s="4" t="inlineStr">
        <is>
          <t>Terminalling and storage | Disposal Group, Held-for-sale, Not Discontinued Operations</t>
        </is>
      </c>
    </row>
    <row r="8">
      <c r="A8" s="3" t="inlineStr">
        <is>
          <t>Income Statement, Balance Sheet and Additional Disclosures by Disposal Groups, Including Discontinued Operations</t>
        </is>
      </c>
    </row>
    <row r="9">
      <c r="A9" s="4" t="inlineStr">
        <is>
          <t>Assets held for sale</t>
        </is>
      </c>
      <c r="B9" s="6" t="n">
        <v>0</v>
      </c>
      <c r="C9" s="6" t="n">
        <v>3552</v>
      </c>
    </row>
    <row r="10">
      <c r="A10" s="4" t="inlineStr">
        <is>
          <t>Transportation | Disposal Group, Held-for-sale, Not Discontinued Operations</t>
        </is>
      </c>
    </row>
    <row r="11">
      <c r="A11" s="3" t="inlineStr">
        <is>
          <t>Income Statement, Balance Sheet and Additional Disclosures by Disposal Groups, Including Discontinued Operations</t>
        </is>
      </c>
    </row>
    <row r="12">
      <c r="A12" s="4" t="inlineStr">
        <is>
          <t>Assets held for sale</t>
        </is>
      </c>
      <c r="B12" s="5" t="n">
        <v>0</v>
      </c>
      <c r="C12" s="5"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s>
  <sheetData>
    <row r="1">
      <c r="A1" s="1" t="inlineStr">
        <is>
          <t>Revenue - Disaggregation of Revenu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t>
        </is>
      </c>
    </row>
    <row r="4">
      <c r="A4" s="4" t="inlineStr">
        <is>
          <t>Revenues</t>
        </is>
      </c>
      <c r="C4" s="5" t="n">
        <v>180088</v>
      </c>
      <c r="D4" s="5" t="n">
        <v>152533</v>
      </c>
      <c r="E4" s="5" t="n">
        <v>140638</v>
      </c>
      <c r="F4" s="5" t="n">
        <v>198883</v>
      </c>
      <c r="G4" s="5" t="n">
        <v>241862</v>
      </c>
      <c r="H4" s="5" t="n">
        <v>177900</v>
      </c>
      <c r="I4" s="5" t="n">
        <v>187323</v>
      </c>
      <c r="J4" s="5" t="n">
        <v>240033</v>
      </c>
      <c r="K4" s="5" t="n">
        <v>672142</v>
      </c>
      <c r="L4" s="5" t="n">
        <v>847118</v>
      </c>
      <c r="M4" s="5" t="n">
        <v>1020104</v>
      </c>
      <c r="N4" s="4" t="inlineStr">
        <is>
          <t>[1]</t>
        </is>
      </c>
    </row>
    <row r="5">
      <c r="A5" s="4" t="inlineStr">
        <is>
          <t>Lubricant product sales</t>
        </is>
      </c>
    </row>
    <row r="6">
      <c r="A6" s="3" t="inlineStr">
        <is>
          <t>Disaggregation of Revenue</t>
        </is>
      </c>
    </row>
    <row r="7">
      <c r="A7" s="4" t="inlineStr">
        <is>
          <t>Revenues</t>
        </is>
      </c>
      <c r="B7" s="4" t="inlineStr">
        <is>
          <t>[2]</t>
        </is>
      </c>
      <c r="K7" s="6" t="n">
        <v>103300</v>
      </c>
      <c r="L7" s="6" t="n">
        <v>122257</v>
      </c>
      <c r="M7" s="6" t="n">
        <v>145236</v>
      </c>
      <c r="N7" s="4" t="inlineStr">
        <is>
          <t>[1]</t>
        </is>
      </c>
    </row>
    <row r="8">
      <c r="A8" s="4" t="inlineStr">
        <is>
          <t>Throughput and storage</t>
        </is>
      </c>
    </row>
    <row r="9">
      <c r="A9" s="3" t="inlineStr">
        <is>
          <t>Disaggregation of Revenue</t>
        </is>
      </c>
    </row>
    <row r="10">
      <c r="A10" s="4" t="inlineStr">
        <is>
          <t>Revenues</t>
        </is>
      </c>
      <c r="B10" s="4" t="inlineStr">
        <is>
          <t>[2]</t>
        </is>
      </c>
      <c r="K10" s="6" t="n">
        <v>80864</v>
      </c>
      <c r="L10" s="6" t="n">
        <v>87397</v>
      </c>
      <c r="M10" s="6" t="n">
        <v>96204</v>
      </c>
      <c r="N10" s="4" t="inlineStr">
        <is>
          <t>[1]</t>
        </is>
      </c>
    </row>
    <row r="11">
      <c r="A11" s="4" t="inlineStr">
        <is>
          <t>Sulfur services</t>
        </is>
      </c>
    </row>
    <row r="12">
      <c r="A12" s="3" t="inlineStr">
        <is>
          <t>Disaggregation of Revenue</t>
        </is>
      </c>
    </row>
    <row r="13">
      <c r="A13" s="4" t="inlineStr">
        <is>
          <t>Revenues</t>
        </is>
      </c>
      <c r="K13" s="6" t="n">
        <v>11659</v>
      </c>
      <c r="L13" s="6" t="n">
        <v>11434</v>
      </c>
      <c r="M13" s="6" t="n">
        <v>11148</v>
      </c>
      <c r="N13" s="4" t="inlineStr">
        <is>
          <t>[1]</t>
        </is>
      </c>
    </row>
    <row r="14">
      <c r="A14" s="4" t="inlineStr">
        <is>
          <t>Natural gas liquids product sales</t>
        </is>
      </c>
    </row>
    <row r="15">
      <c r="A15" s="3" t="inlineStr">
        <is>
          <t>Disaggregation of Revenue</t>
        </is>
      </c>
    </row>
    <row r="16">
      <c r="A16" s="4" t="inlineStr">
        <is>
          <t>Revenues</t>
        </is>
      </c>
      <c r="B16" s="4" t="inlineStr">
        <is>
          <t>[2]</t>
        </is>
      </c>
      <c r="K16" s="6" t="n">
        <v>247479</v>
      </c>
      <c r="L16" s="6" t="n">
        <v>366502</v>
      </c>
      <c r="M16" s="6" t="n">
        <v>496007</v>
      </c>
      <c r="N16" s="4" t="inlineStr">
        <is>
          <t>[1]</t>
        </is>
      </c>
    </row>
    <row r="17">
      <c r="A17" s="4" t="inlineStr">
        <is>
          <t>Terminalling and storage segment</t>
        </is>
      </c>
    </row>
    <row r="18">
      <c r="A18" s="3" t="inlineStr">
        <is>
          <t>Disaggregation of Revenue</t>
        </is>
      </c>
    </row>
    <row r="19">
      <c r="A19" s="4" t="inlineStr">
        <is>
          <t>Revenues</t>
        </is>
      </c>
      <c r="K19" s="6" t="n">
        <v>184164</v>
      </c>
      <c r="L19" s="6" t="n">
        <v>209654</v>
      </c>
      <c r="M19" s="6" t="n">
        <v>241440</v>
      </c>
    </row>
    <row r="20">
      <c r="A20" s="4" t="inlineStr">
        <is>
          <t>Terminalling and storage segment | Lubricant product sales</t>
        </is>
      </c>
    </row>
    <row r="21">
      <c r="A21" s="3" t="inlineStr">
        <is>
          <t>Disaggregation of Revenue</t>
        </is>
      </c>
    </row>
    <row r="22">
      <c r="A22" s="4" t="inlineStr">
        <is>
          <t>Revenues</t>
        </is>
      </c>
      <c r="K22" s="6" t="n">
        <v>103300</v>
      </c>
      <c r="L22" s="6" t="n">
        <v>122257</v>
      </c>
      <c r="M22" s="6" t="n">
        <v>145236</v>
      </c>
    </row>
    <row r="23">
      <c r="A23" s="4" t="inlineStr">
        <is>
          <t>Terminalling and storage segment | Throughput and storage</t>
        </is>
      </c>
    </row>
    <row r="24">
      <c r="A24" s="3" t="inlineStr">
        <is>
          <t>Disaggregation of Revenue</t>
        </is>
      </c>
    </row>
    <row r="25">
      <c r="A25" s="4" t="inlineStr">
        <is>
          <t>Revenues</t>
        </is>
      </c>
      <c r="K25" s="6" t="n">
        <v>80864</v>
      </c>
      <c r="L25" s="6" t="n">
        <v>87397</v>
      </c>
      <c r="M25" s="6" t="n">
        <v>96204</v>
      </c>
    </row>
    <row r="26">
      <c r="A26" s="4" t="inlineStr">
        <is>
          <t>Transportation segment</t>
        </is>
      </c>
    </row>
    <row r="27">
      <c r="A27" s="3" t="inlineStr">
        <is>
          <t>Disaggregation of Revenue</t>
        </is>
      </c>
    </row>
    <row r="28">
      <c r="A28" s="4" t="inlineStr">
        <is>
          <t>Revenues</t>
        </is>
      </c>
      <c r="K28" s="6" t="n">
        <v>132492</v>
      </c>
      <c r="L28" s="6" t="n">
        <v>159622</v>
      </c>
      <c r="M28" s="6" t="n">
        <v>150121</v>
      </c>
    </row>
    <row r="29">
      <c r="A29" s="4" t="inlineStr">
        <is>
          <t>Transportation segment | Land transportation</t>
        </is>
      </c>
    </row>
    <row r="30">
      <c r="A30" s="3" t="inlineStr">
        <is>
          <t>Disaggregation of Revenue</t>
        </is>
      </c>
    </row>
    <row r="31">
      <c r="A31" s="4" t="inlineStr">
        <is>
          <t>Revenues</t>
        </is>
      </c>
      <c r="K31" s="6" t="n">
        <v>88652</v>
      </c>
      <c r="L31" s="6" t="n">
        <v>98895</v>
      </c>
      <c r="M31" s="6" t="n">
        <v>99751</v>
      </c>
    </row>
    <row r="32">
      <c r="A32" s="4" t="inlineStr">
        <is>
          <t>Transportation segment | Inland transportation</t>
        </is>
      </c>
    </row>
    <row r="33">
      <c r="A33" s="3" t="inlineStr">
        <is>
          <t>Disaggregation of Revenue</t>
        </is>
      </c>
    </row>
    <row r="34">
      <c r="A34" s="4" t="inlineStr">
        <is>
          <t>Revenues</t>
        </is>
      </c>
      <c r="K34" s="6" t="n">
        <v>40507</v>
      </c>
      <c r="L34" s="6" t="n">
        <v>54834</v>
      </c>
      <c r="M34" s="6" t="n">
        <v>44580</v>
      </c>
    </row>
    <row r="35">
      <c r="A35" s="4" t="inlineStr">
        <is>
          <t>Transportation segment | Offshore transportation</t>
        </is>
      </c>
    </row>
    <row r="36">
      <c r="A36" s="3" t="inlineStr">
        <is>
          <t>Disaggregation of Revenue</t>
        </is>
      </c>
    </row>
    <row r="37">
      <c r="A37" s="4" t="inlineStr">
        <is>
          <t>Revenues</t>
        </is>
      </c>
      <c r="K37" s="6" t="n">
        <v>3333</v>
      </c>
      <c r="L37" s="6" t="n">
        <v>5893</v>
      </c>
      <c r="M37" s="6" t="n">
        <v>5790</v>
      </c>
    </row>
    <row r="38">
      <c r="A38" s="4" t="inlineStr">
        <is>
          <t>Sulfur service segment</t>
        </is>
      </c>
    </row>
    <row r="39">
      <c r="A39" s="3" t="inlineStr">
        <is>
          <t>Disaggregation of Revenue</t>
        </is>
      </c>
    </row>
    <row r="40">
      <c r="A40" s="4" t="inlineStr">
        <is>
          <t>Revenues</t>
        </is>
      </c>
      <c r="K40" s="6" t="n">
        <v>108007</v>
      </c>
      <c r="L40" s="6" t="n">
        <v>111340</v>
      </c>
      <c r="M40" s="6" t="n">
        <v>132536</v>
      </c>
    </row>
    <row r="41">
      <c r="A41" s="4" t="inlineStr">
        <is>
          <t>Sulfur service segment | Sulfur product sales</t>
        </is>
      </c>
    </row>
    <row r="42">
      <c r="A42" s="3" t="inlineStr">
        <is>
          <t>Disaggregation of Revenue</t>
        </is>
      </c>
    </row>
    <row r="43">
      <c r="A43" s="4" t="inlineStr">
        <is>
          <t>Revenues</t>
        </is>
      </c>
      <c r="K43" s="6" t="n">
        <v>24176</v>
      </c>
      <c r="L43" s="6" t="n">
        <v>30135</v>
      </c>
      <c r="M43" s="6" t="n">
        <v>46347</v>
      </c>
    </row>
    <row r="44">
      <c r="A44" s="4" t="inlineStr">
        <is>
          <t>Sulfur service segment | Fertilizer product sales</t>
        </is>
      </c>
    </row>
    <row r="45">
      <c r="A45" s="3" t="inlineStr">
        <is>
          <t>Disaggregation of Revenue</t>
        </is>
      </c>
    </row>
    <row r="46">
      <c r="A46" s="4" t="inlineStr">
        <is>
          <t>Revenues</t>
        </is>
      </c>
      <c r="K46" s="6" t="n">
        <v>72172</v>
      </c>
      <c r="L46" s="6" t="n">
        <v>69771</v>
      </c>
      <c r="M46" s="6" t="n">
        <v>75041</v>
      </c>
    </row>
    <row r="47">
      <c r="A47" s="4" t="inlineStr">
        <is>
          <t>Sulfur service segment | Sulfur services</t>
        </is>
      </c>
    </row>
    <row r="48">
      <c r="A48" s="3" t="inlineStr">
        <is>
          <t>Disaggregation of Revenue</t>
        </is>
      </c>
    </row>
    <row r="49">
      <c r="A49" s="4" t="inlineStr">
        <is>
          <t>Revenues</t>
        </is>
      </c>
      <c r="K49" s="6" t="n">
        <v>11659</v>
      </c>
      <c r="L49" s="6" t="n">
        <v>11434</v>
      </c>
      <c r="M49" s="6" t="n">
        <v>11148</v>
      </c>
    </row>
    <row r="50">
      <c r="A50" s="4" t="inlineStr">
        <is>
          <t>Natural gas liquids</t>
        </is>
      </c>
    </row>
    <row r="51">
      <c r="A51" s="3" t="inlineStr">
        <is>
          <t>Disaggregation of Revenue</t>
        </is>
      </c>
    </row>
    <row r="52">
      <c r="A52" s="4" t="inlineStr">
        <is>
          <t>Revenues</t>
        </is>
      </c>
      <c r="K52" s="6" t="n">
        <v>247479</v>
      </c>
      <c r="L52" s="6" t="n">
        <v>366502</v>
      </c>
      <c r="M52" s="6" t="n">
        <v>496007</v>
      </c>
    </row>
    <row r="53">
      <c r="A53" s="4" t="inlineStr">
        <is>
          <t>Natural gas liquids | Natural gas liquids product sales</t>
        </is>
      </c>
    </row>
    <row r="54">
      <c r="A54" s="3" t="inlineStr">
        <is>
          <t>Disaggregation of Revenue</t>
        </is>
      </c>
    </row>
    <row r="55">
      <c r="A55" s="4" t="inlineStr">
        <is>
          <t>Revenues</t>
        </is>
      </c>
      <c r="K55" s="5" t="n">
        <v>247479</v>
      </c>
      <c r="L55" s="5" t="n">
        <v>366502</v>
      </c>
      <c r="M55" s="5" t="n">
        <v>496007</v>
      </c>
    </row>
    <row r="56"/>
    <row r="57">
      <c r="A57" s="4" t="inlineStr">
        <is>
          <t>[1]</t>
        </is>
      </c>
      <c r="B57" s="4" t="inlineStr">
        <is>
          <t>Financial information has been revised to include results attributable to MTI acquired from Martin Resource Management Corporation. See Note 2 – Significant Accounting Policies and Practices.</t>
        </is>
      </c>
    </row>
    <row r="58">
      <c r="A58" s="4" t="inlineStr">
        <is>
          <t>[2]</t>
        </is>
      </c>
      <c r="B58" s="4" t="inlineStr">
        <is>
          <t xml:space="preserve">Related Party Transactions Included Above Year Ended December 31, 2020 2019 2018 1 Revenues: Terminalling and storage $ 63,823 $ 71,733 $ 79,137 Transportation 21,997 24,243 27,588 Product sales 317 931 1,297 Costs and expenses: Cost of products sold: (excluding depreciation and amortization) Sulfur services 10,519 10,765 10,641 Terminalling and storage 18,429 23,859 24,613 Expenses: Operating expenses 80,075 88,194 90,878 Selling, general and administrative 32,886 32,622 26,441 </t>
        </is>
      </c>
    </row>
  </sheetData>
  <mergeCells count="7">
    <mergeCell ref="A1:B2"/>
    <mergeCell ref="C1:J1"/>
    <mergeCell ref="K1:N1"/>
    <mergeCell ref="M2:N2"/>
    <mergeCell ref="A56:M56"/>
    <mergeCell ref="B57:M57"/>
    <mergeCell ref="B58:M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Revenue - Estimated Revenue Expected to be Recognized in Future (Details) $ in Thousands</t>
        </is>
      </c>
      <c r="B1" s="2" t="inlineStr">
        <is>
          <t>Dec. 31, 2020USD ($)</t>
        </is>
      </c>
    </row>
    <row r="2">
      <c r="A2" s="3" t="inlineStr">
        <is>
          <t>Revenue, Remaining Performance Obligation, Expected Timing of Satisfaction</t>
        </is>
      </c>
    </row>
    <row r="3">
      <c r="A3" s="4" t="inlineStr">
        <is>
          <t>Revenue, remaining performance obligation</t>
        </is>
      </c>
      <c r="B3" s="5" t="n">
        <v>557072</v>
      </c>
    </row>
    <row r="4">
      <c r="A4" s="4" t="inlineStr">
        <is>
          <t>Throughput and storage | Terminalling and storage</t>
        </is>
      </c>
    </row>
    <row r="5">
      <c r="A5" s="3" t="inlineStr">
        <is>
          <t>Revenue, Remaining Performance Obligation, Expected Timing of Satisfaction</t>
        </is>
      </c>
    </row>
    <row r="6">
      <c r="A6" s="4" t="inlineStr">
        <is>
          <t>Revenue, remaining performance obligation</t>
        </is>
      </c>
      <c r="B6" s="6" t="n">
        <v>506444</v>
      </c>
    </row>
    <row r="7">
      <c r="A7" s="4" t="inlineStr">
        <is>
          <t>Sulfur product sales | Sulfur services</t>
        </is>
      </c>
    </row>
    <row r="8">
      <c r="A8" s="3" t="inlineStr">
        <is>
          <t>Revenue, Remaining Performance Obligation, Expected Timing of Satisfaction</t>
        </is>
      </c>
    </row>
    <row r="9">
      <c r="A9" s="4" t="inlineStr">
        <is>
          <t>Revenue, remaining performance obligation</t>
        </is>
      </c>
      <c r="B9" s="6" t="n">
        <v>50628</v>
      </c>
    </row>
    <row r="10">
      <c r="A10" s="4" t="inlineStr">
        <is>
          <t>Revenue, Remaining Performance Obligation, Expected Timing of Satisfaction, Start Date [Axis]: 2021-01-01</t>
        </is>
      </c>
    </row>
    <row r="11">
      <c r="A11" s="3" t="inlineStr">
        <is>
          <t>Revenue, Remaining Performance Obligation, Expected Timing of Satisfaction</t>
        </is>
      </c>
    </row>
    <row r="12">
      <c r="A12" s="4" t="inlineStr">
        <is>
          <t>Revenue, remaining performance obligation</t>
        </is>
      </c>
      <c r="B12" s="5" t="n">
        <v>60418</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1-01-01 | Throughput and storage | Terminalling and storage</t>
        </is>
      </c>
    </row>
    <row r="15">
      <c r="A15" s="3" t="inlineStr">
        <is>
          <t>Revenue, Remaining Performance Obligation, Expected Timing of Satisfaction</t>
        </is>
      </c>
    </row>
    <row r="16">
      <c r="A16" s="4" t="inlineStr">
        <is>
          <t>Revenue, remaining performance obligation</t>
        </is>
      </c>
      <c r="B16" s="5" t="n">
        <v>43253</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1-01-01 | Sulfur product sales | Sulfur services</t>
        </is>
      </c>
    </row>
    <row r="19">
      <c r="A19" s="3" t="inlineStr">
        <is>
          <t>Revenue, Remaining Performance Obligation, Expected Timing of Satisfaction</t>
        </is>
      </c>
    </row>
    <row r="20">
      <c r="A20" s="4" t="inlineStr">
        <is>
          <t>Revenue, remaining performance obligation</t>
        </is>
      </c>
      <c r="B20" s="5" t="n">
        <v>17165</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2-01-01</t>
        </is>
      </c>
    </row>
    <row r="23">
      <c r="A23" s="3" t="inlineStr">
        <is>
          <t>Revenue, Remaining Performance Obligation, Expected Timing of Satisfaction</t>
        </is>
      </c>
    </row>
    <row r="24">
      <c r="A24" s="4" t="inlineStr">
        <is>
          <t>Revenue, remaining performance obligation</t>
        </is>
      </c>
      <c r="B24" s="5" t="n">
        <v>56673</v>
      </c>
    </row>
    <row r="25">
      <c r="A25" s="4" t="inlineStr">
        <is>
          <t>Revenue, remaining performance obligation, expected timing of satisfaction</t>
        </is>
      </c>
      <c r="B25" s="4" t="inlineStr">
        <is>
          <t>1 year</t>
        </is>
      </c>
    </row>
    <row r="26">
      <c r="A26" s="4" t="inlineStr">
        <is>
          <t>Revenue, Remaining Performance Obligation, Expected Timing of Satisfaction, Start Date [Axis]: 2022-01-01 | Throughput and storage | Terminalling and storage</t>
        </is>
      </c>
    </row>
    <row r="27">
      <c r="A27" s="3" t="inlineStr">
        <is>
          <t>Revenue, Remaining Performance Obligation, Expected Timing of Satisfaction</t>
        </is>
      </c>
    </row>
    <row r="28">
      <c r="A28" s="4" t="inlineStr">
        <is>
          <t>Revenue, remaining performance obligation</t>
        </is>
      </c>
      <c r="B28" s="5" t="n">
        <v>40394</v>
      </c>
    </row>
    <row r="29">
      <c r="A29" s="4" t="inlineStr">
        <is>
          <t>Revenue, remaining performance obligation, expected timing of satisfaction</t>
        </is>
      </c>
      <c r="B29" s="4" t="inlineStr">
        <is>
          <t>1 year</t>
        </is>
      </c>
    </row>
    <row r="30">
      <c r="A30" s="4" t="inlineStr">
        <is>
          <t>Revenue, Remaining Performance Obligation, Expected Timing of Satisfaction, Start Date [Axis]: 2022-01-01 | Sulfur product sales | Sulfur services</t>
        </is>
      </c>
    </row>
    <row r="31">
      <c r="A31" s="3" t="inlineStr">
        <is>
          <t>Revenue, Remaining Performance Obligation, Expected Timing of Satisfaction</t>
        </is>
      </c>
    </row>
    <row r="32">
      <c r="A32" s="4" t="inlineStr">
        <is>
          <t>Revenue, remaining performance obligation</t>
        </is>
      </c>
      <c r="B32" s="5" t="n">
        <v>16279</v>
      </c>
    </row>
    <row r="33">
      <c r="A33" s="4" t="inlineStr">
        <is>
          <t>Revenue, remaining performance obligation, expected timing of satisfaction</t>
        </is>
      </c>
      <c r="B33" s="4" t="inlineStr">
        <is>
          <t>1 year</t>
        </is>
      </c>
    </row>
    <row r="34">
      <c r="A34" s="4" t="inlineStr">
        <is>
          <t>Revenue, Remaining Performance Obligation, Expected Timing of Satisfaction, Start Date [Axis]: 2023-01-01</t>
        </is>
      </c>
    </row>
    <row r="35">
      <c r="A35" s="3" t="inlineStr">
        <is>
          <t>Revenue, Remaining Performance Obligation, Expected Timing of Satisfaction</t>
        </is>
      </c>
    </row>
    <row r="36">
      <c r="A36" s="4" t="inlineStr">
        <is>
          <t>Revenue, remaining performance obligation</t>
        </is>
      </c>
      <c r="B36" s="5" t="n">
        <v>56839</v>
      </c>
    </row>
    <row r="37">
      <c r="A37" s="4" t="inlineStr">
        <is>
          <t>Revenue, remaining performance obligation, expected timing of satisfaction</t>
        </is>
      </c>
      <c r="B37" s="4" t="inlineStr">
        <is>
          <t>1 year</t>
        </is>
      </c>
    </row>
    <row r="38">
      <c r="A38" s="4" t="inlineStr">
        <is>
          <t>Revenue, Remaining Performance Obligation, Expected Timing of Satisfaction, Start Date [Axis]: 2023-01-01 | Throughput and storage | Terminalling and storage</t>
        </is>
      </c>
    </row>
    <row r="39">
      <c r="A39" s="3" t="inlineStr">
        <is>
          <t>Revenue, Remaining Performance Obligation, Expected Timing of Satisfaction</t>
        </is>
      </c>
    </row>
    <row r="40">
      <c r="A40" s="4" t="inlineStr">
        <is>
          <t>Revenue, remaining performance obligation</t>
        </is>
      </c>
      <c r="B40" s="5" t="n">
        <v>41605</v>
      </c>
    </row>
    <row r="41">
      <c r="A41" s="4" t="inlineStr">
        <is>
          <t>Revenue, remaining performance obligation, expected timing of satisfaction</t>
        </is>
      </c>
      <c r="B41" s="4" t="inlineStr">
        <is>
          <t>1 year</t>
        </is>
      </c>
    </row>
    <row r="42">
      <c r="A42" s="4" t="inlineStr">
        <is>
          <t>Revenue, Remaining Performance Obligation, Expected Timing of Satisfaction, Start Date [Axis]: 2023-01-01 | Sulfur product sales | Sulfur services</t>
        </is>
      </c>
    </row>
    <row r="43">
      <c r="A43" s="3" t="inlineStr">
        <is>
          <t>Revenue, Remaining Performance Obligation, Expected Timing of Satisfaction</t>
        </is>
      </c>
    </row>
    <row r="44">
      <c r="A44" s="4" t="inlineStr">
        <is>
          <t>Revenue, remaining performance obligation</t>
        </is>
      </c>
      <c r="B44" s="5" t="n">
        <v>15234</v>
      </c>
    </row>
    <row r="45">
      <c r="A45" s="4" t="inlineStr">
        <is>
          <t>Revenue, remaining performance obligation, expected timing of satisfaction</t>
        </is>
      </c>
      <c r="B45" s="4" t="inlineStr">
        <is>
          <t>1 year</t>
        </is>
      </c>
    </row>
    <row r="46">
      <c r="A46" s="4" t="inlineStr">
        <is>
          <t>Revenue, Remaining Performance Obligation, Expected Timing of Satisfaction, Start Date [Axis]: 2024-01-01</t>
        </is>
      </c>
    </row>
    <row r="47">
      <c r="A47" s="3" t="inlineStr">
        <is>
          <t>Revenue, Remaining Performance Obligation, Expected Timing of Satisfaction</t>
        </is>
      </c>
    </row>
    <row r="48">
      <c r="A48" s="4" t="inlineStr">
        <is>
          <t>Revenue, remaining performance obligation</t>
        </is>
      </c>
      <c r="B48" s="5" t="n">
        <v>43829</v>
      </c>
    </row>
    <row r="49">
      <c r="A49" s="4" t="inlineStr">
        <is>
          <t>Revenue, remaining performance obligation, expected timing of satisfaction</t>
        </is>
      </c>
      <c r="B49" s="4" t="inlineStr">
        <is>
          <t>1 year</t>
        </is>
      </c>
    </row>
    <row r="50">
      <c r="A50" s="4" t="inlineStr">
        <is>
          <t>Revenue, Remaining Performance Obligation, Expected Timing of Satisfaction, Start Date [Axis]: 2024-01-01 | Throughput and storage | Terminalling and storage</t>
        </is>
      </c>
    </row>
    <row r="51">
      <c r="A51" s="3" t="inlineStr">
        <is>
          <t>Revenue, Remaining Performance Obligation, Expected Timing of Satisfaction</t>
        </is>
      </c>
    </row>
    <row r="52">
      <c r="A52" s="4" t="inlineStr">
        <is>
          <t>Revenue, remaining performance obligation</t>
        </is>
      </c>
      <c r="B52" s="5" t="n">
        <v>42854</v>
      </c>
    </row>
    <row r="53">
      <c r="A53" s="4" t="inlineStr">
        <is>
          <t>Revenue, remaining performance obligation, expected timing of satisfaction</t>
        </is>
      </c>
      <c r="B53" s="4" t="inlineStr">
        <is>
          <t>1 year</t>
        </is>
      </c>
    </row>
    <row r="54">
      <c r="A54" s="4" t="inlineStr">
        <is>
          <t>Revenue, Remaining Performance Obligation, Expected Timing of Satisfaction, Start Date [Axis]: 2024-01-01 | Sulfur product sales | Sulfur services</t>
        </is>
      </c>
    </row>
    <row r="55">
      <c r="A55" s="3" t="inlineStr">
        <is>
          <t>Revenue, Remaining Performance Obligation, Expected Timing of Satisfaction</t>
        </is>
      </c>
    </row>
    <row r="56">
      <c r="A56" s="4" t="inlineStr">
        <is>
          <t>Revenue, remaining performance obligation</t>
        </is>
      </c>
      <c r="B56" s="5" t="n">
        <v>975</v>
      </c>
    </row>
    <row r="57">
      <c r="A57" s="4" t="inlineStr">
        <is>
          <t>Revenue, remaining performance obligation, expected timing of satisfaction</t>
        </is>
      </c>
      <c r="B57" s="4" t="inlineStr">
        <is>
          <t>1 year</t>
        </is>
      </c>
    </row>
    <row r="58">
      <c r="A58" s="4" t="inlineStr">
        <is>
          <t>Revenue, Remaining Performance Obligation, Expected Timing of Satisfaction, Start Date [Axis]: 2025-01-01</t>
        </is>
      </c>
    </row>
    <row r="59">
      <c r="A59" s="3" t="inlineStr">
        <is>
          <t>Revenue, Remaining Performance Obligation, Expected Timing of Satisfaction</t>
        </is>
      </c>
    </row>
    <row r="60">
      <c r="A60" s="4" t="inlineStr">
        <is>
          <t>Revenue, remaining performance obligation</t>
        </is>
      </c>
      <c r="B60" s="5" t="n">
        <v>45172</v>
      </c>
    </row>
    <row r="61">
      <c r="A61" s="4" t="inlineStr">
        <is>
          <t>Revenue, remaining performance obligation, expected timing of satisfaction</t>
        </is>
      </c>
      <c r="B61" s="4" t="inlineStr">
        <is>
          <t>1 year</t>
        </is>
      </c>
    </row>
    <row r="62">
      <c r="A62" s="4" t="inlineStr">
        <is>
          <t>Revenue, Remaining Performance Obligation, Expected Timing of Satisfaction, Start Date [Axis]: 2025-01-01 | Throughput and storage | Terminalling and storage</t>
        </is>
      </c>
    </row>
    <row r="63">
      <c r="A63" s="3" t="inlineStr">
        <is>
          <t>Revenue, Remaining Performance Obligation, Expected Timing of Satisfaction</t>
        </is>
      </c>
    </row>
    <row r="64">
      <c r="A64" s="4" t="inlineStr">
        <is>
          <t>Revenue, remaining performance obligation</t>
        </is>
      </c>
      <c r="B64" s="5" t="n">
        <v>44197</v>
      </c>
    </row>
    <row r="65">
      <c r="A65" s="4" t="inlineStr">
        <is>
          <t>Revenue, remaining performance obligation, expected timing of satisfaction</t>
        </is>
      </c>
      <c r="B65" s="4" t="inlineStr">
        <is>
          <t>1 year</t>
        </is>
      </c>
    </row>
    <row r="66">
      <c r="A66" s="4" t="inlineStr">
        <is>
          <t>Revenue, Remaining Performance Obligation, Expected Timing of Satisfaction, Start Date [Axis]: 2025-01-01 | Sulfur product sales | Sulfur services</t>
        </is>
      </c>
    </row>
    <row r="67">
      <c r="A67" s="3" t="inlineStr">
        <is>
          <t>Revenue, Remaining Performance Obligation, Expected Timing of Satisfaction</t>
        </is>
      </c>
    </row>
    <row r="68">
      <c r="A68" s="4" t="inlineStr">
        <is>
          <t>Revenue, remaining performance obligation</t>
        </is>
      </c>
      <c r="B68" s="5" t="n">
        <v>975</v>
      </c>
    </row>
    <row r="69">
      <c r="A69" s="4" t="inlineStr">
        <is>
          <t>Revenue, remaining performance obligation, expected timing of satisfaction</t>
        </is>
      </c>
      <c r="B69" s="4" t="inlineStr">
        <is>
          <t>1 year</t>
        </is>
      </c>
    </row>
    <row r="70">
      <c r="A70" s="4" t="inlineStr">
        <is>
          <t>Revenue, Remaining Performance Obligation, Expected Timing of Satisfaction, Start Date [Axis]: 2026-01-01</t>
        </is>
      </c>
    </row>
    <row r="71">
      <c r="A71" s="3" t="inlineStr">
        <is>
          <t>Revenue, Remaining Performance Obligation, Expected Timing of Satisfaction</t>
        </is>
      </c>
    </row>
    <row r="72">
      <c r="A72" s="4" t="inlineStr">
        <is>
          <t>Revenue, remaining performance obligation</t>
        </is>
      </c>
      <c r="B72" s="5" t="n">
        <v>294141</v>
      </c>
    </row>
    <row r="73">
      <c r="A73" s="4" t="inlineStr">
        <is>
          <t>Revenue, remaining performance obligation, expected timing of satisfaction</t>
        </is>
      </c>
      <c r="B73" s="4" t="inlineStr">
        <is>
          <t>1 year</t>
        </is>
      </c>
    </row>
    <row r="74">
      <c r="A74" s="4" t="inlineStr">
        <is>
          <t>Revenue, Remaining Performance Obligation, Expected Timing of Satisfaction, Start Date [Axis]: 2026-01-01 | Throughput and storage | Terminalling and storage</t>
        </is>
      </c>
    </row>
    <row r="75">
      <c r="A75" s="3" t="inlineStr">
        <is>
          <t>Revenue, Remaining Performance Obligation, Expected Timing of Satisfaction</t>
        </is>
      </c>
    </row>
    <row r="76">
      <c r="A76" s="4" t="inlineStr">
        <is>
          <t>Revenue, remaining performance obligation</t>
        </is>
      </c>
      <c r="B76" s="5" t="n">
        <v>294141</v>
      </c>
    </row>
    <row r="77">
      <c r="A77" s="4" t="inlineStr">
        <is>
          <t>Revenue, remaining performance obligation, expected timing of satisfaction</t>
        </is>
      </c>
      <c r="B77" s="4" t="inlineStr">
        <is>
          <t>1 year</t>
        </is>
      </c>
    </row>
    <row r="78">
      <c r="A78" s="4" t="inlineStr">
        <is>
          <t>Revenue, Remaining Performance Obligation, Expected Timing of Satisfaction, Start Date [Axis]: 2026-01-01 | Sulfur product sales | Sulfur services</t>
        </is>
      </c>
    </row>
    <row r="79">
      <c r="A79" s="3" t="inlineStr">
        <is>
          <t>Revenue, Remaining Performance Obligation, Expected Timing of Satisfaction</t>
        </is>
      </c>
    </row>
    <row r="80">
      <c r="A80" s="4" t="inlineStr">
        <is>
          <t>Revenue, remaining performance obligation</t>
        </is>
      </c>
      <c r="B80" s="5" t="n">
        <v>0</v>
      </c>
    </row>
    <row r="81">
      <c r="A81" s="4" t="inlineStr">
        <is>
          <t>Revenue, remaining performance obligation, expected timing of satisfaction</t>
        </is>
      </c>
      <c r="B81"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Natural gas liquids</t>
        </is>
      </c>
      <c r="B3" s="5" t="n">
        <v>27878</v>
      </c>
      <c r="C3" s="5" t="n">
        <v>19097</v>
      </c>
    </row>
    <row r="4">
      <c r="A4" s="4" t="inlineStr">
        <is>
          <t>Sulfur</t>
        </is>
      </c>
      <c r="B4" s="6" t="n">
        <v>24</v>
      </c>
      <c r="C4" s="6" t="n">
        <v>4586</v>
      </c>
    </row>
    <row r="5">
      <c r="A5" s="4" t="inlineStr">
        <is>
          <t>Fertilizer</t>
        </is>
      </c>
      <c r="B5" s="6" t="n">
        <v>10854</v>
      </c>
      <c r="C5" s="6" t="n">
        <v>15852</v>
      </c>
    </row>
    <row r="6">
      <c r="A6" s="4" t="inlineStr">
        <is>
          <t>Lubricants</t>
        </is>
      </c>
      <c r="B6" s="6" t="n">
        <v>11002</v>
      </c>
      <c r="C6" s="6" t="n">
        <v>18925</v>
      </c>
    </row>
    <row r="7">
      <c r="A7" s="4" t="inlineStr">
        <is>
          <t>Other</t>
        </is>
      </c>
      <c r="B7" s="6" t="n">
        <v>4364</v>
      </c>
      <c r="C7" s="6" t="n">
        <v>4080</v>
      </c>
    </row>
    <row r="8">
      <c r="A8" s="4" t="inlineStr">
        <is>
          <t>Inventories</t>
        </is>
      </c>
      <c r="B8" s="5" t="n">
        <v>54122</v>
      </c>
      <c r="C8" s="5" t="n">
        <v>625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at cost</t>
        </is>
      </c>
      <c r="B4" s="5" t="n">
        <v>889108</v>
      </c>
      <c r="C4" s="5" t="n">
        <v>884728</v>
      </c>
    </row>
    <row r="5">
      <c r="A5" s="4" t="inlineStr">
        <is>
          <t>Land</t>
        </is>
      </c>
    </row>
    <row r="6">
      <c r="A6" s="3" t="inlineStr">
        <is>
          <t>Property, Plant and Equipment</t>
        </is>
      </c>
    </row>
    <row r="7">
      <c r="A7" s="4" t="inlineStr">
        <is>
          <t>Property, plant, and equipment, at cost</t>
        </is>
      </c>
      <c r="B7" s="6" t="n">
        <v>21459</v>
      </c>
      <c r="C7" s="6" t="n">
        <v>22083</v>
      </c>
    </row>
    <row r="8">
      <c r="A8" s="4" t="inlineStr">
        <is>
          <t>Improvements to land and buildings</t>
        </is>
      </c>
    </row>
    <row r="9">
      <c r="A9" s="3" t="inlineStr">
        <is>
          <t>Property, Plant and Equipment</t>
        </is>
      </c>
    </row>
    <row r="10">
      <c r="A10" s="4" t="inlineStr">
        <is>
          <t>Property, plant, and equipment, at cost</t>
        </is>
      </c>
      <c r="B10" s="5" t="n">
        <v>135227</v>
      </c>
      <c r="C10" s="6" t="n">
        <v>135666</v>
      </c>
    </row>
    <row r="11">
      <c r="A11" s="4" t="inlineStr">
        <is>
          <t>Improvements to land and buildings | Minimum</t>
        </is>
      </c>
    </row>
    <row r="12">
      <c r="A12" s="3" t="inlineStr">
        <is>
          <t>Property, Plant and Equipment</t>
        </is>
      </c>
    </row>
    <row r="13">
      <c r="A13" s="4" t="inlineStr">
        <is>
          <t>Depreciable lives (in years)</t>
        </is>
      </c>
      <c r="B13" s="4" t="inlineStr">
        <is>
          <t>10 years</t>
        </is>
      </c>
    </row>
    <row r="14">
      <c r="A14" s="4" t="inlineStr">
        <is>
          <t>Improvements to land and buildings | Maximum</t>
        </is>
      </c>
    </row>
    <row r="15">
      <c r="A15" s="3" t="inlineStr">
        <is>
          <t>Property, Plant and Equipment</t>
        </is>
      </c>
    </row>
    <row r="16">
      <c r="A16" s="4" t="inlineStr">
        <is>
          <t>Depreciable lives (in years)</t>
        </is>
      </c>
      <c r="B16" s="4" t="inlineStr">
        <is>
          <t>25 years</t>
        </is>
      </c>
    </row>
    <row r="17">
      <c r="A17" s="4" t="inlineStr">
        <is>
          <t>Storage equipment</t>
        </is>
      </c>
    </row>
    <row r="18">
      <c r="A18" s="3" t="inlineStr">
        <is>
          <t>Property, Plant and Equipment</t>
        </is>
      </c>
    </row>
    <row r="19">
      <c r="A19" s="4" t="inlineStr">
        <is>
          <t>Property, plant, and equipment, at cost</t>
        </is>
      </c>
      <c r="B19" s="5" t="n">
        <v>121437</v>
      </c>
      <c r="C19" s="6" t="n">
        <v>120788</v>
      </c>
    </row>
    <row r="20">
      <c r="A20" s="4" t="inlineStr">
        <is>
          <t>Storage equipment | Minimum</t>
        </is>
      </c>
    </row>
    <row r="21">
      <c r="A21" s="3" t="inlineStr">
        <is>
          <t>Property, Plant and Equipment</t>
        </is>
      </c>
    </row>
    <row r="22">
      <c r="A22" s="4" t="inlineStr">
        <is>
          <t>Depreciable lives (in years)</t>
        </is>
      </c>
      <c r="B22" s="4" t="inlineStr">
        <is>
          <t>5 years</t>
        </is>
      </c>
    </row>
    <row r="23">
      <c r="A23" s="4" t="inlineStr">
        <is>
          <t>Storage equipment | Maximum</t>
        </is>
      </c>
    </row>
    <row r="24">
      <c r="A24" s="3" t="inlineStr">
        <is>
          <t>Property, Plant and Equipment</t>
        </is>
      </c>
    </row>
    <row r="25">
      <c r="A25" s="4" t="inlineStr">
        <is>
          <t>Depreciable lives (in years)</t>
        </is>
      </c>
      <c r="B25" s="4" t="inlineStr">
        <is>
          <t>50 years</t>
        </is>
      </c>
    </row>
    <row r="26">
      <c r="A26" s="4" t="inlineStr">
        <is>
          <t>Marine vessels</t>
        </is>
      </c>
    </row>
    <row r="27">
      <c r="A27" s="3" t="inlineStr">
        <is>
          <t>Property, Plant and Equipment</t>
        </is>
      </c>
    </row>
    <row r="28">
      <c r="A28" s="4" t="inlineStr">
        <is>
          <t>Property, plant, and equipment, at cost</t>
        </is>
      </c>
      <c r="B28" s="5" t="n">
        <v>179666</v>
      </c>
      <c r="C28" s="6" t="n">
        <v>182115</v>
      </c>
    </row>
    <row r="29">
      <c r="A29" s="4" t="inlineStr">
        <is>
          <t>Marine vessels | Minimum</t>
        </is>
      </c>
    </row>
    <row r="30">
      <c r="A30" s="3" t="inlineStr">
        <is>
          <t>Property, Plant and Equipment</t>
        </is>
      </c>
    </row>
    <row r="31">
      <c r="A31" s="4" t="inlineStr">
        <is>
          <t>Depreciable lives (in years)</t>
        </is>
      </c>
      <c r="B31" s="4" t="inlineStr">
        <is>
          <t>4 years</t>
        </is>
      </c>
    </row>
    <row r="32">
      <c r="A32" s="4" t="inlineStr">
        <is>
          <t>Marine vessels | Maximum</t>
        </is>
      </c>
    </row>
    <row r="33">
      <c r="A33" s="3" t="inlineStr">
        <is>
          <t>Property, Plant and Equipment</t>
        </is>
      </c>
    </row>
    <row r="34">
      <c r="A34" s="4" t="inlineStr">
        <is>
          <t>Depreciable lives (in years)</t>
        </is>
      </c>
      <c r="B34" s="4" t="inlineStr">
        <is>
          <t>25 years</t>
        </is>
      </c>
    </row>
    <row r="35">
      <c r="A35" s="4" t="inlineStr">
        <is>
          <t>Operating plant and equipment</t>
        </is>
      </c>
    </row>
    <row r="36">
      <c r="A36" s="3" t="inlineStr">
        <is>
          <t>Property, Plant and Equipment</t>
        </is>
      </c>
    </row>
    <row r="37">
      <c r="A37" s="4" t="inlineStr">
        <is>
          <t>Property, plant, and equipment, at cost</t>
        </is>
      </c>
      <c r="B37" s="5" t="n">
        <v>356293</v>
      </c>
      <c r="C37" s="6" t="n">
        <v>343236</v>
      </c>
    </row>
    <row r="38">
      <c r="A38" s="4" t="inlineStr">
        <is>
          <t>Operating plant and equipment | Minimum</t>
        </is>
      </c>
    </row>
    <row r="39">
      <c r="A39" s="3" t="inlineStr">
        <is>
          <t>Property, Plant and Equipment</t>
        </is>
      </c>
    </row>
    <row r="40">
      <c r="A40" s="4" t="inlineStr">
        <is>
          <t>Depreciable lives (in years)</t>
        </is>
      </c>
      <c r="B40" s="4" t="inlineStr">
        <is>
          <t>3 years</t>
        </is>
      </c>
    </row>
    <row r="41">
      <c r="A41" s="4" t="inlineStr">
        <is>
          <t>Operating plant and equipment | Maximum</t>
        </is>
      </c>
    </row>
    <row r="42">
      <c r="A42" s="3" t="inlineStr">
        <is>
          <t>Property, Plant and Equipment</t>
        </is>
      </c>
    </row>
    <row r="43">
      <c r="A43" s="4" t="inlineStr">
        <is>
          <t>Depreciable lives (in years)</t>
        </is>
      </c>
      <c r="B43" s="4" t="inlineStr">
        <is>
          <t>50 years</t>
        </is>
      </c>
    </row>
    <row r="44">
      <c r="A44" s="4" t="inlineStr">
        <is>
          <t>Furniture, fixtures and other equipment</t>
        </is>
      </c>
    </row>
    <row r="45">
      <c r="A45" s="3" t="inlineStr">
        <is>
          <t>Property, Plant and Equipment</t>
        </is>
      </c>
    </row>
    <row r="46">
      <c r="A46" s="4" t="inlineStr">
        <is>
          <t>Property, plant, and equipment, at cost</t>
        </is>
      </c>
      <c r="B46" s="5" t="n">
        <v>14209</v>
      </c>
      <c r="C46" s="6" t="n">
        <v>12896</v>
      </c>
    </row>
    <row r="47">
      <c r="A47" s="4" t="inlineStr">
        <is>
          <t>Furniture, fixtures and other equipment | Minimum</t>
        </is>
      </c>
    </row>
    <row r="48">
      <c r="A48" s="3" t="inlineStr">
        <is>
          <t>Property, Plant and Equipment</t>
        </is>
      </c>
    </row>
    <row r="49">
      <c r="A49" s="4" t="inlineStr">
        <is>
          <t>Depreciable lives (in years)</t>
        </is>
      </c>
      <c r="B49" s="4" t="inlineStr">
        <is>
          <t>3 years</t>
        </is>
      </c>
    </row>
    <row r="50">
      <c r="A50" s="4" t="inlineStr">
        <is>
          <t>Furniture, fixtures and other equipment | Maximum</t>
        </is>
      </c>
    </row>
    <row r="51">
      <c r="A51" s="3" t="inlineStr">
        <is>
          <t>Property, Plant and Equipment</t>
        </is>
      </c>
    </row>
    <row r="52">
      <c r="A52" s="4" t="inlineStr">
        <is>
          <t>Depreciable lives (in years)</t>
        </is>
      </c>
      <c r="B52" s="4" t="inlineStr">
        <is>
          <t>20 years</t>
        </is>
      </c>
    </row>
    <row r="53">
      <c r="A53" s="4" t="inlineStr">
        <is>
          <t>Transportation equipment</t>
        </is>
      </c>
    </row>
    <row r="54">
      <c r="A54" s="3" t="inlineStr">
        <is>
          <t>Property, Plant and Equipment</t>
        </is>
      </c>
    </row>
    <row r="55">
      <c r="A55" s="4" t="inlineStr">
        <is>
          <t>Property, plant, and equipment, at cost</t>
        </is>
      </c>
      <c r="B55" s="5" t="n">
        <v>49836</v>
      </c>
      <c r="C55" s="6" t="n">
        <v>47525</v>
      </c>
    </row>
    <row r="56">
      <c r="A56" s="4" t="inlineStr">
        <is>
          <t>Transportation equipment | Minimum</t>
        </is>
      </c>
    </row>
    <row r="57">
      <c r="A57" s="3" t="inlineStr">
        <is>
          <t>Property, Plant and Equipment</t>
        </is>
      </c>
    </row>
    <row r="58">
      <c r="A58" s="4" t="inlineStr">
        <is>
          <t>Depreciable lives (in years)</t>
        </is>
      </c>
      <c r="B58" s="4" t="inlineStr">
        <is>
          <t>3 years</t>
        </is>
      </c>
    </row>
    <row r="59">
      <c r="A59" s="4" t="inlineStr">
        <is>
          <t>Transportation equipment | Maximum</t>
        </is>
      </c>
    </row>
    <row r="60">
      <c r="A60" s="3" t="inlineStr">
        <is>
          <t>Property, Plant and Equipment</t>
        </is>
      </c>
    </row>
    <row r="61">
      <c r="A61" s="4" t="inlineStr">
        <is>
          <t>Depreciable lives (in years)</t>
        </is>
      </c>
      <c r="B61" s="4" t="inlineStr">
        <is>
          <t>7 years</t>
        </is>
      </c>
    </row>
    <row r="62">
      <c r="A62" s="4" t="inlineStr">
        <is>
          <t>Construction in progress</t>
        </is>
      </c>
    </row>
    <row r="63">
      <c r="A63" s="3" t="inlineStr">
        <is>
          <t>Property, Plant and Equipment</t>
        </is>
      </c>
    </row>
    <row r="64">
      <c r="A64" s="4" t="inlineStr">
        <is>
          <t>Property, plant, and equipment, at cost</t>
        </is>
      </c>
      <c r="B64" s="5" t="n">
        <v>10981</v>
      </c>
      <c r="C64" s="5" t="n">
        <v>204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55817</v>
      </c>
      <c r="C4" s="5" t="n">
        <v>53856</v>
      </c>
      <c r="D4" s="5" t="n">
        <v>58615</v>
      </c>
    </row>
    <row r="5">
      <c r="A5" s="4" t="inlineStr">
        <is>
          <t>Amortization of right-of-use assets</t>
        </is>
      </c>
      <c r="B5" s="6" t="n">
        <v>1755</v>
      </c>
      <c r="C5" s="6" t="n">
        <v>2686</v>
      </c>
    </row>
    <row r="6">
      <c r="A6" s="4" t="inlineStr">
        <is>
          <t>Capital leases, amortization expense</t>
        </is>
      </c>
      <c r="D6" s="6" t="n">
        <v>1174</v>
      </c>
    </row>
    <row r="7">
      <c r="A7" s="4" t="inlineStr">
        <is>
          <t>Finance lease asset</t>
        </is>
      </c>
      <c r="B7" s="6" t="n">
        <v>10352</v>
      </c>
      <c r="C7" s="6" t="n">
        <v>15367</v>
      </c>
    </row>
    <row r="8">
      <c r="A8" s="4" t="inlineStr">
        <is>
          <t>Finance lease accumulated depreciation</t>
        </is>
      </c>
      <c r="B8" s="6" t="n">
        <v>3703</v>
      </c>
      <c r="C8" s="6" t="n">
        <v>3941</v>
      </c>
    </row>
    <row r="9">
      <c r="A9" s="4" t="inlineStr">
        <is>
          <t>Capital leases, accumulated amortization</t>
        </is>
      </c>
      <c r="C9" s="6" t="n">
        <v>3941</v>
      </c>
    </row>
    <row r="10">
      <c r="A10" s="4" t="inlineStr">
        <is>
          <t>Additions to property, plant and equipment included in accounts payable</t>
        </is>
      </c>
      <c r="B10" s="6" t="n">
        <v>468</v>
      </c>
      <c r="C10" s="6" t="n">
        <v>3791</v>
      </c>
      <c r="D10" s="6" t="n">
        <v>2166</v>
      </c>
    </row>
    <row r="11">
      <c r="A11" s="4" t="inlineStr">
        <is>
          <t>Capital leased assets, additions</t>
        </is>
      </c>
      <c r="B11" s="5" t="n">
        <v>83</v>
      </c>
      <c r="C11" s="5" t="n">
        <v>1308</v>
      </c>
    </row>
    <row r="12">
      <c r="A12" s="4" t="inlineStr">
        <is>
          <t>Capital leased assets, additions</t>
        </is>
      </c>
      <c r="D12" s="5" t="n">
        <v>104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0</t>
        </is>
      </c>
      <c r="C1" s="2" t="inlineStr">
        <is>
          <t>Dec. 31, 2019</t>
        </is>
      </c>
    </row>
    <row r="2">
      <c r="A2" s="3" t="inlineStr">
        <is>
          <t>Goodwill</t>
        </is>
      </c>
    </row>
    <row r="3">
      <c r="A3" s="4" t="inlineStr">
        <is>
          <t>Carrying amount of goodwill</t>
        </is>
      </c>
      <c r="B3" s="5" t="n">
        <v>16823</v>
      </c>
      <c r="C3" s="5" t="n">
        <v>17705</v>
      </c>
    </row>
    <row r="4">
      <c r="A4" s="4" t="inlineStr">
        <is>
          <t>Terminalling and storage</t>
        </is>
      </c>
    </row>
    <row r="5">
      <c r="A5" s="3" t="inlineStr">
        <is>
          <t>Goodwill</t>
        </is>
      </c>
    </row>
    <row r="6">
      <c r="A6" s="4" t="inlineStr">
        <is>
          <t>Carrying amount of goodwill</t>
        </is>
      </c>
      <c r="B6" s="6" t="n">
        <v>10985</v>
      </c>
      <c r="C6" s="6" t="n">
        <v>11867</v>
      </c>
    </row>
    <row r="7">
      <c r="A7" s="4" t="inlineStr">
        <is>
          <t>Sulfur services</t>
        </is>
      </c>
    </row>
    <row r="8">
      <c r="A8" s="3" t="inlineStr">
        <is>
          <t>Goodwill</t>
        </is>
      </c>
    </row>
    <row r="9">
      <c r="A9" s="4" t="inlineStr">
        <is>
          <t>Carrying amount of goodwill</t>
        </is>
      </c>
      <c r="B9" s="6" t="n">
        <v>5349</v>
      </c>
      <c r="C9" s="6" t="n">
        <v>5349</v>
      </c>
    </row>
    <row r="10">
      <c r="A10" s="4" t="inlineStr">
        <is>
          <t>Transportation</t>
        </is>
      </c>
    </row>
    <row r="11">
      <c r="A11" s="3" t="inlineStr">
        <is>
          <t>Goodwill</t>
        </is>
      </c>
    </row>
    <row r="12">
      <c r="A12" s="4" t="inlineStr">
        <is>
          <t>Carrying amount of goodwill</t>
        </is>
      </c>
      <c r="B12" s="5" t="n">
        <v>489</v>
      </c>
      <c r="C12" s="5" t="n">
        <v>4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Leases - Narrative (Details) $ in Thousands</t>
        </is>
      </c>
      <c r="B1" s="2" t="inlineStr">
        <is>
          <t>12 Months Ended</t>
        </is>
      </c>
    </row>
    <row r="2">
      <c r="B2" s="2" t="inlineStr">
        <is>
          <t>Dec. 31, 2020USD ($)</t>
        </is>
      </c>
    </row>
    <row r="3">
      <c r="A3" s="3" t="inlineStr">
        <is>
          <t>Lessee, Lease, Description</t>
        </is>
      </c>
    </row>
    <row r="4">
      <c r="A4" s="4" t="inlineStr">
        <is>
          <t>Termination period ( in years)</t>
        </is>
      </c>
      <c r="B4" s="4" t="inlineStr">
        <is>
          <t>1 year</t>
        </is>
      </c>
    </row>
    <row r="5">
      <c r="A5" s="4" t="inlineStr">
        <is>
          <t>Non-cancelable revenue arrangements, future minimum revenues, 2021</t>
        </is>
      </c>
      <c r="B5" s="5" t="n">
        <v>20333</v>
      </c>
    </row>
    <row r="6">
      <c r="A6" s="4" t="inlineStr">
        <is>
          <t>Non-cancelable revenue arrangements, future minimum revenues, 2022</t>
        </is>
      </c>
      <c r="B6" s="6" t="n">
        <v>13692</v>
      </c>
    </row>
    <row r="7">
      <c r="A7" s="4" t="inlineStr">
        <is>
          <t>Non-cancelable revenue arrangements, future minimum revenues, 2023</t>
        </is>
      </c>
      <c r="B7" s="6" t="n">
        <v>13297</v>
      </c>
    </row>
    <row r="8">
      <c r="A8" s="4" t="inlineStr">
        <is>
          <t>Non-cancelable revenue arrangements, future minimum revenues, 2024</t>
        </is>
      </c>
      <c r="B8" s="6" t="n">
        <v>13297</v>
      </c>
    </row>
    <row r="9">
      <c r="A9" s="4" t="inlineStr">
        <is>
          <t>Non-cancelable revenue arrangements, future minimum revenues, 2025</t>
        </is>
      </c>
      <c r="B9" s="6" t="n">
        <v>12908</v>
      </c>
    </row>
    <row r="10">
      <c r="A10" s="4" t="inlineStr">
        <is>
          <t>Non-cancelable revenue arrangements, future minimum revenues, subsequent years</t>
        </is>
      </c>
      <c r="B10" s="5" t="n">
        <v>38539</v>
      </c>
    </row>
    <row r="11">
      <c r="A11" s="4" t="inlineStr">
        <is>
          <t>Minimum</t>
        </is>
      </c>
    </row>
    <row r="12">
      <c r="A12" s="3" t="inlineStr">
        <is>
          <t>Lessee, Lease, Description</t>
        </is>
      </c>
    </row>
    <row r="13">
      <c r="A13" s="4" t="inlineStr">
        <is>
          <t>Remaining lease term (in years)</t>
        </is>
      </c>
      <c r="B13" s="4" t="inlineStr">
        <is>
          <t>1 year</t>
        </is>
      </c>
    </row>
    <row r="14">
      <c r="A14" s="4" t="inlineStr">
        <is>
          <t>Maximum</t>
        </is>
      </c>
    </row>
    <row r="15">
      <c r="A15" s="3" t="inlineStr">
        <is>
          <t>Lessee, Lease, Description</t>
        </is>
      </c>
    </row>
    <row r="16">
      <c r="A16" s="4" t="inlineStr">
        <is>
          <t>Remaining lease term (in years)</t>
        </is>
      </c>
      <c r="B16" s="4" t="inlineStr">
        <is>
          <t>16 years</t>
        </is>
      </c>
    </row>
    <row r="17">
      <c r="A17" s="4" t="inlineStr">
        <is>
          <t>Renewal term (in years)</t>
        </is>
      </c>
      <c r="B17"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0672</v>
      </c>
      <c r="C4" s="5" t="n">
        <v>10805</v>
      </c>
    </row>
    <row r="5">
      <c r="A5" s="3" t="inlineStr">
        <is>
          <t>Finance lease cost:</t>
        </is>
      </c>
    </row>
    <row r="6">
      <c r="A6" s="4" t="inlineStr">
        <is>
          <t>Amortization of right-of-use assets</t>
        </is>
      </c>
      <c r="B6" s="6" t="n">
        <v>1755</v>
      </c>
      <c r="C6" s="6" t="n">
        <v>2686</v>
      </c>
    </row>
    <row r="7">
      <c r="A7" s="4" t="inlineStr">
        <is>
          <t>Interest on lease liabilities</t>
        </is>
      </c>
      <c r="B7" s="6" t="n">
        <v>294</v>
      </c>
      <c r="C7" s="6" t="n">
        <v>671</v>
      </c>
    </row>
    <row r="8">
      <c r="A8" s="4" t="inlineStr">
        <is>
          <t>Short-term lease cost</t>
        </is>
      </c>
      <c r="B8" s="6" t="n">
        <v>13187</v>
      </c>
      <c r="C8" s="6" t="n">
        <v>13756</v>
      </c>
    </row>
    <row r="9">
      <c r="A9" s="4" t="inlineStr">
        <is>
          <t>Variable lease cost</t>
        </is>
      </c>
      <c r="B9" s="6" t="n">
        <v>109</v>
      </c>
      <c r="C9" s="6" t="n">
        <v>92</v>
      </c>
    </row>
    <row r="10">
      <c r="A10" s="4" t="inlineStr">
        <is>
          <t>Total lease cost</t>
        </is>
      </c>
      <c r="B10" s="5" t="n">
        <v>26017</v>
      </c>
      <c r="C10" s="5" t="n">
        <v>280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3996</v>
      </c>
      <c r="C4" s="5" t="n">
        <v>24526</v>
      </c>
    </row>
    <row r="5">
      <c r="A5" s="4" t="inlineStr">
        <is>
          <t>Operating cash flows from finance leases</t>
        </is>
      </c>
      <c r="B5" s="6" t="n">
        <v>294</v>
      </c>
      <c r="C5" s="6" t="n">
        <v>671</v>
      </c>
    </row>
    <row r="6">
      <c r="A6" s="4" t="inlineStr">
        <is>
          <t>Financing cash flows from finance leases</t>
        </is>
      </c>
      <c r="B6" s="6" t="n">
        <v>3701</v>
      </c>
      <c r="C6" s="6" t="n">
        <v>5517</v>
      </c>
    </row>
    <row r="7">
      <c r="A7" s="3" t="inlineStr">
        <is>
          <t>Right-of-use assets obtained in exchange for lease obligations:</t>
        </is>
      </c>
    </row>
    <row r="8">
      <c r="A8" s="4" t="inlineStr">
        <is>
          <t>Operating leases</t>
        </is>
      </c>
      <c r="B8" s="6" t="n">
        <v>7779</v>
      </c>
      <c r="C8" s="6" t="n">
        <v>9122</v>
      </c>
    </row>
    <row r="9">
      <c r="A9" s="4" t="inlineStr">
        <is>
          <t>Finance leases</t>
        </is>
      </c>
      <c r="B9" s="5" t="n">
        <v>83</v>
      </c>
      <c r="C9" s="5" t="n">
        <v>1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6" customWidth="1" min="6" max="6"/>
    <col width="40" customWidth="1" min="7" max="7"/>
    <col width="47" customWidth="1" min="8" max="8"/>
    <col width="22" customWidth="1" min="9" max="9"/>
  </cols>
  <sheetData>
    <row r="1">
      <c r="A1" s="1" t="inlineStr">
        <is>
          <t>CONSOLIDATED STATEMENTS OF CHANGES IN CAPITAL (DEFICIT) - USD ($) $ in Thousands</t>
        </is>
      </c>
      <c r="C1" s="2" t="inlineStr">
        <is>
          <t>Total</t>
        </is>
      </c>
      <c r="E1" s="2" t="inlineStr">
        <is>
          <t>CommonCommon</t>
        </is>
      </c>
      <c r="F1" s="2" t="inlineStr">
        <is>
          <t>General Partner</t>
        </is>
      </c>
      <c r="G1" s="2" t="inlineStr">
        <is>
          <t>Time Based Restricted UnitsCommonCommon</t>
        </is>
      </c>
      <c r="H1" s="2" t="inlineStr">
        <is>
          <t>Performance Based Restricted UnitsCommonCommon</t>
        </is>
      </c>
      <c r="I1" s="2" t="inlineStr">
        <is>
          <t>Parent Net Investment</t>
        </is>
      </c>
    </row>
    <row r="2">
      <c r="A2" s="4" t="inlineStr">
        <is>
          <t>Beginning balance at Dec. 31, 2017</t>
        </is>
      </c>
      <c r="B2" s="4" t="inlineStr">
        <is>
          <t>[1]</t>
        </is>
      </c>
      <c r="C2" s="5" t="n">
        <v>322481</v>
      </c>
      <c r="E2" s="5" t="n">
        <v>290927</v>
      </c>
      <c r="F2" s="5" t="n">
        <v>7314</v>
      </c>
      <c r="I2" s="5" t="n">
        <v>24240</v>
      </c>
    </row>
    <row r="3">
      <c r="A3" s="4" t="inlineStr">
        <is>
          <t>Beginning balance (in shares) at Dec. 31, 2017</t>
        </is>
      </c>
      <c r="B3" s="4" t="inlineStr">
        <is>
          <t>[1]</t>
        </is>
      </c>
      <c r="E3" s="6" t="n">
        <v>38444612</v>
      </c>
    </row>
    <row r="4">
      <c r="A4" s="3" t="inlineStr">
        <is>
          <t>Increase (Decrease) in Partners' Capital</t>
        </is>
      </c>
    </row>
    <row r="5">
      <c r="A5" s="4" t="inlineStr">
        <is>
          <t>Net income (loss)</t>
        </is>
      </c>
      <c r="C5" s="6" t="n">
        <v>55655</v>
      </c>
      <c r="D5" s="4" t="inlineStr">
        <is>
          <t>[2]</t>
        </is>
      </c>
      <c r="E5" s="5" t="n">
        <v>43223</v>
      </c>
      <c r="F5" s="6" t="n">
        <v>882</v>
      </c>
      <c r="I5" s="6" t="n">
        <v>11550</v>
      </c>
    </row>
    <row r="6">
      <c r="A6" s="4" t="inlineStr">
        <is>
          <t>Issuance of common units, net</t>
        </is>
      </c>
      <c r="C6" s="6" t="n">
        <v>-118</v>
      </c>
      <c r="E6" s="5" t="n">
        <v>-118</v>
      </c>
    </row>
    <row r="7">
      <c r="A7" s="4" t="inlineStr">
        <is>
          <t>Issuance of time-based restricted units (in shares)</t>
        </is>
      </c>
      <c r="G7" s="6" t="n">
        <v>315500</v>
      </c>
      <c r="H7" s="6" t="n">
        <v>317925</v>
      </c>
    </row>
    <row r="8">
      <c r="A8" s="4" t="inlineStr">
        <is>
          <t>Forfeiture of restricted units (in shares)</t>
        </is>
      </c>
      <c r="E8" s="6" t="n">
        <v>-27000</v>
      </c>
    </row>
    <row r="9">
      <c r="A9" s="4" t="inlineStr">
        <is>
          <t>General partner contribution</t>
        </is>
      </c>
      <c r="C9" s="6" t="n">
        <v>0</v>
      </c>
      <c r="F9" s="6" t="n">
        <v>0</v>
      </c>
    </row>
    <row r="10">
      <c r="A10" s="4" t="inlineStr">
        <is>
          <t>Cash distributions</t>
        </is>
      </c>
      <c r="C10" s="6" t="n">
        <v>-78441</v>
      </c>
      <c r="E10" s="5" t="n">
        <v>-76872</v>
      </c>
      <c r="F10" s="6" t="n">
        <v>-1569</v>
      </c>
    </row>
    <row r="11">
      <c r="A11" s="4" t="inlineStr">
        <is>
          <t>Deemed distribution from Martin Resource Management Corporation</t>
        </is>
      </c>
      <c r="C11" s="6" t="n">
        <v>-12070</v>
      </c>
    </row>
    <row r="12">
      <c r="A12" s="4" t="inlineStr">
        <is>
          <t>Reimbursement of excess purchase price over carrying value of acquired assets</t>
        </is>
      </c>
      <c r="C12" s="6" t="n">
        <v>0</v>
      </c>
      <c r="E12" s="6" t="n">
        <v>0</v>
      </c>
    </row>
    <row r="13">
      <c r="A13" s="4" t="inlineStr">
        <is>
          <t>Excess carrying value of the assets over the purchase price paid by Martin Resource Management</t>
        </is>
      </c>
      <c r="C13" s="6" t="n">
        <v>-26</v>
      </c>
      <c r="E13" s="6" t="n">
        <v>-26</v>
      </c>
    </row>
    <row r="14">
      <c r="A14" s="4" t="inlineStr">
        <is>
          <t>Unit-based compensation</t>
        </is>
      </c>
      <c r="C14" s="6" t="n">
        <v>1224</v>
      </c>
      <c r="E14" s="6" t="n">
        <v>1224</v>
      </c>
    </row>
    <row r="15">
      <c r="A15" s="4" t="inlineStr">
        <is>
          <t>Purchase of treasury units</t>
        </is>
      </c>
      <c r="C15" s="6" t="n">
        <v>-273</v>
      </c>
      <c r="E15" s="5" t="n">
        <v>-273</v>
      </c>
    </row>
    <row r="16">
      <c r="A16" s="4" t="inlineStr">
        <is>
          <t>Purchase of treasury units (in shares)</t>
        </is>
      </c>
      <c r="E16" s="6" t="n">
        <v>-18800</v>
      </c>
    </row>
    <row r="17">
      <c r="A17" s="4" t="inlineStr">
        <is>
          <t>Ending balance at Dec. 31, 2018</t>
        </is>
      </c>
      <c r="B17" s="4" t="inlineStr">
        <is>
          <t>[1]</t>
        </is>
      </c>
      <c r="C17" s="6" t="n">
        <v>288432</v>
      </c>
      <c r="E17" s="5" t="n">
        <v>258085</v>
      </c>
      <c r="F17" s="6" t="n">
        <v>6627</v>
      </c>
      <c r="I17" s="6" t="n">
        <v>23720</v>
      </c>
    </row>
    <row r="18">
      <c r="A18" s="4" t="inlineStr">
        <is>
          <t>Ending balance (in shares) at Dec. 31, 2018</t>
        </is>
      </c>
      <c r="B18" s="4" t="inlineStr">
        <is>
          <t>[1]</t>
        </is>
      </c>
      <c r="E18" s="6" t="n">
        <v>39032237</v>
      </c>
    </row>
    <row r="19">
      <c r="A19" s="3" t="inlineStr">
        <is>
          <t>Increase (Decrease) in Partners' Capital</t>
        </is>
      </c>
    </row>
    <row r="20">
      <c r="A20" s="4" t="inlineStr">
        <is>
          <t>Net income (loss)</t>
        </is>
      </c>
      <c r="C20" s="6" t="n">
        <v>-174946</v>
      </c>
      <c r="D20" s="4" t="inlineStr">
        <is>
          <t>[2]</t>
        </is>
      </c>
      <c r="E20" s="5" t="n">
        <v>-171447</v>
      </c>
      <c r="F20" s="6" t="n">
        <v>-3499</v>
      </c>
      <c r="I20" s="6" t="n">
        <v>0</v>
      </c>
    </row>
    <row r="21">
      <c r="A21" s="4" t="inlineStr">
        <is>
          <t>Issuance of common units, net</t>
        </is>
      </c>
      <c r="C21" s="6" t="n">
        <v>-289</v>
      </c>
      <c r="E21" s="5" t="n">
        <v>-289</v>
      </c>
    </row>
    <row r="22">
      <c r="A22" s="4" t="inlineStr">
        <is>
          <t>Issuance of time-based restricted units (in shares)</t>
        </is>
      </c>
      <c r="G22" s="6" t="n">
        <v>16944</v>
      </c>
    </row>
    <row r="23">
      <c r="A23" s="4" t="inlineStr">
        <is>
          <t>Forfeiture of restricted units (in shares)</t>
        </is>
      </c>
      <c r="E23" s="6" t="n">
        <v>-154288</v>
      </c>
    </row>
    <row r="24">
      <c r="A24" s="4" t="inlineStr">
        <is>
          <t>Cash distributions</t>
        </is>
      </c>
      <c r="C24" s="6" t="n">
        <v>-49093</v>
      </c>
      <c r="E24" s="5" t="n">
        <v>-48111</v>
      </c>
      <c r="F24" s="6" t="n">
        <v>-982</v>
      </c>
    </row>
    <row r="25">
      <c r="A25" s="4" t="inlineStr">
        <is>
          <t>Excess purchase price over carrying value of acquired assets</t>
        </is>
      </c>
      <c r="C25" s="6" t="n">
        <v>-102393</v>
      </c>
      <c r="E25" s="6" t="n">
        <v>-102393</v>
      </c>
    </row>
    <row r="26">
      <c r="A26" s="4" t="inlineStr">
        <is>
          <t>Deferred taxes on acquired assets and liabilities</t>
        </is>
      </c>
      <c r="C26" s="6" t="n">
        <v>24781</v>
      </c>
      <c r="E26" s="6" t="n">
        <v>24781</v>
      </c>
    </row>
    <row r="27">
      <c r="A27" s="4" t="inlineStr">
        <is>
          <t>Unit-based compensation</t>
        </is>
      </c>
      <c r="C27" s="6" t="n">
        <v>1424</v>
      </c>
      <c r="E27" s="6" t="n">
        <v>1424</v>
      </c>
    </row>
    <row r="28">
      <c r="A28" s="4" t="inlineStr">
        <is>
          <t>Purchase of treasury units</t>
        </is>
      </c>
      <c r="C28" s="6" t="n">
        <v>-392</v>
      </c>
      <c r="E28" s="5" t="n">
        <v>-392</v>
      </c>
    </row>
    <row r="29">
      <c r="A29" s="4" t="inlineStr">
        <is>
          <t>Purchase of treasury units (in shares)</t>
        </is>
      </c>
      <c r="E29" s="6" t="n">
        <v>-31504</v>
      </c>
    </row>
    <row r="30">
      <c r="A30" s="4" t="inlineStr">
        <is>
          <t>Contribution to parent</t>
        </is>
      </c>
      <c r="C30" s="6" t="n">
        <v>-23720</v>
      </c>
      <c r="I30" s="6" t="n">
        <v>-23720</v>
      </c>
    </row>
    <row r="31">
      <c r="A31" s="4" t="inlineStr">
        <is>
          <t>Ending balance at Dec. 31, 2019</t>
        </is>
      </c>
      <c r="B31" s="4" t="inlineStr">
        <is>
          <t>[1]</t>
        </is>
      </c>
      <c r="C31" s="6" t="n">
        <v>-36196</v>
      </c>
      <c r="E31" s="5" t="n">
        <v>-38342</v>
      </c>
      <c r="F31" s="6" t="n">
        <v>2146</v>
      </c>
      <c r="I31" s="6" t="n">
        <v>0</v>
      </c>
    </row>
    <row r="32">
      <c r="A32" s="4" t="inlineStr">
        <is>
          <t>Ending balance (in shares) at Dec. 31, 2019</t>
        </is>
      </c>
      <c r="B32" s="4" t="inlineStr">
        <is>
          <t>[1]</t>
        </is>
      </c>
      <c r="E32" s="6" t="n">
        <v>38863389</v>
      </c>
    </row>
    <row r="33">
      <c r="A33" s="3" t="inlineStr">
        <is>
          <t>Increase (Decrease) in Partners' Capital</t>
        </is>
      </c>
    </row>
    <row r="34">
      <c r="A34" s="4" t="inlineStr">
        <is>
          <t>Net income (loss)</t>
        </is>
      </c>
      <c r="C34" s="6" t="n">
        <v>-6771</v>
      </c>
      <c r="E34" s="5" t="n">
        <v>-6636</v>
      </c>
      <c r="F34" s="6" t="n">
        <v>-135</v>
      </c>
    </row>
    <row r="35">
      <c r="A35" s="4" t="inlineStr">
        <is>
          <t>Issuance of time-based restricted units (in shares)</t>
        </is>
      </c>
      <c r="G35" s="6" t="n">
        <v>81000</v>
      </c>
    </row>
    <row r="36">
      <c r="A36" s="4" t="inlineStr">
        <is>
          <t>Forfeiture of restricted units (in shares)</t>
        </is>
      </c>
      <c r="E36" s="6" t="n">
        <v>-85467</v>
      </c>
    </row>
    <row r="37">
      <c r="A37" s="4" t="inlineStr">
        <is>
          <t>Cash distributions</t>
        </is>
      </c>
      <c r="C37" s="6" t="n">
        <v>-5317</v>
      </c>
      <c r="E37" s="5" t="n">
        <v>-5211</v>
      </c>
      <c r="F37" s="6" t="n">
        <v>-106</v>
      </c>
    </row>
    <row r="38">
      <c r="A38" s="4" t="inlineStr">
        <is>
          <t>Unit-based compensation</t>
        </is>
      </c>
      <c r="C38" s="6" t="n">
        <v>1422</v>
      </c>
      <c r="E38" s="6" t="n">
        <v>1422</v>
      </c>
    </row>
    <row r="39">
      <c r="A39" s="4" t="inlineStr">
        <is>
          <t>Purchase of treasury units</t>
        </is>
      </c>
      <c r="C39" s="6" t="n">
        <v>-9</v>
      </c>
      <c r="E39" s="5" t="n">
        <v>-9</v>
      </c>
    </row>
    <row r="40">
      <c r="A40" s="4" t="inlineStr">
        <is>
          <t>Purchase of treasury units (in shares)</t>
        </is>
      </c>
      <c r="E40" s="6" t="n">
        <v>-7748</v>
      </c>
    </row>
    <row r="41">
      <c r="A41" s="4" t="inlineStr">
        <is>
          <t>Ending balance at Dec. 31, 2020</t>
        </is>
      </c>
      <c r="C41" s="5" t="n">
        <v>-46871</v>
      </c>
      <c r="E41" s="5" t="n">
        <v>-48776</v>
      </c>
      <c r="F41" s="5" t="n">
        <v>1905</v>
      </c>
      <c r="I41" s="5" t="n">
        <v>0</v>
      </c>
    </row>
    <row r="42">
      <c r="A42" s="4" t="inlineStr">
        <is>
          <t>Ending balance (in shares) at Dec. 31, 2020</t>
        </is>
      </c>
      <c r="E42" s="6" t="n">
        <v>38851174</v>
      </c>
    </row>
    <row r="43"/>
    <row r="44">
      <c r="A44" s="4" t="inlineStr">
        <is>
          <t>[1]</t>
        </is>
      </c>
      <c r="B44" s="4" t="inlineStr">
        <is>
          <t>Financial information has been revised to include results attributable to MTI acquired from Martin Resource Management Corporation. See Note 2 – Significant Accounting Policies and Practices.</t>
        </is>
      </c>
    </row>
    <row r="45">
      <c r="A45" s="4" t="inlineStr">
        <is>
          <t>[2]</t>
        </is>
      </c>
      <c r="B45" s="4" t="inlineStr">
        <is>
          <t>Financial information has been revised to include results attributable to MTI acquired from Martin Resource Management Corporation. See Note 2 – Significant Accounting Policies and Practices.</t>
        </is>
      </c>
    </row>
  </sheetData>
  <mergeCells count="5">
    <mergeCell ref="A1:B1"/>
    <mergeCell ref="C1:D1"/>
    <mergeCell ref="A43:H43"/>
    <mergeCell ref="B44:H44"/>
    <mergeCell ref="B45:H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5" t="n">
        <v>22260</v>
      </c>
      <c r="C3" s="5" t="n">
        <v>23901</v>
      </c>
    </row>
    <row r="4">
      <c r="A4" s="4" t="inlineStr">
        <is>
          <t>Current portion of operating lease liabilities included in "Other accrued liabilities"</t>
        </is>
      </c>
      <c r="B4" s="6" t="n">
        <v>7529</v>
      </c>
      <c r="C4" s="6" t="n">
        <v>7722</v>
      </c>
    </row>
    <row r="5">
      <c r="A5" s="4" t="inlineStr">
        <is>
          <t>Operating lease liabilities</t>
        </is>
      </c>
      <c r="B5" s="6" t="n">
        <v>15181</v>
      </c>
      <c r="C5" s="6" t="n">
        <v>16656</v>
      </c>
    </row>
    <row r="6">
      <c r="A6" s="4" t="inlineStr">
        <is>
          <t>Total operating lease liabilities</t>
        </is>
      </c>
      <c r="B6" s="5" t="n">
        <v>22710</v>
      </c>
      <c r="C6" s="5" t="n">
        <v>24378</v>
      </c>
    </row>
    <row r="7">
      <c r="A7" s="4" t="inlineStr">
        <is>
          <t>Operating Lease, Liability, Current, Statement of Financial Position</t>
        </is>
      </c>
      <c r="B7" s="4" t="inlineStr">
        <is>
          <t>us-gaap:OtherAccruedLiabilitiesCurrent</t>
        </is>
      </c>
      <c r="C7" s="4" t="inlineStr">
        <is>
          <t>us-gaap:OtherAccruedLiabilitiesCurrent</t>
        </is>
      </c>
    </row>
    <row r="8">
      <c r="A8" s="3" t="inlineStr">
        <is>
          <t>Finance Leases</t>
        </is>
      </c>
    </row>
    <row r="9">
      <c r="A9" s="4" t="inlineStr">
        <is>
          <t>Property, plant and equipment, at cost</t>
        </is>
      </c>
      <c r="B9" s="5" t="n">
        <v>10352</v>
      </c>
      <c r="C9" s="5" t="n">
        <v>15367</v>
      </c>
    </row>
    <row r="10">
      <c r="A10" s="4" t="inlineStr">
        <is>
          <t>Accumulated depreciation</t>
        </is>
      </c>
      <c r="B10" s="6" t="n">
        <v>-3703</v>
      </c>
      <c r="C10" s="6" t="n">
        <v>-3941</v>
      </c>
    </row>
    <row r="11">
      <c r="A11" s="4" t="inlineStr">
        <is>
          <t>Property, plant and equipment, net</t>
        </is>
      </c>
      <c r="B11" s="6" t="n">
        <v>6649</v>
      </c>
      <c r="C11" s="6" t="n">
        <v>11426</v>
      </c>
    </row>
    <row r="12">
      <c r="A12" s="4" t="inlineStr">
        <is>
          <t>Current installments of finance lease obligations</t>
        </is>
      </c>
      <c r="B12" s="6" t="n">
        <v>2707</v>
      </c>
      <c r="C12" s="6" t="n">
        <v>6758</v>
      </c>
    </row>
    <row r="13">
      <c r="A13" s="4" t="inlineStr">
        <is>
          <t>Finance lease obligations</t>
        </is>
      </c>
      <c r="B13" s="6" t="n">
        <v>289</v>
      </c>
      <c r="C13" s="6" t="n">
        <v>717</v>
      </c>
    </row>
    <row r="14">
      <c r="A14" s="4" t="inlineStr">
        <is>
          <t>Total finance lease obligations</t>
        </is>
      </c>
      <c r="B14" s="5" t="n">
        <v>2996</v>
      </c>
      <c r="C14" s="5" t="n">
        <v>7475</v>
      </c>
    </row>
    <row r="15">
      <c r="A15" s="3" t="inlineStr">
        <is>
          <t>Weighted Average Remaining Lease Term (years)</t>
        </is>
      </c>
    </row>
    <row r="16">
      <c r="A16" s="4" t="inlineStr">
        <is>
          <t>Operating leases</t>
        </is>
      </c>
      <c r="B16" s="4" t="inlineStr">
        <is>
          <t>5 years 10 months 13 days</t>
        </is>
      </c>
      <c r="C16" s="4" t="inlineStr">
        <is>
          <t>6 years 3 months 3 days</t>
        </is>
      </c>
    </row>
    <row r="17">
      <c r="A17" s="4" t="inlineStr">
        <is>
          <t>Finance leases</t>
        </is>
      </c>
      <c r="B17" s="4" t="inlineStr">
        <is>
          <t>1 year 4 months 20 days</t>
        </is>
      </c>
      <c r="C17" s="4" t="inlineStr">
        <is>
          <t>11 months 19 days</t>
        </is>
      </c>
    </row>
    <row r="18">
      <c r="A18" s="3" t="inlineStr">
        <is>
          <t>Weighted Average Discount Rate</t>
        </is>
      </c>
    </row>
    <row r="19">
      <c r="A19" s="4" t="inlineStr">
        <is>
          <t>Operating leases</t>
        </is>
      </c>
      <c r="B19" s="4" t="inlineStr">
        <is>
          <t>5.04%</t>
        </is>
      </c>
      <c r="C19" s="4" t="inlineStr">
        <is>
          <t>5.27%</t>
        </is>
      </c>
    </row>
    <row r="20">
      <c r="A20" s="4" t="inlineStr">
        <is>
          <t>Finance leases</t>
        </is>
      </c>
      <c r="B20" s="4" t="inlineStr">
        <is>
          <t>6.04%</t>
        </is>
      </c>
      <c r="C20" s="4" t="inlineStr">
        <is>
          <t>6.8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Dec. 31, 2020</t>
        </is>
      </c>
      <c r="C1" s="2" t="inlineStr">
        <is>
          <t>Dec. 31, 2019</t>
        </is>
      </c>
    </row>
    <row r="2">
      <c r="A2" s="3" t="inlineStr">
        <is>
          <t>Operating Leases</t>
        </is>
      </c>
    </row>
    <row r="3">
      <c r="A3" s="4" t="inlineStr">
        <is>
          <t>Year 1</t>
        </is>
      </c>
      <c r="B3" s="5" t="n">
        <v>8445</v>
      </c>
    </row>
    <row r="4">
      <c r="A4" s="4" t="inlineStr">
        <is>
          <t>Year 2</t>
        </is>
      </c>
      <c r="B4" s="6" t="n">
        <v>6016</v>
      </c>
    </row>
    <row r="5">
      <c r="A5" s="4" t="inlineStr">
        <is>
          <t>Year 3</t>
        </is>
      </c>
      <c r="B5" s="6" t="n">
        <v>3250</v>
      </c>
    </row>
    <row r="6">
      <c r="A6" s="4" t="inlineStr">
        <is>
          <t>Year 4</t>
        </is>
      </c>
      <c r="B6" s="6" t="n">
        <v>1727</v>
      </c>
    </row>
    <row r="7">
      <c r="A7" s="4" t="inlineStr">
        <is>
          <t>Year 5</t>
        </is>
      </c>
      <c r="B7" s="6" t="n">
        <v>1111</v>
      </c>
    </row>
    <row r="8">
      <c r="A8" s="4" t="inlineStr">
        <is>
          <t>Thereafter</t>
        </is>
      </c>
      <c r="B8" s="6" t="n">
        <v>5830</v>
      </c>
    </row>
    <row r="9">
      <c r="A9" s="4" t="inlineStr">
        <is>
          <t>Total</t>
        </is>
      </c>
      <c r="B9" s="6" t="n">
        <v>26379</v>
      </c>
    </row>
    <row r="10">
      <c r="A10" s="4" t="inlineStr">
        <is>
          <t>Less amounts representing interest costs</t>
        </is>
      </c>
      <c r="B10" s="6" t="n">
        <v>-3669</v>
      </c>
    </row>
    <row r="11">
      <c r="A11" s="4" t="inlineStr">
        <is>
          <t>Total lease liability</t>
        </is>
      </c>
      <c r="B11" s="6" t="n">
        <v>22710</v>
      </c>
      <c r="C11" s="5" t="n">
        <v>24378</v>
      </c>
    </row>
    <row r="12">
      <c r="A12" s="3" t="inlineStr">
        <is>
          <t>Finance Leases</t>
        </is>
      </c>
    </row>
    <row r="13">
      <c r="A13" s="4" t="inlineStr">
        <is>
          <t>Year 1</t>
        </is>
      </c>
      <c r="B13" s="6" t="n">
        <v>2733</v>
      </c>
    </row>
    <row r="14">
      <c r="A14" s="4" t="inlineStr">
        <is>
          <t>Year 2</t>
        </is>
      </c>
      <c r="B14" s="6" t="n">
        <v>289</v>
      </c>
    </row>
    <row r="15">
      <c r="A15" s="4" t="inlineStr">
        <is>
          <t>Year 3</t>
        </is>
      </c>
      <c r="B15" s="6" t="n">
        <v>9</v>
      </c>
    </row>
    <row r="16">
      <c r="A16" s="4" t="inlineStr">
        <is>
          <t>Year 4</t>
        </is>
      </c>
      <c r="B16" s="6" t="n">
        <v>0</v>
      </c>
    </row>
    <row r="17">
      <c r="A17" s="4" t="inlineStr">
        <is>
          <t>Year 5</t>
        </is>
      </c>
      <c r="B17" s="6" t="n">
        <v>0</v>
      </c>
    </row>
    <row r="18">
      <c r="A18" s="4" t="inlineStr">
        <is>
          <t>Thereafter</t>
        </is>
      </c>
      <c r="B18" s="6" t="n">
        <v>0</v>
      </c>
    </row>
    <row r="19">
      <c r="A19" s="4" t="inlineStr">
        <is>
          <t>Total</t>
        </is>
      </c>
      <c r="B19" s="6" t="n">
        <v>3031</v>
      </c>
    </row>
    <row r="20">
      <c r="A20" s="4" t="inlineStr">
        <is>
          <t>Less amounts representing interest costs</t>
        </is>
      </c>
      <c r="B20" s="6" t="n">
        <v>-35</v>
      </c>
    </row>
    <row r="21">
      <c r="A21" s="4" t="inlineStr">
        <is>
          <t>Total lease liability</t>
        </is>
      </c>
      <c r="B21" s="5" t="n">
        <v>2996</v>
      </c>
      <c r="C21" s="5" t="n">
        <v>7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WTLPG - Narrative (Details) - mi</t>
        </is>
      </c>
      <c r="B1" s="2" t="inlineStr">
        <is>
          <t>Jul. 31, 2018</t>
        </is>
      </c>
      <c r="C1" s="2" t="inlineStr">
        <is>
          <t>Jul. 30, 2018</t>
        </is>
      </c>
    </row>
    <row r="2">
      <c r="A2" s="4" t="inlineStr">
        <is>
          <t>West Texas LPG Pipeline L.P.</t>
        </is>
      </c>
    </row>
    <row r="3">
      <c r="A3" s="3" t="inlineStr">
        <is>
          <t>Schedule of Equity Method Investments</t>
        </is>
      </c>
    </row>
    <row r="4">
      <c r="A4" s="4" t="inlineStr">
        <is>
          <t>Length common carrier pipeline (in miles)</t>
        </is>
      </c>
      <c r="C4" s="6" t="n">
        <v>2300</v>
      </c>
    </row>
    <row r="5">
      <c r="A5" s="4" t="inlineStr">
        <is>
          <t>West Texas LPG Pipeline L.P. | Common</t>
        </is>
      </c>
    </row>
    <row r="6">
      <c r="A6" s="3" t="inlineStr">
        <is>
          <t>Schedule of Equity Method Investments</t>
        </is>
      </c>
    </row>
    <row r="7">
      <c r="A7" s="4" t="inlineStr">
        <is>
          <t>Ownership percentage</t>
        </is>
      </c>
      <c r="C7" s="4" t="inlineStr">
        <is>
          <t>19.80%</t>
        </is>
      </c>
    </row>
    <row r="8">
      <c r="A8" s="4" t="inlineStr">
        <is>
          <t>West Texas LPG Pipeline L.P. | General Partner</t>
        </is>
      </c>
    </row>
    <row r="9">
      <c r="A9" s="3" t="inlineStr">
        <is>
          <t>Schedule of Equity Method Investments</t>
        </is>
      </c>
    </row>
    <row r="10">
      <c r="A10" s="4" t="inlineStr">
        <is>
          <t>Ownership percentage</t>
        </is>
      </c>
      <c r="C10" s="4" t="inlineStr">
        <is>
          <t>0.20%</t>
        </is>
      </c>
    </row>
    <row r="11">
      <c r="A11" s="4" t="inlineStr">
        <is>
          <t>West Texas LPG Pipeline L.P. | Discontinued Operations, Disposed of by Sale</t>
        </is>
      </c>
    </row>
    <row r="12">
      <c r="A12" s="3" t="inlineStr">
        <is>
          <t>Schedule of Equity Method Investments</t>
        </is>
      </c>
    </row>
    <row r="13">
      <c r="A13" s="4" t="inlineStr">
        <is>
          <t>Ownership percentage</t>
        </is>
      </c>
      <c r="B13" s="4" t="inlineStr">
        <is>
          <t>20.00%</t>
        </is>
      </c>
    </row>
    <row r="14">
      <c r="A14" s="4" t="inlineStr">
        <is>
          <t>Length common carrier pipeline (in miles)</t>
        </is>
      </c>
      <c r="B14" s="6" t="n">
        <v>2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3" customWidth="1" min="13" max="13"/>
    <col width="14" customWidth="1" min="14" max="14"/>
    <col width="13" customWidth="1" min="15" max="15"/>
  </cols>
  <sheetData>
    <row r="1">
      <c r="A1" s="1" t="inlineStr">
        <is>
          <t>Investments in WTLPG - Information for Significant Unconsolidated Equity Method Investees (Details) - USD ($) $ in Thousand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l. 31, 2018</t>
        </is>
      </c>
      <c r="K2" s="2" t="inlineStr">
        <is>
          <t>Dec. 31, 2020</t>
        </is>
      </c>
      <c r="L2" s="2" t="inlineStr">
        <is>
          <t>Dec. 31, 2019</t>
        </is>
      </c>
      <c r="N2" s="2" t="inlineStr">
        <is>
          <t>Dec. 31, 2018</t>
        </is>
      </c>
    </row>
    <row r="3">
      <c r="A3" s="3" t="inlineStr">
        <is>
          <t>Schedule of Equity Method Investments</t>
        </is>
      </c>
    </row>
    <row r="4">
      <c r="A4" s="4" t="inlineStr">
        <is>
          <t>Total assets</t>
        </is>
      </c>
      <c r="B4" s="5" t="n">
        <v>579638</v>
      </c>
      <c r="F4" s="5" t="n">
        <v>667156</v>
      </c>
      <c r="K4" s="5" t="n">
        <v>579638</v>
      </c>
      <c r="L4" s="5" t="n">
        <v>667156</v>
      </c>
    </row>
    <row r="5">
      <c r="A5" s="4" t="inlineStr">
        <is>
          <t>Long-term debt, net</t>
        </is>
      </c>
      <c r="B5" s="6" t="n">
        <v>484597</v>
      </c>
      <c r="F5" s="6" t="n">
        <v>569788</v>
      </c>
      <c r="K5" s="6" t="n">
        <v>484597</v>
      </c>
      <c r="L5" s="6" t="n">
        <v>569788</v>
      </c>
    </row>
    <row r="6">
      <c r="A6" s="4" t="inlineStr">
        <is>
          <t>Members’ Equity/Partners' Capital</t>
        </is>
      </c>
      <c r="B6" s="6" t="n">
        <v>-46871</v>
      </c>
      <c r="F6" s="6" t="n">
        <v>-36196</v>
      </c>
      <c r="K6" s="6" t="n">
        <v>-46871</v>
      </c>
      <c r="L6" s="6" t="n">
        <v>-36196</v>
      </c>
    </row>
    <row r="7">
      <c r="A7" s="4" t="inlineStr">
        <is>
          <t>Revenues</t>
        </is>
      </c>
      <c r="B7" s="6" t="n">
        <v>180088</v>
      </c>
      <c r="C7" s="5" t="n">
        <v>152533</v>
      </c>
      <c r="D7" s="5" t="n">
        <v>140638</v>
      </c>
      <c r="E7" s="5" t="n">
        <v>198883</v>
      </c>
      <c r="F7" s="6" t="n">
        <v>241862</v>
      </c>
      <c r="G7" s="5" t="n">
        <v>177900</v>
      </c>
      <c r="H7" s="5" t="n">
        <v>187323</v>
      </c>
      <c r="I7" s="5" t="n">
        <v>240033</v>
      </c>
      <c r="K7" s="6" t="n">
        <v>672142</v>
      </c>
      <c r="L7" s="6" t="n">
        <v>847118</v>
      </c>
      <c r="N7" s="5" t="n">
        <v>1020104</v>
      </c>
      <c r="O7" s="4" t="inlineStr">
        <is>
          <t>[1]</t>
        </is>
      </c>
    </row>
    <row r="8">
      <c r="A8" s="4" t="inlineStr">
        <is>
          <t>Net Income</t>
        </is>
      </c>
      <c r="B8" s="5" t="n">
        <v>-2564</v>
      </c>
      <c r="C8" s="5" t="n">
        <v>-10819</v>
      </c>
      <c r="D8" s="5" t="n">
        <v>-2203</v>
      </c>
      <c r="E8" s="5" t="n">
        <v>8815</v>
      </c>
      <c r="F8" s="5" t="n">
        <v>6642</v>
      </c>
      <c r="G8" s="5" t="n">
        <v>13250</v>
      </c>
      <c r="H8" s="5" t="n">
        <v>-191182</v>
      </c>
      <c r="I8" s="5" t="n">
        <v>-3656</v>
      </c>
      <c r="K8" s="5" t="n">
        <v>-6771</v>
      </c>
      <c r="L8" s="5" t="n">
        <v>-174946</v>
      </c>
      <c r="M8" s="4" t="inlineStr">
        <is>
          <t>[2]</t>
        </is>
      </c>
      <c r="N8" s="5" t="n">
        <v>55655</v>
      </c>
      <c r="O8" s="4" t="inlineStr">
        <is>
          <t>[2]</t>
        </is>
      </c>
    </row>
    <row r="9">
      <c r="A9" s="4" t="inlineStr">
        <is>
          <t>Equity Method Investment, Nonconsolidated Investee or Group of Investees | WTLPG</t>
        </is>
      </c>
    </row>
    <row r="10">
      <c r="A10" s="3" t="inlineStr">
        <is>
          <t>Schedule of Equity Method Investments</t>
        </is>
      </c>
    </row>
    <row r="11">
      <c r="A11" s="4" t="inlineStr">
        <is>
          <t>Total assets</t>
        </is>
      </c>
      <c r="J11" s="5" t="n">
        <v>928349</v>
      </c>
    </row>
    <row r="12">
      <c r="A12" s="4" t="inlineStr">
        <is>
          <t>Long-term debt, net</t>
        </is>
      </c>
      <c r="J12" s="6" t="n">
        <v>0</v>
      </c>
    </row>
    <row r="13">
      <c r="A13" s="4" t="inlineStr">
        <is>
          <t>Members’ Equity/Partners' Capital</t>
        </is>
      </c>
      <c r="J13" s="6" t="n">
        <v>868894</v>
      </c>
    </row>
    <row r="14">
      <c r="A14" s="4" t="inlineStr">
        <is>
          <t>Revenues</t>
        </is>
      </c>
      <c r="J14" s="6" t="n">
        <v>55534</v>
      </c>
    </row>
    <row r="15">
      <c r="A15" s="4" t="inlineStr">
        <is>
          <t>Net Income</t>
        </is>
      </c>
      <c r="J15" s="5" t="n">
        <v>16642</v>
      </c>
    </row>
    <row r="16"/>
    <row r="17">
      <c r="A17" s="4" t="inlineStr">
        <is>
          <t>[1]</t>
        </is>
      </c>
      <c r="B17" s="4" t="inlineStr">
        <is>
          <t>Financial information has been revised to include results attributable to MTI acquired from Martin Resource Management Corporation. See Note 2 – Significant Accounting Policies and Practices.</t>
        </is>
      </c>
    </row>
    <row r="18">
      <c r="A18" s="4" t="inlineStr">
        <is>
          <t>[2]</t>
        </is>
      </c>
      <c r="B18" s="4" t="inlineStr">
        <is>
          <t>Financial information has been revised to include results attributable to MTI acquired from Martin Resource Management Corporation. See Note 2 – Significant Accounting Policies and Practices.</t>
        </is>
      </c>
    </row>
  </sheetData>
  <mergeCells count="8">
    <mergeCell ref="A1:A2"/>
    <mergeCell ref="B1:I1"/>
    <mergeCell ref="K1:O1"/>
    <mergeCell ref="L2:M2"/>
    <mergeCell ref="N2:O2"/>
    <mergeCell ref="A16:O16"/>
    <mergeCell ref="B17:O17"/>
    <mergeCell ref="B18:O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Nonrecurring | Carrying Value</t>
        </is>
      </c>
    </row>
    <row r="3">
      <c r="A3" s="3" t="inlineStr">
        <is>
          <t>Fair Value, Assets and Liabilities Measured on Recurring and Nonrecurring Basis</t>
        </is>
      </c>
    </row>
    <row r="4">
      <c r="A4" s="4" t="inlineStr">
        <is>
          <t>Senior notes</t>
        </is>
      </c>
      <c r="B4" s="5" t="n">
        <v>369213</v>
      </c>
      <c r="C4" s="5" t="n">
        <v>373374</v>
      </c>
    </row>
    <row r="5">
      <c r="A5" s="4" t="inlineStr">
        <is>
          <t>Nonrecurring | Carrying Value | 2021 Notes</t>
        </is>
      </c>
    </row>
    <row r="6">
      <c r="A6" s="3" t="inlineStr">
        <is>
          <t>Fair Value, Assets and Liabilities Measured on Recurring and Nonrecurring Basis</t>
        </is>
      </c>
    </row>
    <row r="7">
      <c r="A7" s="4" t="inlineStr">
        <is>
          <t>Senior notes</t>
        </is>
      </c>
      <c r="B7" s="6" t="n">
        <v>28790</v>
      </c>
      <c r="C7" s="6" t="n">
        <v>373374</v>
      </c>
    </row>
    <row r="8">
      <c r="A8" s="4" t="inlineStr">
        <is>
          <t>Nonrecurring | Carrying Value | 2024 Notes</t>
        </is>
      </c>
    </row>
    <row r="9">
      <c r="A9" s="3" t="inlineStr">
        <is>
          <t>Fair Value, Assets and Liabilities Measured on Recurring and Nonrecurring Basis</t>
        </is>
      </c>
    </row>
    <row r="10">
      <c r="A10" s="4" t="inlineStr">
        <is>
          <t>Senior notes</t>
        </is>
      </c>
      <c r="B10" s="6" t="n">
        <v>50173</v>
      </c>
      <c r="C10" s="6" t="n">
        <v>0</v>
      </c>
    </row>
    <row r="11">
      <c r="A11" s="4" t="inlineStr">
        <is>
          <t>Nonrecurring | Carrying Value | 2025 Notes</t>
        </is>
      </c>
    </row>
    <row r="12">
      <c r="A12" s="3" t="inlineStr">
        <is>
          <t>Fair Value, Assets and Liabilities Measured on Recurring and Nonrecurring Basis</t>
        </is>
      </c>
    </row>
    <row r="13">
      <c r="A13" s="4" t="inlineStr">
        <is>
          <t>Senior notes</t>
        </is>
      </c>
      <c r="B13" s="6" t="n">
        <v>290250</v>
      </c>
      <c r="C13" s="6" t="n">
        <v>0</v>
      </c>
    </row>
    <row r="14">
      <c r="A14" s="4" t="inlineStr">
        <is>
          <t>Nonrecurring | Fair Value</t>
        </is>
      </c>
    </row>
    <row r="15">
      <c r="A15" s="3" t="inlineStr">
        <is>
          <t>Fair Value, Assets and Liabilities Measured on Recurring and Nonrecurring Basis</t>
        </is>
      </c>
    </row>
    <row r="16">
      <c r="A16" s="4" t="inlineStr">
        <is>
          <t>Senior notes</t>
        </is>
      </c>
      <c r="B16" s="6" t="n">
        <v>372487</v>
      </c>
      <c r="C16" s="6" t="n">
        <v>343470</v>
      </c>
    </row>
    <row r="17">
      <c r="A17" s="4" t="inlineStr">
        <is>
          <t>Nonrecurring | Fair Value | 2021 Notes</t>
        </is>
      </c>
    </row>
    <row r="18">
      <c r="A18" s="3" t="inlineStr">
        <is>
          <t>Fair Value, Assets and Liabilities Measured on Recurring and Nonrecurring Basis</t>
        </is>
      </c>
    </row>
    <row r="19">
      <c r="A19" s="4" t="inlineStr">
        <is>
          <t>Senior notes</t>
        </is>
      </c>
      <c r="B19" s="6" t="n">
        <v>28581</v>
      </c>
      <c r="C19" s="6" t="n">
        <v>343470</v>
      </c>
    </row>
    <row r="20">
      <c r="A20" s="4" t="inlineStr">
        <is>
          <t>Nonrecurring | Fair Value | 2024 Notes</t>
        </is>
      </c>
    </row>
    <row r="21">
      <c r="A21" s="3" t="inlineStr">
        <is>
          <t>Fair Value, Assets and Liabilities Measured on Recurring and Nonrecurring Basis</t>
        </is>
      </c>
    </row>
    <row r="22">
      <c r="A22" s="4" t="inlineStr">
        <is>
          <t>Senior notes</t>
        </is>
      </c>
      <c r="B22" s="6" t="n">
        <v>55214</v>
      </c>
      <c r="C22" s="6" t="n">
        <v>0</v>
      </c>
    </row>
    <row r="23">
      <c r="A23" s="4" t="inlineStr">
        <is>
          <t>Nonrecurring | Fair Value | 2025 Notes</t>
        </is>
      </c>
    </row>
    <row r="24">
      <c r="A24" s="3" t="inlineStr">
        <is>
          <t>Fair Value, Assets and Liabilities Measured on Recurring and Nonrecurring Basis</t>
        </is>
      </c>
    </row>
    <row r="25">
      <c r="A25" s="4" t="inlineStr">
        <is>
          <t>Senior notes</t>
        </is>
      </c>
      <c r="B25" s="6" t="n">
        <v>288692</v>
      </c>
      <c r="C25" s="6" t="n">
        <v>0</v>
      </c>
    </row>
    <row r="26">
      <c r="A26" s="4" t="inlineStr">
        <is>
          <t>Commodity contracts | Recurring | Level 2</t>
        </is>
      </c>
    </row>
    <row r="27">
      <c r="A27" s="3" t="inlineStr">
        <is>
          <t>Fair Value, Assets and Liabilities Measured on Recurring and Nonrecurring Basis</t>
        </is>
      </c>
    </row>
    <row r="28">
      <c r="A28" s="4" t="inlineStr">
        <is>
          <t>Commodity derivative contracts, net</t>
        </is>
      </c>
      <c r="B28" s="5" t="n">
        <v>-207</v>
      </c>
    </row>
    <row r="29">
      <c r="A29" s="4" t="inlineStr">
        <is>
          <t>Commodity derivative contracts, net</t>
        </is>
      </c>
      <c r="C29" s="5" t="n">
        <v>-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and Hedging Activities - Narrative (Details) - bbl</t>
        </is>
      </c>
      <c r="B1" s="2" t="inlineStr">
        <is>
          <t>12 Months Ended</t>
        </is>
      </c>
    </row>
    <row r="2">
      <c r="B2" s="2" t="inlineStr">
        <is>
          <t>Dec. 31, 2020</t>
        </is>
      </c>
      <c r="C2" s="2" t="inlineStr">
        <is>
          <t>Dec. 31, 2019</t>
        </is>
      </c>
    </row>
    <row r="3">
      <c r="A3" s="4" t="inlineStr">
        <is>
          <t>Commodity derivative contracts, net</t>
        </is>
      </c>
    </row>
    <row r="4">
      <c r="A4" s="3" t="inlineStr">
        <is>
          <t>Derivative [Line Items]</t>
        </is>
      </c>
    </row>
    <row r="5">
      <c r="A5" s="4" t="inlineStr">
        <is>
          <t>Notional quantity (in bbl)</t>
        </is>
      </c>
      <c r="B5" s="6" t="n">
        <v>137000</v>
      </c>
      <c r="C5" s="6" t="n">
        <v>45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rivatives (Details) - Not Designated as Hedging Instrument - USD ($) $ in Thousands</t>
        </is>
      </c>
      <c r="B1" s="2" t="inlineStr">
        <is>
          <t>Dec. 31, 2020</t>
        </is>
      </c>
      <c r="C1" s="2" t="inlineStr">
        <is>
          <t>Dec. 31, 2019</t>
        </is>
      </c>
    </row>
    <row r="2">
      <c r="A2" s="3" t="inlineStr">
        <is>
          <t>Derivatives, Fair Value</t>
        </is>
      </c>
    </row>
    <row r="3">
      <c r="A3" s="4" t="inlineStr">
        <is>
          <t>Derivative asset, fair value</t>
        </is>
      </c>
      <c r="B3" s="5" t="n">
        <v>0</v>
      </c>
      <c r="C3" s="5" t="n">
        <v>0</v>
      </c>
    </row>
    <row r="4">
      <c r="A4" s="4" t="inlineStr">
        <is>
          <t>Derivative liability, fair value</t>
        </is>
      </c>
      <c r="B4" s="6" t="n">
        <v>207</v>
      </c>
      <c r="C4" s="6" t="n">
        <v>667</v>
      </c>
    </row>
    <row r="5">
      <c r="A5" s="4" t="inlineStr">
        <is>
          <t>Commodity derivative contracts, net | Fair Value of Derivatives, Current</t>
        </is>
      </c>
    </row>
    <row r="6">
      <c r="A6" s="3" t="inlineStr">
        <is>
          <t>Derivatives, Fair Value</t>
        </is>
      </c>
    </row>
    <row r="7">
      <c r="A7" s="4" t="inlineStr">
        <is>
          <t>Derivative asset, fair value</t>
        </is>
      </c>
      <c r="B7" s="6" t="n">
        <v>0</v>
      </c>
      <c r="C7" s="6" t="n">
        <v>0</v>
      </c>
    </row>
    <row r="8">
      <c r="A8" s="4" t="inlineStr">
        <is>
          <t>Derivative liability, fair value</t>
        </is>
      </c>
      <c r="B8" s="5" t="n">
        <v>207</v>
      </c>
      <c r="C8" s="5" t="n">
        <v>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solidated Statement of Operation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Amount of (Gain) or Loss Recognized in Income on Derivatives</t>
        </is>
      </c>
      <c r="B4" s="5" t="n">
        <v>8209</v>
      </c>
      <c r="C4" s="5" t="n">
        <v>5137</v>
      </c>
      <c r="D4" s="5" t="n">
        <v>-14024</v>
      </c>
    </row>
    <row r="5">
      <c r="A5" s="4" t="inlineStr">
        <is>
          <t>Commodity contracts | Cost of products sold</t>
        </is>
      </c>
    </row>
    <row r="6">
      <c r="A6" s="3" t="inlineStr">
        <is>
          <t>Derivative Instruments, Gain (Loss)</t>
        </is>
      </c>
    </row>
    <row r="7">
      <c r="A7" s="4" t="inlineStr">
        <is>
          <t>Amount of (Gain) or Loss Recognized in Income on Derivatives</t>
        </is>
      </c>
      <c r="B7" s="5" t="n">
        <v>8209</v>
      </c>
      <c r="C7" s="5" t="n">
        <v>5137</v>
      </c>
      <c r="D7" s="5" t="n">
        <v>-140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0" customWidth="1" min="2" max="2"/>
  </cols>
  <sheetData>
    <row r="1">
      <c r="A1" s="1" t="inlineStr">
        <is>
          <t>Related Party Transactions - Narrative (Details)</t>
        </is>
      </c>
      <c r="B1" s="2" t="inlineStr">
        <is>
          <t>12 Months Ended</t>
        </is>
      </c>
    </row>
    <row r="2">
      <c r="B2" s="2" t="inlineStr">
        <is>
          <t>Dec. 31, 2020shares</t>
        </is>
      </c>
    </row>
    <row r="3">
      <c r="A3" s="4" t="inlineStr">
        <is>
          <t>Martin Resource Management</t>
        </is>
      </c>
    </row>
    <row r="4">
      <c r="A4" s="3" t="inlineStr">
        <is>
          <t>Related Party Transaction</t>
        </is>
      </c>
    </row>
    <row r="5">
      <c r="A5" s="4" t="inlineStr">
        <is>
          <t>Number of shares owned (in shares)</t>
        </is>
      </c>
      <c r="B5" s="6" t="n">
        <v>6114532</v>
      </c>
    </row>
    <row r="6">
      <c r="A6" s="4" t="inlineStr">
        <is>
          <t>Ownership percentage</t>
        </is>
      </c>
      <c r="B6" s="4" t="inlineStr">
        <is>
          <t>15.70%</t>
        </is>
      </c>
    </row>
    <row r="7">
      <c r="A7" s="4" t="inlineStr">
        <is>
          <t>Martin Resource Management | Martin Resource Management | MMGP</t>
        </is>
      </c>
    </row>
    <row r="8">
      <c r="A8" s="3" t="inlineStr">
        <is>
          <t>Related Party Transaction</t>
        </is>
      </c>
    </row>
    <row r="9">
      <c r="A9" s="4" t="inlineStr">
        <is>
          <t>General partner interest percentage</t>
        </is>
      </c>
      <c r="B9" s="4" t="inlineStr">
        <is>
          <t>51.00%</t>
        </is>
      </c>
    </row>
    <row r="10">
      <c r="A10" s="4" t="inlineStr">
        <is>
          <t>MMGP</t>
        </is>
      </c>
    </row>
    <row r="11">
      <c r="A11" s="3" t="inlineStr">
        <is>
          <t>Related Party Transaction</t>
        </is>
      </c>
    </row>
    <row r="12">
      <c r="A12" s="4" t="inlineStr">
        <is>
          <t>General partner interest percentage</t>
        </is>
      </c>
      <c r="B12" s="4" t="inlineStr">
        <is>
          <t>2.00%</t>
        </is>
      </c>
    </row>
    <row r="13">
      <c r="A13" s="4" t="inlineStr">
        <is>
          <t>MMGP | Martin Resource Management</t>
        </is>
      </c>
    </row>
    <row r="14">
      <c r="A14" s="3" t="inlineStr">
        <is>
          <t>Related Party Transaction</t>
        </is>
      </c>
    </row>
    <row r="15">
      <c r="A15" s="4" t="inlineStr">
        <is>
          <t>General partner interest percentage</t>
        </is>
      </c>
      <c r="B15" s="4" t="inlineStr">
        <is>
          <t>2.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mnibus Agreement Narrative (Details) - Omnibus Agreement - Martin Resource Management - USD ($)</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Noncompete restriction threshold</t>
        </is>
      </c>
      <c r="B4" s="5" t="n">
        <v>5000000</v>
      </c>
    </row>
    <row r="5">
      <c r="A5" s="4" t="inlineStr">
        <is>
          <t>Noncompete restriction ownership option opportunity threshold minimum</t>
        </is>
      </c>
      <c r="B5" s="6" t="n">
        <v>5000000</v>
      </c>
    </row>
    <row r="6">
      <c r="A6" s="4" t="inlineStr">
        <is>
          <t>Noncompete restriction ownership option opportunity threshold minimum with equity limitation</t>
        </is>
      </c>
      <c r="B6" s="5" t="n">
        <v>5000000</v>
      </c>
    </row>
    <row r="7">
      <c r="A7" s="4" t="inlineStr">
        <is>
          <t>Equity limitation on ownership restriction percentage</t>
        </is>
      </c>
      <c r="B7" s="4" t="inlineStr">
        <is>
          <t>20.00%</t>
        </is>
      </c>
    </row>
    <row r="8">
      <c r="A8" s="4" t="inlineStr">
        <is>
          <t>Approved Annual Reimbursements For Indirect Expenses</t>
        </is>
      </c>
      <c r="B8" s="5" t="n">
        <v>16410000</v>
      </c>
    </row>
    <row r="9">
      <c r="A9" s="4" t="inlineStr">
        <is>
          <t>Indirect expenses reimbursed</t>
        </is>
      </c>
      <c r="B9" s="5" t="n">
        <v>16410000</v>
      </c>
      <c r="C9" s="5" t="n">
        <v>16657000</v>
      </c>
      <c r="D9" s="5" t="n">
        <v>1641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Net income (loss)</t>
        </is>
      </c>
      <c r="C4" s="5" t="n">
        <v>-6771</v>
      </c>
      <c r="D4" s="5" t="n">
        <v>-174946</v>
      </c>
      <c r="E4" s="4" t="inlineStr">
        <is>
          <t>[1]</t>
        </is>
      </c>
      <c r="F4" s="5" t="n">
        <v>55655</v>
      </c>
      <c r="G4" s="4" t="inlineStr">
        <is>
          <t>[1]</t>
        </is>
      </c>
    </row>
    <row r="5">
      <c r="A5" s="4" t="inlineStr">
        <is>
          <t>Less: (Income) loss from discontinued operations</t>
        </is>
      </c>
      <c r="C5" s="6" t="n">
        <v>0</v>
      </c>
      <c r="D5" s="6" t="n">
        <v>179466</v>
      </c>
      <c r="E5" s="4" t="inlineStr">
        <is>
          <t>[1]</t>
        </is>
      </c>
      <c r="F5" s="6" t="n">
        <v>-63486</v>
      </c>
      <c r="G5" s="4" t="inlineStr">
        <is>
          <t>[1]</t>
        </is>
      </c>
    </row>
    <row r="6">
      <c r="A6" s="4" t="inlineStr">
        <is>
          <t>Income (loss) from continuing operations</t>
        </is>
      </c>
      <c r="C6" s="6" t="n">
        <v>-6771</v>
      </c>
      <c r="D6" s="6" t="n">
        <v>4520</v>
      </c>
      <c r="E6" s="4" t="inlineStr">
        <is>
          <t>[1]</t>
        </is>
      </c>
      <c r="F6" s="6" t="n">
        <v>-7831</v>
      </c>
      <c r="G6" s="4" t="inlineStr">
        <is>
          <t>[1]</t>
        </is>
      </c>
    </row>
    <row r="7">
      <c r="A7" s="3" t="inlineStr">
        <is>
          <t>Adjustments to reconcile net income (loss) to net cash provided by operating activities:</t>
        </is>
      </c>
    </row>
    <row r="8">
      <c r="A8" s="4" t="inlineStr">
        <is>
          <t>Depreciation and amortization</t>
        </is>
      </c>
      <c r="C8" s="6" t="n">
        <v>61462</v>
      </c>
      <c r="D8" s="6" t="n">
        <v>60060</v>
      </c>
      <c r="E8" s="4" t="inlineStr">
        <is>
          <t>[1]</t>
        </is>
      </c>
      <c r="F8" s="6" t="n">
        <v>61484</v>
      </c>
      <c r="G8" s="4" t="inlineStr">
        <is>
          <t>[1]</t>
        </is>
      </c>
    </row>
    <row r="9">
      <c r="A9" s="4" t="inlineStr">
        <is>
          <t>Amortization and write-off of deferred debt issue costs</t>
        </is>
      </c>
      <c r="C9" s="6" t="n">
        <v>3422</v>
      </c>
      <c r="D9" s="6" t="n">
        <v>4041</v>
      </c>
      <c r="E9" s="4" t="inlineStr">
        <is>
          <t>[1]</t>
        </is>
      </c>
      <c r="F9" s="6" t="n">
        <v>3445</v>
      </c>
      <c r="G9" s="4" t="inlineStr">
        <is>
          <t>[1]</t>
        </is>
      </c>
    </row>
    <row r="10">
      <c r="A10" s="4" t="inlineStr">
        <is>
          <t>Amortization of premium on notes payable</t>
        </is>
      </c>
      <c r="C10" s="6" t="n">
        <v>-191</v>
      </c>
      <c r="D10" s="6" t="n">
        <v>-306</v>
      </c>
      <c r="E10" s="4" t="inlineStr">
        <is>
          <t>[1]</t>
        </is>
      </c>
      <c r="F10" s="6" t="n">
        <v>-306</v>
      </c>
      <c r="G10" s="4" t="inlineStr">
        <is>
          <t>[1]</t>
        </is>
      </c>
    </row>
    <row r="11">
      <c r="A11" s="4" t="inlineStr">
        <is>
          <t>Deferred income tax expense</t>
        </is>
      </c>
      <c r="C11" s="6" t="n">
        <v>1169</v>
      </c>
      <c r="D11" s="6" t="n">
        <v>1360</v>
      </c>
      <c r="E11" s="4" t="inlineStr">
        <is>
          <t>[1]</t>
        </is>
      </c>
      <c r="F11" s="6" t="n">
        <v>208</v>
      </c>
      <c r="G11" s="4" t="inlineStr">
        <is>
          <t>[1]</t>
        </is>
      </c>
    </row>
    <row r="12">
      <c r="A12" s="4" t="inlineStr">
        <is>
          <t>Gain on disposition or sale of property, plant, and equipment</t>
        </is>
      </c>
      <c r="C12" s="6" t="n">
        <v>-9788</v>
      </c>
      <c r="D12" s="6" t="n">
        <v>-13332</v>
      </c>
      <c r="E12" s="4" t="inlineStr">
        <is>
          <t>[1]</t>
        </is>
      </c>
      <c r="F12" s="6" t="n">
        <v>-1041</v>
      </c>
      <c r="G12" s="4" t="inlineStr">
        <is>
          <t>[1]</t>
        </is>
      </c>
    </row>
    <row r="13">
      <c r="A13" s="4" t="inlineStr">
        <is>
          <t>Gain on involuntary conversion of property, plant and equipment</t>
        </is>
      </c>
      <c r="C13" s="6" t="n">
        <v>-4907</v>
      </c>
      <c r="D13" s="6" t="n">
        <v>0</v>
      </c>
      <c r="F13" s="6" t="n">
        <v>0</v>
      </c>
      <c r="G13" s="4" t="inlineStr">
        <is>
          <t>[2]</t>
        </is>
      </c>
    </row>
    <row r="14">
      <c r="A14" s="4" t="inlineStr">
        <is>
          <t>Gain on retirement of senior unsecured notes</t>
        </is>
      </c>
      <c r="C14" s="6" t="n">
        <v>-3484</v>
      </c>
      <c r="D14" s="6" t="n">
        <v>0</v>
      </c>
      <c r="F14" s="6" t="n">
        <v>0</v>
      </c>
      <c r="G14" s="4" t="inlineStr">
        <is>
          <t>[2]</t>
        </is>
      </c>
    </row>
    <row r="15">
      <c r="A15" s="4" t="inlineStr">
        <is>
          <t>Non-cash impact related to exchange of senior unsecured notes</t>
        </is>
      </c>
      <c r="C15" s="6" t="n">
        <v>-749</v>
      </c>
      <c r="D15" s="6" t="n">
        <v>0</v>
      </c>
      <c r="F15" s="6" t="n">
        <v>0</v>
      </c>
    </row>
    <row r="16">
      <c r="A16" s="4" t="inlineStr">
        <is>
          <t>Derivative (income) loss</t>
        </is>
      </c>
      <c r="C16" s="6" t="n">
        <v>8209</v>
      </c>
      <c r="D16" s="6" t="n">
        <v>5137</v>
      </c>
      <c r="E16" s="4" t="inlineStr">
        <is>
          <t>[1]</t>
        </is>
      </c>
      <c r="F16" s="6" t="n">
        <v>-14024</v>
      </c>
      <c r="G16" s="4" t="inlineStr">
        <is>
          <t>[1]</t>
        </is>
      </c>
    </row>
    <row r="17">
      <c r="A17" s="4" t="inlineStr">
        <is>
          <t>Net cash (paid) received for commodity derivatives</t>
        </is>
      </c>
      <c r="C17" s="6" t="n">
        <v>-8669</v>
      </c>
      <c r="D17" s="6" t="n">
        <v>-4466</v>
      </c>
      <c r="E17" s="4" t="inlineStr">
        <is>
          <t>[1]</t>
        </is>
      </c>
      <c r="F17" s="6" t="n">
        <v>13948</v>
      </c>
      <c r="G17" s="4" t="inlineStr">
        <is>
          <t>[1]</t>
        </is>
      </c>
    </row>
    <row r="18">
      <c r="A18" s="4" t="inlineStr">
        <is>
          <t>Unit-based compensation</t>
        </is>
      </c>
      <c r="C18" s="6" t="n">
        <v>1422</v>
      </c>
      <c r="D18" s="6" t="n">
        <v>1424</v>
      </c>
      <c r="E18" s="4" t="inlineStr">
        <is>
          <t>[1]</t>
        </is>
      </c>
      <c r="F18" s="6" t="n">
        <v>1224</v>
      </c>
      <c r="G18" s="4" t="inlineStr">
        <is>
          <t>[1]</t>
        </is>
      </c>
    </row>
    <row r="19">
      <c r="A19" s="3" t="inlineStr">
        <is>
          <t>Change in current assets and liabilities, excluding effects of acquisitions and dispositions:</t>
        </is>
      </c>
    </row>
    <row r="20">
      <c r="A20" s="4" t="inlineStr">
        <is>
          <t>Accounts and other receivables</t>
        </is>
      </c>
      <c r="C20" s="6" t="n">
        <v>30741</v>
      </c>
      <c r="D20" s="6" t="n">
        <v>62</v>
      </c>
      <c r="E20" s="4" t="inlineStr">
        <is>
          <t>[1]</t>
        </is>
      </c>
      <c r="F20" s="6" t="n">
        <v>29085</v>
      </c>
      <c r="G20" s="4" t="inlineStr">
        <is>
          <t>[1]</t>
        </is>
      </c>
    </row>
    <row r="21">
      <c r="A21" s="4" t="inlineStr">
        <is>
          <t>Product exchange receivables</t>
        </is>
      </c>
      <c r="C21" s="6" t="n">
        <v>0</v>
      </c>
      <c r="D21" s="6" t="n">
        <v>166</v>
      </c>
      <c r="E21" s="4" t="inlineStr">
        <is>
          <t>[1]</t>
        </is>
      </c>
      <c r="F21" s="6" t="n">
        <v>-137</v>
      </c>
      <c r="G21" s="4" t="inlineStr">
        <is>
          <t>[1]</t>
        </is>
      </c>
    </row>
    <row r="22">
      <c r="A22" s="4" t="inlineStr">
        <is>
          <t>Inventories</t>
        </is>
      </c>
      <c r="C22" s="6" t="n">
        <v>5264</v>
      </c>
      <c r="D22" s="6" t="n">
        <v>21493</v>
      </c>
      <c r="E22" s="4" t="inlineStr">
        <is>
          <t>[1]</t>
        </is>
      </c>
      <c r="F22" s="6" t="n">
        <v>13370</v>
      </c>
      <c r="G22" s="4" t="inlineStr">
        <is>
          <t>[1]</t>
        </is>
      </c>
    </row>
    <row r="23">
      <c r="A23" s="4" t="inlineStr">
        <is>
          <t>Due from affiliates</t>
        </is>
      </c>
      <c r="C23" s="6" t="n">
        <v>2932</v>
      </c>
      <c r="D23" s="6" t="n">
        <v>1822</v>
      </c>
      <c r="E23" s="4" t="inlineStr">
        <is>
          <t>[1]</t>
        </is>
      </c>
      <c r="F23" s="6" t="n">
        <v>5961</v>
      </c>
      <c r="G23" s="4" t="inlineStr">
        <is>
          <t>[1]</t>
        </is>
      </c>
    </row>
    <row r="24">
      <c r="A24" s="4" t="inlineStr">
        <is>
          <t>Other current assets</t>
        </is>
      </c>
      <c r="C24" s="6" t="n">
        <v>-5733</v>
      </c>
      <c r="D24" s="6" t="n">
        <v>-254</v>
      </c>
      <c r="E24" s="4" t="inlineStr">
        <is>
          <t>[1]</t>
        </is>
      </c>
      <c r="F24" s="6" t="n">
        <v>1485</v>
      </c>
      <c r="G24" s="4" t="inlineStr">
        <is>
          <t>[1]</t>
        </is>
      </c>
    </row>
    <row r="25">
      <c r="A25" s="4" t="inlineStr">
        <is>
          <t>Trade and other accounts payable</t>
        </is>
      </c>
      <c r="C25" s="6" t="n">
        <v>-7318</v>
      </c>
      <c r="D25" s="6" t="n">
        <v>-898</v>
      </c>
      <c r="E25" s="4" t="inlineStr">
        <is>
          <t>[1]</t>
        </is>
      </c>
      <c r="F25" s="6" t="n">
        <v>-27321</v>
      </c>
      <c r="G25" s="4" t="inlineStr">
        <is>
          <t>[1]</t>
        </is>
      </c>
    </row>
    <row r="26">
      <c r="A26" s="4" t="inlineStr">
        <is>
          <t>Product exchange payables</t>
        </is>
      </c>
      <c r="C26" s="6" t="n">
        <v>-3949</v>
      </c>
      <c r="D26" s="6" t="n">
        <v>-7781</v>
      </c>
      <c r="E26" s="4" t="inlineStr">
        <is>
          <t>[1]</t>
        </is>
      </c>
      <c r="F26" s="6" t="n">
        <v>555</v>
      </c>
      <c r="G26" s="4" t="inlineStr">
        <is>
          <t>[1]</t>
        </is>
      </c>
    </row>
    <row r="27">
      <c r="A27" s="4" t="inlineStr">
        <is>
          <t>Due to affiliates</t>
        </is>
      </c>
      <c r="C27" s="6" t="n">
        <v>-1035</v>
      </c>
      <c r="D27" s="6" t="n">
        <v>-1469</v>
      </c>
      <c r="E27" s="4" t="inlineStr">
        <is>
          <t>[1]</t>
        </is>
      </c>
      <c r="F27" s="6" t="n">
        <v>99</v>
      </c>
      <c r="G27" s="4" t="inlineStr">
        <is>
          <t>[1]</t>
        </is>
      </c>
    </row>
    <row r="28">
      <c r="A28" s="4" t="inlineStr">
        <is>
          <t>Income taxes payable</t>
        </is>
      </c>
      <c r="C28" s="6" t="n">
        <v>84</v>
      </c>
      <c r="D28" s="6" t="n">
        <v>27</v>
      </c>
      <c r="E28" s="4" t="inlineStr">
        <is>
          <t>[1]</t>
        </is>
      </c>
      <c r="F28" s="6" t="n">
        <v>-65</v>
      </c>
      <c r="G28" s="4" t="inlineStr">
        <is>
          <t>[1]</t>
        </is>
      </c>
    </row>
    <row r="29">
      <c r="A29" s="4" t="inlineStr">
        <is>
          <t>Other accrued liabilities</t>
        </is>
      </c>
      <c r="C29" s="6" t="n">
        <v>4144</v>
      </c>
      <c r="D29" s="6" t="n">
        <v>-3017</v>
      </c>
      <c r="E29" s="4" t="inlineStr">
        <is>
          <t>[1]</t>
        </is>
      </c>
      <c r="F29" s="6" t="n">
        <v>-6636</v>
      </c>
      <c r="G29" s="4" t="inlineStr">
        <is>
          <t>[1]</t>
        </is>
      </c>
    </row>
    <row r="30">
      <c r="A30" s="4" t="inlineStr">
        <is>
          <t>Change in other non-current assets and liabilities</t>
        </is>
      </c>
      <c r="C30" s="6" t="n">
        <v>-1470</v>
      </c>
      <c r="D30" s="6" t="n">
        <v>-543</v>
      </c>
      <c r="E30" s="4" t="inlineStr">
        <is>
          <t>[1]</t>
        </is>
      </c>
      <c r="F30" s="6" t="n">
        <v>1206</v>
      </c>
      <c r="G30" s="4" t="inlineStr">
        <is>
          <t>[1]</t>
        </is>
      </c>
    </row>
    <row r="31">
      <c r="A31" s="4" t="inlineStr">
        <is>
          <t>Net cash provided by continuing operating activities</t>
        </is>
      </c>
      <c r="C31" s="6" t="n">
        <v>64785</v>
      </c>
      <c r="D31" s="6" t="n">
        <v>68046</v>
      </c>
      <c r="E31" s="4" t="inlineStr">
        <is>
          <t>[1]</t>
        </is>
      </c>
      <c r="F31" s="6" t="n">
        <v>74709</v>
      </c>
      <c r="G31" s="4" t="inlineStr">
        <is>
          <t>[1]</t>
        </is>
      </c>
    </row>
    <row r="32">
      <c r="A32" s="4" t="inlineStr">
        <is>
          <t>Net cash provided by discontinued operating activities</t>
        </is>
      </c>
      <c r="C32" s="6" t="n">
        <v>0</v>
      </c>
      <c r="D32" s="6" t="n">
        <v>7769</v>
      </c>
      <c r="E32" s="4" t="inlineStr">
        <is>
          <t>[1]</t>
        </is>
      </c>
      <c r="F32" s="6" t="n">
        <v>30321</v>
      </c>
      <c r="G32" s="4" t="inlineStr">
        <is>
          <t>[1]</t>
        </is>
      </c>
    </row>
    <row r="33">
      <c r="A33" s="4" t="inlineStr">
        <is>
          <t>Net cash provided by operating activities</t>
        </is>
      </c>
      <c r="C33" s="6" t="n">
        <v>64785</v>
      </c>
      <c r="D33" s="6" t="n">
        <v>75815</v>
      </c>
      <c r="E33" s="4" t="inlineStr">
        <is>
          <t>[1]</t>
        </is>
      </c>
      <c r="F33" s="6" t="n">
        <v>105030</v>
      </c>
      <c r="G33" s="4" t="inlineStr">
        <is>
          <t>[1]</t>
        </is>
      </c>
    </row>
    <row r="34">
      <c r="A34" s="3" t="inlineStr">
        <is>
          <t>Cash flows from investing activities:</t>
        </is>
      </c>
    </row>
    <row r="35">
      <c r="A35" s="4" t="inlineStr">
        <is>
          <t>Payments for property, plant, and equipment</t>
        </is>
      </c>
      <c r="C35" s="6" t="n">
        <v>-28622</v>
      </c>
      <c r="D35" s="6" t="n">
        <v>-30621</v>
      </c>
      <c r="E35" s="4" t="inlineStr">
        <is>
          <t>[1]</t>
        </is>
      </c>
      <c r="F35" s="6" t="n">
        <v>-35255</v>
      </c>
      <c r="G35" s="4" t="inlineStr">
        <is>
          <t>[1]</t>
        </is>
      </c>
    </row>
    <row r="36">
      <c r="A36" s="4" t="inlineStr">
        <is>
          <t>Acquisitions, net of cash acquired</t>
        </is>
      </c>
      <c r="C36" s="6" t="n">
        <v>0</v>
      </c>
      <c r="D36" s="6" t="n">
        <v>-23720</v>
      </c>
      <c r="E36" s="4" t="inlineStr">
        <is>
          <t>[1]</t>
        </is>
      </c>
      <c r="F36" s="6" t="n">
        <v>0</v>
      </c>
      <c r="G36" s="4" t="inlineStr">
        <is>
          <t>[1]</t>
        </is>
      </c>
    </row>
    <row r="37">
      <c r="A37" s="4" t="inlineStr">
        <is>
          <t>Payments for plant turnaround costs</t>
        </is>
      </c>
      <c r="C37" s="6" t="n">
        <v>-1478</v>
      </c>
      <c r="D37" s="6" t="n">
        <v>-5677</v>
      </c>
      <c r="E37" s="4" t="inlineStr">
        <is>
          <t>[1]</t>
        </is>
      </c>
      <c r="F37" s="6" t="n">
        <v>-1893</v>
      </c>
      <c r="G37" s="4" t="inlineStr">
        <is>
          <t>[1]</t>
        </is>
      </c>
    </row>
    <row r="38">
      <c r="A38" s="4" t="inlineStr">
        <is>
          <t>Proceeds from sale of property, plant, and equipment</t>
        </is>
      </c>
      <c r="C38" s="6" t="n">
        <v>25154</v>
      </c>
      <c r="D38" s="6" t="n">
        <v>20660</v>
      </c>
      <c r="E38" s="4" t="inlineStr">
        <is>
          <t>[1]</t>
        </is>
      </c>
      <c r="F38" s="6" t="n">
        <v>11483</v>
      </c>
      <c r="G38" s="4" t="inlineStr">
        <is>
          <t>[1]</t>
        </is>
      </c>
    </row>
    <row r="39">
      <c r="A39" s="4" t="inlineStr">
        <is>
          <t>Proceeds from involuntary conversion of property, plant and equipment</t>
        </is>
      </c>
      <c r="C39" s="6" t="n">
        <v>7550</v>
      </c>
      <c r="D39" s="6" t="n">
        <v>5031</v>
      </c>
      <c r="E39" s="4" t="inlineStr">
        <is>
          <t>[1]</t>
        </is>
      </c>
      <c r="F39" s="6" t="n">
        <v>0</v>
      </c>
      <c r="G39" s="4" t="inlineStr">
        <is>
          <t>[1]</t>
        </is>
      </c>
    </row>
    <row r="40">
      <c r="A40" s="4" t="inlineStr">
        <is>
          <t>Net cash provided by (used) in continuing investing activities</t>
        </is>
      </c>
      <c r="C40" s="6" t="n">
        <v>2604</v>
      </c>
      <c r="D40" s="6" t="n">
        <v>-34327</v>
      </c>
      <c r="E40" s="4" t="inlineStr">
        <is>
          <t>[1]</t>
        </is>
      </c>
      <c r="F40" s="6" t="n">
        <v>-25665</v>
      </c>
      <c r="G40" s="4" t="inlineStr">
        <is>
          <t>[1]</t>
        </is>
      </c>
    </row>
    <row r="41">
      <c r="A41" s="4" t="inlineStr">
        <is>
          <t>Net cash provided by (used in) discontinued investing activities</t>
        </is>
      </c>
      <c r="C41" s="6" t="n">
        <v>0</v>
      </c>
      <c r="D41" s="6" t="n">
        <v>209155</v>
      </c>
      <c r="E41" s="4" t="inlineStr">
        <is>
          <t>[1]</t>
        </is>
      </c>
      <c r="F41" s="6" t="n">
        <v>173287</v>
      </c>
      <c r="G41" s="4" t="inlineStr">
        <is>
          <t>[1]</t>
        </is>
      </c>
    </row>
    <row r="42">
      <c r="A42" s="4" t="inlineStr">
        <is>
          <t>Net cash provided by (used in) investing activities</t>
        </is>
      </c>
      <c r="C42" s="6" t="n">
        <v>2604</v>
      </c>
      <c r="D42" s="6" t="n">
        <v>174828</v>
      </c>
      <c r="E42" s="4" t="inlineStr">
        <is>
          <t>[1]</t>
        </is>
      </c>
      <c r="F42" s="6" t="n">
        <v>147622</v>
      </c>
      <c r="G42" s="4" t="inlineStr">
        <is>
          <t>[1]</t>
        </is>
      </c>
    </row>
    <row r="43">
      <c r="A43" s="3" t="inlineStr">
        <is>
          <t>Cash flows from financing activities:</t>
        </is>
      </c>
    </row>
    <row r="44">
      <c r="A44" s="4" t="inlineStr">
        <is>
          <t>Payments of long-term debt and finance lease obligations</t>
        </is>
      </c>
      <c r="C44" s="6" t="n">
        <v>-338199</v>
      </c>
      <c r="D44" s="6" t="n">
        <v>-729514</v>
      </c>
      <c r="E44" s="4" t="inlineStr">
        <is>
          <t>[1]</t>
        </is>
      </c>
      <c r="F44" s="6" t="n">
        <v>-559201</v>
      </c>
      <c r="G44" s="4" t="inlineStr">
        <is>
          <t>[1]</t>
        </is>
      </c>
    </row>
    <row r="45">
      <c r="A45" s="4" t="inlineStr">
        <is>
          <t>Proceeds from long-term debt</t>
        </is>
      </c>
      <c r="C45" s="6" t="n">
        <v>282019</v>
      </c>
      <c r="D45" s="6" t="n">
        <v>638000</v>
      </c>
      <c r="E45" s="4" t="inlineStr">
        <is>
          <t>[1]</t>
        </is>
      </c>
      <c r="F45" s="6" t="n">
        <v>399000</v>
      </c>
      <c r="G45" s="4" t="inlineStr">
        <is>
          <t>[1]</t>
        </is>
      </c>
    </row>
    <row r="46">
      <c r="A46" s="4" t="inlineStr">
        <is>
          <t>Proceeds from issuance of common units, net of issuance related costs</t>
        </is>
      </c>
      <c r="C46" s="6" t="n">
        <v>0</v>
      </c>
      <c r="D46" s="6" t="n">
        <v>-289</v>
      </c>
      <c r="E46" s="4" t="inlineStr">
        <is>
          <t>[1]</t>
        </is>
      </c>
      <c r="F46" s="6" t="n">
        <v>-118</v>
      </c>
      <c r="G46" s="4" t="inlineStr">
        <is>
          <t>[1]</t>
        </is>
      </c>
    </row>
    <row r="47">
      <c r="A47" s="4" t="inlineStr">
        <is>
          <t>Deemed contribution from (distribution to) Martin Resource Management</t>
        </is>
      </c>
      <c r="C47" s="6" t="n">
        <v>0</v>
      </c>
      <c r="D47" s="6" t="n">
        <v>0</v>
      </c>
      <c r="E47" s="4" t="inlineStr">
        <is>
          <t>[1]</t>
        </is>
      </c>
      <c r="F47" s="6" t="n">
        <v>-12070</v>
      </c>
      <c r="G47" s="4" t="inlineStr">
        <is>
          <t>[1]</t>
        </is>
      </c>
    </row>
    <row r="48">
      <c r="A48" s="4" t="inlineStr">
        <is>
          <t>Excess purchase price over carrying value of acquired assets</t>
        </is>
      </c>
      <c r="C48" s="6" t="n">
        <v>0</v>
      </c>
      <c r="D48" s="6" t="n">
        <v>-102393</v>
      </c>
      <c r="E48" s="4" t="inlineStr">
        <is>
          <t>[1]</t>
        </is>
      </c>
      <c r="F48" s="6" t="n">
        <v>-26</v>
      </c>
      <c r="G48" s="4" t="inlineStr">
        <is>
          <t>[1]</t>
        </is>
      </c>
    </row>
    <row r="49">
      <c r="A49" s="4" t="inlineStr">
        <is>
          <t>Purchase of treasury units</t>
        </is>
      </c>
      <c r="C49" s="6" t="n">
        <v>-9</v>
      </c>
      <c r="D49" s="6" t="n">
        <v>-392</v>
      </c>
      <c r="E49" s="4" t="inlineStr">
        <is>
          <t>[1]</t>
        </is>
      </c>
      <c r="F49" s="6" t="n">
        <v>-273</v>
      </c>
      <c r="G49" s="4" t="inlineStr">
        <is>
          <t>[1]</t>
        </is>
      </c>
    </row>
    <row r="50">
      <c r="A50" s="4" t="inlineStr">
        <is>
          <t>Payments of debt issuance costs</t>
        </is>
      </c>
      <c r="C50" s="6" t="n">
        <v>-3781</v>
      </c>
      <c r="D50" s="6" t="n">
        <v>-4406</v>
      </c>
      <c r="E50" s="4" t="inlineStr">
        <is>
          <t>[1]</t>
        </is>
      </c>
      <c r="F50" s="6" t="n">
        <v>-1312</v>
      </c>
      <c r="G50" s="4" t="inlineStr">
        <is>
          <t>[1]</t>
        </is>
      </c>
    </row>
    <row r="51">
      <c r="A51" s="4" t="inlineStr">
        <is>
          <t>Cash distributions paid</t>
        </is>
      </c>
      <c r="C51" s="6" t="n">
        <v>-5317</v>
      </c>
      <c r="D51" s="6" t="n">
        <v>-49093</v>
      </c>
      <c r="E51" s="4" t="inlineStr">
        <is>
          <t>[1]</t>
        </is>
      </c>
      <c r="F51" s="6" t="n">
        <v>-78441</v>
      </c>
      <c r="G51" s="4" t="inlineStr">
        <is>
          <t>[1]</t>
        </is>
      </c>
    </row>
    <row r="52">
      <c r="A52" s="4" t="inlineStr">
        <is>
          <t>Net cash used in financing activities</t>
        </is>
      </c>
      <c r="C52" s="6" t="n">
        <v>-65287</v>
      </c>
      <c r="D52" s="6" t="n">
        <v>-248087</v>
      </c>
      <c r="E52" s="4" t="inlineStr">
        <is>
          <t>[1]</t>
        </is>
      </c>
      <c r="F52" s="6" t="n">
        <v>-252441</v>
      </c>
      <c r="G52" s="4" t="inlineStr">
        <is>
          <t>[1]</t>
        </is>
      </c>
    </row>
    <row r="53">
      <c r="A53" s="4" t="inlineStr">
        <is>
          <t>Net increase in cash</t>
        </is>
      </c>
      <c r="C53" s="6" t="n">
        <v>2102</v>
      </c>
      <c r="D53" s="6" t="n">
        <v>2556</v>
      </c>
      <c r="E53" s="4" t="inlineStr">
        <is>
          <t>[1]</t>
        </is>
      </c>
      <c r="F53" s="6" t="n">
        <v>211</v>
      </c>
      <c r="G53" s="4" t="inlineStr">
        <is>
          <t>[1]</t>
        </is>
      </c>
    </row>
    <row r="54">
      <c r="A54" s="4" t="inlineStr">
        <is>
          <t>Cash at beginning of year</t>
        </is>
      </c>
      <c r="B54" s="4" t="inlineStr">
        <is>
          <t>[1]</t>
        </is>
      </c>
      <c r="C54" s="6" t="n">
        <v>2856</v>
      </c>
      <c r="D54" s="6" t="n">
        <v>300</v>
      </c>
      <c r="F54" s="6" t="n">
        <v>89</v>
      </c>
    </row>
    <row r="55">
      <c r="A55" s="4" t="inlineStr">
        <is>
          <t>Cash at end of year</t>
        </is>
      </c>
      <c r="C55" s="5" t="n">
        <v>4958</v>
      </c>
      <c r="D55" s="5" t="n">
        <v>2856</v>
      </c>
      <c r="E55" s="4" t="inlineStr">
        <is>
          <t>[1]</t>
        </is>
      </c>
      <c r="F55" s="5" t="n">
        <v>300</v>
      </c>
      <c r="G55" s="4" t="inlineStr">
        <is>
          <t>[1]</t>
        </is>
      </c>
    </row>
    <row r="56"/>
    <row r="57">
      <c r="A57" s="4" t="inlineStr">
        <is>
          <t>[1]</t>
        </is>
      </c>
      <c r="B57" s="4" t="inlineStr">
        <is>
          <t>Financial information has been revised to include results attributable to MTI acquired from Martin Resource Management Corporation. See Note 2 – Significant Accounting Policies and Practices.</t>
        </is>
      </c>
    </row>
    <row r="58">
      <c r="A58" s="4" t="inlineStr">
        <is>
          <t>[2]</t>
        </is>
      </c>
      <c r="B58" s="4" t="inlineStr">
        <is>
          <t>Financial information has been revised to include results attributable to MTI acquired from Martin Resource Management Corporation. See Note 2 – Significant Accounting Policies and Practices.</t>
        </is>
      </c>
    </row>
  </sheetData>
  <mergeCells count="7">
    <mergeCell ref="A1:B2"/>
    <mergeCell ref="C1:G1"/>
    <mergeCell ref="D2:E2"/>
    <mergeCell ref="F2:G2"/>
    <mergeCell ref="A56:F56"/>
    <mergeCell ref="B57:F57"/>
    <mergeCell ref="B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ster Transportation Services Agreement (Details)</t>
        </is>
      </c>
      <c r="B1" s="2" t="inlineStr">
        <is>
          <t>12 Months Ended</t>
        </is>
      </c>
    </row>
    <row r="2">
      <c r="B2" s="2" t="inlineStr">
        <is>
          <t>Dec. 31, 2020</t>
        </is>
      </c>
    </row>
    <row r="3">
      <c r="A3" s="4" t="inlineStr">
        <is>
          <t>Master Transportation Services Agreement | Martin Resource Management</t>
        </is>
      </c>
    </row>
    <row r="4">
      <c r="A4" s="3" t="inlineStr">
        <is>
          <t>Related Party Transaction</t>
        </is>
      </c>
    </row>
    <row r="5">
      <c r="A5" s="4" t="inlineStr">
        <is>
          <t>Minimum term of written notice (in days)</t>
        </is>
      </c>
      <c r="B5" s="4" t="inlineStr">
        <is>
          <t>3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Related Party Transactions - Terminal Services Agreements (Details)</t>
        </is>
      </c>
      <c r="B1" s="2" t="inlineStr">
        <is>
          <t>12 Months Ended</t>
        </is>
      </c>
    </row>
    <row r="2">
      <c r="B2" s="2" t="inlineStr">
        <is>
          <t>Dec. 31, 2020</t>
        </is>
      </c>
    </row>
    <row r="3">
      <c r="A3" s="4" t="inlineStr">
        <is>
          <t>Terminal Services Agreements | Martin Resource Management</t>
        </is>
      </c>
    </row>
    <row r="4">
      <c r="A4" s="3" t="inlineStr">
        <is>
          <t>Related Party Transaction</t>
        </is>
      </c>
    </row>
    <row r="5">
      <c r="A5" s="4" t="inlineStr">
        <is>
          <t>Minimum term of written notice (in days)</t>
        </is>
      </c>
      <c r="B5" s="4" t="inlineStr">
        <is>
          <t>6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rine Agreements (Details) - Marine Transportation Agreement - Martin Resource Management</t>
        </is>
      </c>
      <c r="B1" s="2" t="inlineStr">
        <is>
          <t>12 Months Ended</t>
        </is>
      </c>
    </row>
    <row r="2">
      <c r="B2" s="2" t="inlineStr">
        <is>
          <t>Dec. 31, 2020</t>
        </is>
      </c>
    </row>
    <row r="3">
      <c r="A3" s="3" t="inlineStr">
        <is>
          <t>Related Party Transaction</t>
        </is>
      </c>
    </row>
    <row r="4">
      <c r="A4" s="4" t="inlineStr">
        <is>
          <t>Automatic consecutive term renewal (in years)</t>
        </is>
      </c>
      <c r="B4" s="4" t="inlineStr">
        <is>
          <t>1 year</t>
        </is>
      </c>
    </row>
    <row r="5">
      <c r="A5" s="4" t="inlineStr">
        <is>
          <t>Minimum term of written notice (in days)</t>
        </is>
      </c>
      <c r="B5" s="4" t="inlineStr">
        <is>
          <t>60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1" customWidth="1" min="2" max="2"/>
    <col width="32" customWidth="1" min="3" max="3"/>
    <col width="21" customWidth="1" min="4" max="4"/>
    <col width="21" customWidth="1" min="5" max="5"/>
  </cols>
  <sheetData>
    <row r="1">
      <c r="A1" s="1" t="inlineStr">
        <is>
          <t>Related Party Transactions - Other Agreements (Details) $ in Thousands</t>
        </is>
      </c>
      <c r="B1" s="2" t="inlineStr">
        <is>
          <t>6 Months Ended</t>
        </is>
      </c>
      <c r="C1" s="2" t="inlineStr">
        <is>
          <t>12 Months Ended</t>
        </is>
      </c>
    </row>
    <row r="2">
      <c r="B2" s="2" t="inlineStr">
        <is>
          <t>Jun. 30, 2022USD ($)</t>
        </is>
      </c>
      <c r="C2" s="2" t="inlineStr">
        <is>
          <t>Dec. 31, 2020USD ($)bbl_per_day</t>
        </is>
      </c>
      <c r="D2" s="2" t="inlineStr">
        <is>
          <t>Dec. 31, 2019USD ($)</t>
        </is>
      </c>
      <c r="E2" s="2" t="inlineStr">
        <is>
          <t>Dec. 31, 2018USD ($)</t>
        </is>
      </c>
    </row>
    <row r="3">
      <c r="A3" s="3" t="inlineStr">
        <is>
          <t>Related Party Transaction</t>
        </is>
      </c>
    </row>
    <row r="4">
      <c r="A4" s="4" t="inlineStr">
        <is>
          <t>Operating cash flows from operating leases</t>
        </is>
      </c>
      <c r="C4" s="5" t="n">
        <v>23996</v>
      </c>
      <c r="D4" s="5" t="n">
        <v>24526</v>
      </c>
    </row>
    <row r="5">
      <c r="A5" s="4" t="inlineStr">
        <is>
          <t>East Texas Mack | Ruben Martin</t>
        </is>
      </c>
    </row>
    <row r="6">
      <c r="A6" s="3" t="inlineStr">
        <is>
          <t>Related Party Transaction</t>
        </is>
      </c>
    </row>
    <row r="7">
      <c r="A7" s="4" t="inlineStr">
        <is>
          <t>Ownership interest</t>
        </is>
      </c>
      <c r="C7" s="4" t="inlineStr">
        <is>
          <t>46.00%</t>
        </is>
      </c>
    </row>
    <row r="8">
      <c r="A8" s="4" t="inlineStr">
        <is>
          <t>Operating cash flows from operating leases</t>
        </is>
      </c>
      <c r="C8" s="5" t="n">
        <v>650</v>
      </c>
      <c r="D8" s="6" t="n">
        <v>875</v>
      </c>
      <c r="E8" s="5" t="n">
        <v>2466</v>
      </c>
    </row>
    <row r="9">
      <c r="A9" s="4" t="inlineStr">
        <is>
          <t>Cross Tolling Agreement | Martin Resource Management</t>
        </is>
      </c>
    </row>
    <row r="10">
      <c r="A10" s="3" t="inlineStr">
        <is>
          <t>Related Party Transaction</t>
        </is>
      </c>
    </row>
    <row r="11">
      <c r="A11" s="4" t="inlineStr">
        <is>
          <t>Production minimum per day (in bbl) | bbl_per_day</t>
        </is>
      </c>
      <c r="C11" s="6" t="n">
        <v>6500</v>
      </c>
    </row>
    <row r="12">
      <c r="A12" s="4" t="inlineStr">
        <is>
          <t>Capital recovery fee reimbursement, expired</t>
        </is>
      </c>
      <c r="C12" s="5" t="n">
        <v>2586</v>
      </c>
      <c r="D12" s="5" t="n">
        <v>2088</v>
      </c>
    </row>
    <row r="13">
      <c r="A13" s="4" t="inlineStr">
        <is>
          <t>Annual escalation benchmark percentage</t>
        </is>
      </c>
      <c r="C13" s="4" t="inlineStr">
        <is>
          <t>3.00%</t>
        </is>
      </c>
    </row>
    <row r="14">
      <c r="A14" s="4" t="inlineStr">
        <is>
          <t>Scenario, Forecast | Cross Tolling Agreement | Martin Resource Management</t>
        </is>
      </c>
    </row>
    <row r="15">
      <c r="A15" s="3" t="inlineStr">
        <is>
          <t>Related Party Transaction</t>
        </is>
      </c>
    </row>
    <row r="16">
      <c r="A16" s="4" t="inlineStr">
        <is>
          <t>Annual revenue decrease from contract expiration</t>
        </is>
      </c>
      <c r="B16" s="5" t="n">
        <v>214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 Party Transactions - Schedule of the impact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Operating expenses</t>
        </is>
      </c>
      <c r="B4" s="5" t="n">
        <v>80075</v>
      </c>
      <c r="C4" s="5" t="n">
        <v>88194</v>
      </c>
      <c r="D4" s="5" t="n">
        <v>90878</v>
      </c>
      <c r="E4" s="4" t="inlineStr">
        <is>
          <t>[1]</t>
        </is>
      </c>
    </row>
    <row r="5">
      <c r="A5" s="4" t="inlineStr">
        <is>
          <t>Related Party</t>
        </is>
      </c>
    </row>
    <row r="6">
      <c r="A6" s="3" t="inlineStr">
        <is>
          <t>Revenues:</t>
        </is>
      </c>
    </row>
    <row r="7">
      <c r="A7" s="4" t="inlineStr">
        <is>
          <t>Revenue from related parties</t>
        </is>
      </c>
      <c r="B7" s="6" t="n">
        <v>86137</v>
      </c>
      <c r="C7" s="6" t="n">
        <v>96907</v>
      </c>
      <c r="D7" s="6" t="n">
        <v>108022</v>
      </c>
    </row>
    <row r="8">
      <c r="A8" s="3" t="inlineStr">
        <is>
          <t>Cost of products sold:</t>
        </is>
      </c>
    </row>
    <row r="9">
      <c r="A9" s="4" t="inlineStr">
        <is>
          <t>Costs of products sold</t>
        </is>
      </c>
      <c r="B9" s="6" t="n">
        <v>28948</v>
      </c>
      <c r="C9" s="6" t="n">
        <v>34624</v>
      </c>
      <c r="D9" s="6" t="n">
        <v>35254</v>
      </c>
    </row>
    <row r="10">
      <c r="A10" s="3" t="inlineStr">
        <is>
          <t>Operating expenses:</t>
        </is>
      </c>
    </row>
    <row r="11">
      <c r="A11" s="4" t="inlineStr">
        <is>
          <t>Operating expenses</t>
        </is>
      </c>
      <c r="B11" s="6" t="n">
        <v>80075</v>
      </c>
      <c r="C11" s="6" t="n">
        <v>88194</v>
      </c>
      <c r="D11" s="6" t="n">
        <v>90878</v>
      </c>
    </row>
    <row r="12">
      <c r="A12" s="3" t="inlineStr">
        <is>
          <t>Selling, general and administrative:</t>
        </is>
      </c>
    </row>
    <row r="13">
      <c r="A13" s="4" t="inlineStr">
        <is>
          <t>Selling, general and administrative</t>
        </is>
      </c>
      <c r="B13" s="6" t="n">
        <v>32886</v>
      </c>
      <c r="C13" s="6" t="n">
        <v>32622</v>
      </c>
      <c r="D13" s="6" t="n">
        <v>26441</v>
      </c>
    </row>
    <row r="14">
      <c r="A14" s="4" t="inlineStr">
        <is>
          <t>Throughput and storage | Related Party</t>
        </is>
      </c>
    </row>
    <row r="15">
      <c r="A15" s="3" t="inlineStr">
        <is>
          <t>Revenues:</t>
        </is>
      </c>
    </row>
    <row r="16">
      <c r="A16" s="4" t="inlineStr">
        <is>
          <t>Revenue from related parties</t>
        </is>
      </c>
      <c r="B16" s="6" t="n">
        <v>63823</v>
      </c>
      <c r="C16" s="6" t="n">
        <v>71733</v>
      </c>
      <c r="D16" s="6" t="n">
        <v>79137</v>
      </c>
    </row>
    <row r="17">
      <c r="A17" s="4" t="inlineStr">
        <is>
          <t>Transportation | Related Party</t>
        </is>
      </c>
    </row>
    <row r="18">
      <c r="A18" s="3" t="inlineStr">
        <is>
          <t>Revenues:</t>
        </is>
      </c>
    </row>
    <row r="19">
      <c r="A19" s="4" t="inlineStr">
        <is>
          <t>Revenue from related parties</t>
        </is>
      </c>
      <c r="B19" s="6" t="n">
        <v>21997</v>
      </c>
      <c r="C19" s="6" t="n">
        <v>24243</v>
      </c>
      <c r="D19" s="6" t="n">
        <v>27588</v>
      </c>
    </row>
    <row r="20">
      <c r="A20" s="3" t="inlineStr">
        <is>
          <t>Operating expenses:</t>
        </is>
      </c>
    </row>
    <row r="21">
      <c r="A21" s="4" t="inlineStr">
        <is>
          <t>Operating expenses</t>
        </is>
      </c>
      <c r="B21" s="6" t="n">
        <v>55786</v>
      </c>
      <c r="C21" s="6" t="n">
        <v>61376</v>
      </c>
      <c r="D21" s="6" t="n">
        <v>62965</v>
      </c>
    </row>
    <row r="22">
      <c r="A22" s="3" t="inlineStr">
        <is>
          <t>Selling, general and administrative:</t>
        </is>
      </c>
    </row>
    <row r="23">
      <c r="A23" s="4" t="inlineStr">
        <is>
          <t>Selling, general and administrative</t>
        </is>
      </c>
      <c r="B23" s="6" t="n">
        <v>7358</v>
      </c>
      <c r="C23" s="6" t="n">
        <v>7107</v>
      </c>
      <c r="D23" s="6" t="n">
        <v>1606</v>
      </c>
    </row>
    <row r="24">
      <c r="A24" s="4" t="inlineStr">
        <is>
          <t>Natural gas liquids | Related Party</t>
        </is>
      </c>
    </row>
    <row r="25">
      <c r="A25" s="3" t="inlineStr">
        <is>
          <t>Operating expenses:</t>
        </is>
      </c>
    </row>
    <row r="26">
      <c r="A26" s="4" t="inlineStr">
        <is>
          <t>Operating expenses</t>
        </is>
      </c>
      <c r="B26" s="6" t="n">
        <v>2003</v>
      </c>
      <c r="C26" s="6" t="n">
        <v>3446</v>
      </c>
      <c r="D26" s="6" t="n">
        <v>3779</v>
      </c>
    </row>
    <row r="27">
      <c r="A27" s="3" t="inlineStr">
        <is>
          <t>Selling, general and administrative:</t>
        </is>
      </c>
    </row>
    <row r="28">
      <c r="A28" s="4" t="inlineStr">
        <is>
          <t>Selling, general and administrative</t>
        </is>
      </c>
      <c r="B28" s="6" t="n">
        <v>2397</v>
      </c>
      <c r="C28" s="6" t="n">
        <v>2804</v>
      </c>
      <c r="D28" s="6" t="n">
        <v>2942</v>
      </c>
    </row>
    <row r="29">
      <c r="A29" s="4" t="inlineStr">
        <is>
          <t>Product sales | Related Party</t>
        </is>
      </c>
    </row>
    <row r="30">
      <c r="A30" s="3" t="inlineStr">
        <is>
          <t>Revenues:</t>
        </is>
      </c>
    </row>
    <row r="31">
      <c r="A31" s="4" t="inlineStr">
        <is>
          <t>Revenue from related parties</t>
        </is>
      </c>
      <c r="B31" s="6" t="n">
        <v>317</v>
      </c>
      <c r="C31" s="6" t="n">
        <v>931</v>
      </c>
      <c r="D31" s="6" t="n">
        <v>1297</v>
      </c>
    </row>
    <row r="32">
      <c r="A32" s="4" t="inlineStr">
        <is>
          <t>Sulfur services | Related Party</t>
        </is>
      </c>
    </row>
    <row r="33">
      <c r="A33" s="3" t="inlineStr">
        <is>
          <t>Revenues:</t>
        </is>
      </c>
    </row>
    <row r="34">
      <c r="A34" s="4" t="inlineStr">
        <is>
          <t>Revenue from related parties</t>
        </is>
      </c>
      <c r="B34" s="6" t="n">
        <v>60</v>
      </c>
      <c r="C34" s="6" t="n">
        <v>54</v>
      </c>
      <c r="D34" s="6" t="n">
        <v>630</v>
      </c>
    </row>
    <row r="35">
      <c r="A35" s="3" t="inlineStr">
        <is>
          <t>Cost of products sold:</t>
        </is>
      </c>
    </row>
    <row r="36">
      <c r="A36" s="4" t="inlineStr">
        <is>
          <t>Costs of products sold</t>
        </is>
      </c>
      <c r="B36" s="6" t="n">
        <v>10519</v>
      </c>
      <c r="C36" s="6" t="n">
        <v>10765</v>
      </c>
      <c r="D36" s="6" t="n">
        <v>10641</v>
      </c>
    </row>
    <row r="37">
      <c r="A37" s="3" t="inlineStr">
        <is>
          <t>Operating expenses:</t>
        </is>
      </c>
    </row>
    <row r="38">
      <c r="A38" s="4" t="inlineStr">
        <is>
          <t>Operating expenses</t>
        </is>
      </c>
      <c r="B38" s="6" t="n">
        <v>4489</v>
      </c>
      <c r="C38" s="6" t="n">
        <v>4810</v>
      </c>
      <c r="D38" s="6" t="n">
        <v>5381</v>
      </c>
    </row>
    <row r="39">
      <c r="A39" s="3" t="inlineStr">
        <is>
          <t>Selling, general and administrative:</t>
        </is>
      </c>
    </row>
    <row r="40">
      <c r="A40" s="4" t="inlineStr">
        <is>
          <t>Selling, general and administrative</t>
        </is>
      </c>
      <c r="B40" s="6" t="n">
        <v>3080</v>
      </c>
      <c r="C40" s="6" t="n">
        <v>2850</v>
      </c>
      <c r="D40" s="6" t="n">
        <v>2684</v>
      </c>
    </row>
    <row r="41">
      <c r="A41" s="4" t="inlineStr">
        <is>
          <t>Terminalling and storage | Related Party</t>
        </is>
      </c>
    </row>
    <row r="42">
      <c r="A42" s="3" t="inlineStr">
        <is>
          <t>Revenues:</t>
        </is>
      </c>
    </row>
    <row r="43">
      <c r="A43" s="4" t="inlineStr">
        <is>
          <t>Revenue from related parties</t>
        </is>
      </c>
      <c r="B43" s="6" t="n">
        <v>257</v>
      </c>
      <c r="C43" s="6" t="n">
        <v>877</v>
      </c>
      <c r="D43" s="6" t="n">
        <v>667</v>
      </c>
    </row>
    <row r="44">
      <c r="A44" s="3" t="inlineStr">
        <is>
          <t>Cost of products sold:</t>
        </is>
      </c>
    </row>
    <row r="45">
      <c r="A45" s="4" t="inlineStr">
        <is>
          <t>Costs of products sold</t>
        </is>
      </c>
      <c r="B45" s="6" t="n">
        <v>18429</v>
      </c>
      <c r="C45" s="6" t="n">
        <v>23859</v>
      </c>
      <c r="D45" s="6" t="n">
        <v>24613</v>
      </c>
    </row>
    <row r="46">
      <c r="A46" s="3" t="inlineStr">
        <is>
          <t>Operating expenses:</t>
        </is>
      </c>
    </row>
    <row r="47">
      <c r="A47" s="4" t="inlineStr">
        <is>
          <t>Operating expenses</t>
        </is>
      </c>
      <c r="B47" s="6" t="n">
        <v>17797</v>
      </c>
      <c r="C47" s="6" t="n">
        <v>18562</v>
      </c>
      <c r="D47" s="6" t="n">
        <v>18753</v>
      </c>
    </row>
    <row r="48">
      <c r="A48" s="3" t="inlineStr">
        <is>
          <t>Selling, general and administrative:</t>
        </is>
      </c>
    </row>
    <row r="49">
      <c r="A49" s="4" t="inlineStr">
        <is>
          <t>Selling, general and administrative</t>
        </is>
      </c>
      <c r="B49" s="6" t="n">
        <v>3403</v>
      </c>
      <c r="C49" s="6" t="n">
        <v>3083</v>
      </c>
      <c r="D49" s="6" t="n">
        <v>2766</v>
      </c>
    </row>
    <row r="50">
      <c r="A50" s="4" t="inlineStr">
        <is>
          <t>Indirect overhead allocation, net of reimbursement | Related Party</t>
        </is>
      </c>
    </row>
    <row r="51">
      <c r="A51" s="3" t="inlineStr">
        <is>
          <t>Selling, general and administrative:</t>
        </is>
      </c>
    </row>
    <row r="52">
      <c r="A52" s="4" t="inlineStr">
        <is>
          <t>Selling, general and administrative</t>
        </is>
      </c>
      <c r="B52" s="5" t="n">
        <v>16648</v>
      </c>
      <c r="C52" s="5" t="n">
        <v>16778</v>
      </c>
      <c r="D52" s="5" t="n">
        <v>16443</v>
      </c>
    </row>
    <row r="53"/>
    <row r="54">
      <c r="A54" s="4" t="inlineStr">
        <is>
          <t>[1]</t>
        </is>
      </c>
      <c r="B54" s="4" t="inlineStr">
        <is>
          <t>Financial information has been revised to include results attributable to MTI acquired from Martin Resource Management Corporation. See Note 2 – Significant Accounting Policies and Practices.</t>
        </is>
      </c>
    </row>
  </sheetData>
  <mergeCells count="5">
    <mergeCell ref="A1:A2"/>
    <mergeCell ref="B1:E1"/>
    <mergeCell ref="D2:E2"/>
    <mergeCell ref="A53:E53"/>
    <mergeCell ref="B54:E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Details) - USD ($) $ in Thousands</t>
        </is>
      </c>
      <c r="B1" s="2" t="inlineStr">
        <is>
          <t>Dec. 31, 2020</t>
        </is>
      </c>
      <c r="C1" s="2" t="inlineStr">
        <is>
          <t>Dec. 31, 2019</t>
        </is>
      </c>
    </row>
    <row r="2">
      <c r="A2" s="3" t="inlineStr">
        <is>
          <t>Balance Sheet Related Disclosures [Abstract]</t>
        </is>
      </c>
    </row>
    <row r="3">
      <c r="A3" s="4" t="inlineStr">
        <is>
          <t>Catalyst and turnaround costs</t>
        </is>
      </c>
      <c r="B3" s="5" t="n">
        <v>803</v>
      </c>
      <c r="C3" s="5" t="n">
        <v>1655</v>
      </c>
    </row>
    <row r="4">
      <c r="A4" s="4" t="inlineStr">
        <is>
          <t>Other intangible assets</t>
        </is>
      </c>
      <c r="B4" s="6" t="n">
        <v>586</v>
      </c>
      <c r="C4" s="6" t="n">
        <v>936</v>
      </c>
    </row>
    <row r="5">
      <c r="A5" s="4" t="inlineStr">
        <is>
          <t>Other</t>
        </is>
      </c>
      <c r="B5" s="6" t="n">
        <v>1416</v>
      </c>
      <c r="C5" s="6" t="n">
        <v>976</v>
      </c>
    </row>
    <row r="6">
      <c r="A6" s="4" t="inlineStr">
        <is>
          <t>Intangible and other assets, net</t>
        </is>
      </c>
      <c r="B6" s="5" t="n">
        <v>2805</v>
      </c>
      <c r="C6" s="5" t="n">
        <v>35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Intangible Assets (Details) - USD ($) $ in Thousand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Amortization of intangible assets</t>
        </is>
      </c>
      <c r="B4" s="5" t="n">
        <v>5235</v>
      </c>
      <c r="C4" s="5" t="n">
        <v>5797</v>
      </c>
      <c r="D4" s="5" t="n">
        <v>2353</v>
      </c>
    </row>
    <row r="5">
      <c r="A5" s="3" t="inlineStr">
        <is>
          <t>Finite-Lived Intangible Assets, Net, Amortization Expense, Fiscal Year Maturity</t>
        </is>
      </c>
    </row>
    <row r="6">
      <c r="A6" s="4" t="inlineStr">
        <is>
          <t>2021</t>
        </is>
      </c>
      <c r="B6" s="6" t="n">
        <v>3222</v>
      </c>
    </row>
    <row r="7">
      <c r="A7" s="4" t="inlineStr">
        <is>
          <t>2022</t>
        </is>
      </c>
      <c r="B7" s="6" t="n">
        <v>926</v>
      </c>
    </row>
    <row r="8">
      <c r="A8" s="4" t="inlineStr">
        <is>
          <t>2023</t>
        </is>
      </c>
      <c r="B8" s="6" t="n">
        <v>245</v>
      </c>
    </row>
    <row r="9">
      <c r="A9" s="4" t="inlineStr">
        <is>
          <t>2024</t>
        </is>
      </c>
      <c r="B9" s="6" t="n">
        <v>62</v>
      </c>
    </row>
    <row r="10">
      <c r="A10" s="4" t="inlineStr">
        <is>
          <t>2025</t>
        </is>
      </c>
      <c r="B10" s="6" t="n">
        <v>33</v>
      </c>
    </row>
    <row r="11">
      <c r="A11" s="4" t="inlineStr">
        <is>
          <t>Subsequent years</t>
        </is>
      </c>
      <c r="B11" s="5"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Dec. 31, 2020</t>
        </is>
      </c>
      <c r="C1" s="2" t="inlineStr">
        <is>
          <t>Dec. 31, 2019</t>
        </is>
      </c>
    </row>
    <row r="2">
      <c r="A2" s="3" t="inlineStr">
        <is>
          <t>Balance Sheet Related Disclosures [Abstract]</t>
        </is>
      </c>
    </row>
    <row r="3">
      <c r="A3" s="4" t="inlineStr">
        <is>
          <t>Accrued interest</t>
        </is>
      </c>
      <c r="B3" s="5" t="n">
        <v>16104</v>
      </c>
      <c r="C3" s="5" t="n">
        <v>10761</v>
      </c>
    </row>
    <row r="4">
      <c r="A4" s="4" t="inlineStr">
        <is>
          <t>Asset retirement obligations</t>
        </is>
      </c>
      <c r="B4" s="6" t="n">
        <v>1692</v>
      </c>
      <c r="C4" s="6" t="n">
        <v>25</v>
      </c>
    </row>
    <row r="5">
      <c r="A5" s="4" t="inlineStr">
        <is>
          <t>Property and other taxes payable</t>
        </is>
      </c>
      <c r="B5" s="6" t="n">
        <v>4869</v>
      </c>
      <c r="C5" s="6" t="n">
        <v>5411</v>
      </c>
    </row>
    <row r="6">
      <c r="A6" s="4" t="inlineStr">
        <is>
          <t>Accrued payroll</t>
        </is>
      </c>
      <c r="B6" s="6" t="n">
        <v>3244</v>
      </c>
      <c r="C6" s="6" t="n">
        <v>3011</v>
      </c>
    </row>
    <row r="7">
      <c r="A7" s="4" t="inlineStr">
        <is>
          <t>Operating lease liabilities</t>
        </is>
      </c>
      <c r="B7" s="6" t="n">
        <v>7529</v>
      </c>
      <c r="C7" s="6" t="n">
        <v>7722</v>
      </c>
    </row>
    <row r="8">
      <c r="A8" s="4" t="inlineStr">
        <is>
          <t>Other</t>
        </is>
      </c>
      <c r="B8" s="6" t="n">
        <v>969</v>
      </c>
      <c r="C8" s="6" t="n">
        <v>1859</v>
      </c>
    </row>
    <row r="9">
      <c r="A9" s="4" t="inlineStr">
        <is>
          <t>Total other accrued liabilities</t>
        </is>
      </c>
      <c r="B9" s="5" t="n">
        <v>34407</v>
      </c>
      <c r="C9" s="5" t="n">
        <v>287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t>
        </is>
      </c>
    </row>
    <row r="4">
      <c r="A4" s="4" t="inlineStr">
        <is>
          <t>Beginning asset retirement obligations</t>
        </is>
      </c>
      <c r="B4" s="5" t="n">
        <v>8936</v>
      </c>
      <c r="C4" s="5" t="n">
        <v>12429</v>
      </c>
    </row>
    <row r="5">
      <c r="A5" s="4" t="inlineStr">
        <is>
          <t>Revisions to existing liabilities</t>
        </is>
      </c>
      <c r="B5" s="6" t="n">
        <v>918</v>
      </c>
      <c r="C5" s="6" t="n">
        <v>0</v>
      </c>
    </row>
    <row r="6">
      <c r="A6" s="4" t="inlineStr">
        <is>
          <t>Accretion expense</t>
        </is>
      </c>
      <c r="B6" s="6" t="n">
        <v>410</v>
      </c>
      <c r="C6" s="6" t="n">
        <v>407</v>
      </c>
    </row>
    <row r="7">
      <c r="A7" s="4" t="inlineStr">
        <is>
          <t>Liabilities settled</t>
        </is>
      </c>
      <c r="B7" s="6" t="n">
        <v>-1505</v>
      </c>
      <c r="C7" s="6" t="n">
        <v>-3900</v>
      </c>
    </row>
    <row r="8">
      <c r="A8" s="4" t="inlineStr">
        <is>
          <t>Ending asset retirement obligations</t>
        </is>
      </c>
      <c r="B8" s="6" t="n">
        <v>8759</v>
      </c>
      <c r="C8" s="6" t="n">
        <v>8936</v>
      </c>
    </row>
    <row r="9">
      <c r="A9" s="4" t="inlineStr">
        <is>
          <t>Current portion of asset retirement obligations</t>
        </is>
      </c>
      <c r="B9" s="6" t="n">
        <v>-1692</v>
      </c>
      <c r="C9" s="6" t="n">
        <v>-25</v>
      </c>
    </row>
    <row r="10">
      <c r="A10" s="4" t="inlineStr">
        <is>
          <t>Long-term portion of asset retirement obligations</t>
        </is>
      </c>
      <c r="B10" s="5" t="n">
        <v>7067</v>
      </c>
      <c r="C10" s="5" t="n">
        <v>89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Long-Term Debt (Details) - USD ($)</t>
        </is>
      </c>
      <c r="B1" s="2" t="inlineStr">
        <is>
          <t>Aug. 12, 2020</t>
        </is>
      </c>
      <c r="C1" s="2" t="inlineStr">
        <is>
          <t>Aug. 31, 2020</t>
        </is>
      </c>
      <c r="D1" s="2" t="inlineStr">
        <is>
          <t>Mar. 31, 2020</t>
        </is>
      </c>
      <c r="E1" s="2" t="inlineStr">
        <is>
          <t>Dec. 31, 2020</t>
        </is>
      </c>
      <c r="F1" s="2" t="inlineStr">
        <is>
          <t>Dec. 31, 2019</t>
        </is>
      </c>
      <c r="H1" s="2" t="inlineStr">
        <is>
          <t>Dec. 31, 2018</t>
        </is>
      </c>
      <c r="J1" s="2" t="inlineStr">
        <is>
          <t>Jun. 30, 2020</t>
        </is>
      </c>
      <c r="K1" s="2" t="inlineStr">
        <is>
          <t>Dec. 31, 2015</t>
        </is>
      </c>
      <c r="L1" s="2" t="inlineStr">
        <is>
          <t>Apr. 30, 2014</t>
        </is>
      </c>
      <c r="M1" s="2" t="inlineStr">
        <is>
          <t>Feb. 28, 2013</t>
        </is>
      </c>
    </row>
    <row r="2">
      <c r="A2" s="3" t="inlineStr">
        <is>
          <t>Debt Instrument</t>
        </is>
      </c>
    </row>
    <row r="3">
      <c r="A3" s="4" t="inlineStr">
        <is>
          <t>Total long-term debt</t>
        </is>
      </c>
      <c r="E3" s="5" t="n">
        <v>513387000</v>
      </c>
      <c r="F3" s="5" t="n">
        <v>569788000</v>
      </c>
    </row>
    <row r="4">
      <c r="A4" s="4" t="inlineStr">
        <is>
          <t>Less: current portion</t>
        </is>
      </c>
      <c r="E4" s="6" t="n">
        <v>-28790000</v>
      </c>
      <c r="F4" s="6" t="n">
        <v>0</v>
      </c>
    </row>
    <row r="5">
      <c r="A5" s="4" t="inlineStr">
        <is>
          <t>Total long-term debt, net of current portion</t>
        </is>
      </c>
      <c r="E5" s="6" t="n">
        <v>484597000</v>
      </c>
      <c r="F5" s="6" t="n">
        <v>569788000</v>
      </c>
    </row>
    <row r="6">
      <c r="A6" s="4" t="inlineStr">
        <is>
          <t>Current installments of finance lease obligations</t>
        </is>
      </c>
      <c r="E6" s="6" t="n">
        <v>2707000</v>
      </c>
      <c r="F6" s="6" t="n">
        <v>6758000</v>
      </c>
    </row>
    <row r="7">
      <c r="A7" s="4" t="inlineStr">
        <is>
          <t>Finance lease obligations</t>
        </is>
      </c>
      <c r="E7" s="6" t="n">
        <v>289000</v>
      </c>
      <c r="F7" s="6" t="n">
        <v>717000</v>
      </c>
    </row>
    <row r="8">
      <c r="A8" s="4" t="inlineStr">
        <is>
          <t>Total finance lease obligations</t>
        </is>
      </c>
      <c r="E8" s="5" t="n">
        <v>2996000</v>
      </c>
      <c r="F8" s="6" t="n">
        <v>7475000</v>
      </c>
    </row>
    <row r="9">
      <c r="A9" s="4" t="inlineStr">
        <is>
          <t>Applicable margins (percent)</t>
        </is>
      </c>
      <c r="E9" s="4" t="inlineStr">
        <is>
          <t>3.75%</t>
        </is>
      </c>
    </row>
    <row r="10">
      <c r="A10" s="4" t="inlineStr">
        <is>
          <t>Repayment of long term debt</t>
        </is>
      </c>
      <c r="E10" s="5" t="n">
        <v>338199000</v>
      </c>
      <c r="F10" s="6" t="n">
        <v>729514000</v>
      </c>
      <c r="G10" s="4" t="inlineStr">
        <is>
          <t>[1]</t>
        </is>
      </c>
      <c r="H10" s="5" t="n">
        <v>559201000</v>
      </c>
      <c r="I10" s="4" t="inlineStr">
        <is>
          <t>[1]</t>
        </is>
      </c>
    </row>
    <row r="11">
      <c r="A11" s="4" t="inlineStr">
        <is>
          <t>Cash paid for interest</t>
        </is>
      </c>
      <c r="E11" s="6" t="n">
        <v>37678000</v>
      </c>
      <c r="F11" s="6" t="n">
        <v>48025000</v>
      </c>
      <c r="H11" s="6" t="n">
        <v>50543000</v>
      </c>
    </row>
    <row r="12">
      <c r="A12" s="4" t="inlineStr">
        <is>
          <t>Loss on exchange of senior unsecured notes</t>
        </is>
      </c>
      <c r="E12" s="6" t="n">
        <v>8817000</v>
      </c>
      <c r="F12" s="6" t="n">
        <v>0</v>
      </c>
      <c r="H12" s="6" t="n">
        <v>0</v>
      </c>
      <c r="I12" s="4" t="inlineStr">
        <is>
          <t>[2]</t>
        </is>
      </c>
    </row>
    <row r="13">
      <c r="A13" s="4" t="inlineStr">
        <is>
          <t>Gain on retirement of senior unsecured notes</t>
        </is>
      </c>
      <c r="E13" s="6" t="n">
        <v>3484000</v>
      </c>
      <c r="F13" s="6" t="n">
        <v>0</v>
      </c>
      <c r="H13" s="5" t="n">
        <v>0</v>
      </c>
      <c r="I13" s="4" t="inlineStr">
        <is>
          <t>[2]</t>
        </is>
      </c>
    </row>
    <row r="14">
      <c r="A14" s="4" t="inlineStr">
        <is>
          <t>Revolving Loan Facility</t>
        </is>
      </c>
    </row>
    <row r="15">
      <c r="A15" s="3" t="inlineStr">
        <is>
          <t>Debt Instrument</t>
        </is>
      </c>
    </row>
    <row r="16">
      <c r="A16" s="4" t="inlineStr">
        <is>
          <t>Maximum borrowing capacity</t>
        </is>
      </c>
      <c r="B16" s="5" t="n">
        <v>300000000</v>
      </c>
      <c r="E16" s="5" t="n">
        <v>300000000</v>
      </c>
      <c r="J16" s="5" t="n">
        <v>400000000</v>
      </c>
    </row>
    <row r="17">
      <c r="A17" s="4" t="inlineStr">
        <is>
          <t>Weighted average interest rate</t>
        </is>
      </c>
      <c r="E17" s="4" t="inlineStr">
        <is>
          <t>4.75%</t>
        </is>
      </c>
    </row>
    <row r="18">
      <c r="A18" s="4" t="inlineStr">
        <is>
          <t>Unamortized debt issuance costs</t>
        </is>
      </c>
      <c r="B18" s="5" t="n">
        <v>1063000</v>
      </c>
      <c r="E18" s="5" t="n">
        <v>3826000</v>
      </c>
      <c r="F18" s="6" t="n">
        <v>4586000</v>
      </c>
    </row>
    <row r="19">
      <c r="A19" s="4" t="inlineStr">
        <is>
          <t>Total long-term debt</t>
        </is>
      </c>
      <c r="E19" s="5" t="n">
        <v>144174000</v>
      </c>
      <c r="F19" s="6" t="n">
        <v>196414000</v>
      </c>
    </row>
    <row r="20">
      <c r="A20" s="4" t="inlineStr">
        <is>
          <t>Interest rate floor (percent)</t>
        </is>
      </c>
      <c r="B20" s="4" t="inlineStr">
        <is>
          <t>1.00%</t>
        </is>
      </c>
    </row>
    <row r="21">
      <c r="A21" s="4" t="inlineStr">
        <is>
          <t>Additional potential decrease in maximum borrowing capacity</t>
        </is>
      </c>
      <c r="B21" s="5" t="n">
        <v>25000000</v>
      </c>
    </row>
    <row r="22">
      <c r="A22" s="4" t="inlineStr">
        <is>
          <t>Proceeds from sales trigger amount</t>
        </is>
      </c>
      <c r="B22" s="5" t="n">
        <v>25000000</v>
      </c>
    </row>
    <row r="23">
      <c r="A23" s="4" t="inlineStr">
        <is>
          <t>Excess unit distribution threshold (usd per share)</t>
        </is>
      </c>
      <c r="B23" s="9" t="n">
        <v>0.005</v>
      </c>
    </row>
    <row r="24">
      <c r="A24" s="4" t="inlineStr">
        <is>
          <t>Minimum total leverage ratio threshold</t>
        </is>
      </c>
      <c r="B24" s="8" t="n">
        <v>3.75</v>
      </c>
    </row>
    <row r="25">
      <c r="A25" s="4" t="inlineStr">
        <is>
          <t>Revolving Loan Facility | Period One</t>
        </is>
      </c>
    </row>
    <row r="26">
      <c r="A26" s="3" t="inlineStr">
        <is>
          <t>Debt Instrument</t>
        </is>
      </c>
    </row>
    <row r="27">
      <c r="A27" s="4" t="inlineStr">
        <is>
          <t>Minimum interest coverage ratio</t>
        </is>
      </c>
      <c r="B27" s="6" t="n">
        <v>2</v>
      </c>
    </row>
    <row r="28">
      <c r="A28" s="4" t="inlineStr">
        <is>
          <t>Maximum total leverage ratio</t>
        </is>
      </c>
      <c r="B28" s="8" t="n">
        <v>5.75</v>
      </c>
    </row>
    <row r="29">
      <c r="A29" s="4" t="inlineStr">
        <is>
          <t>Maximum first lien ratio</t>
        </is>
      </c>
      <c r="B29" s="8" t="n">
        <v>2.25</v>
      </c>
    </row>
    <row r="30">
      <c r="A30" s="4" t="inlineStr">
        <is>
          <t>Revolving Loan Facility | Period Two</t>
        </is>
      </c>
    </row>
    <row r="31">
      <c r="A31" s="3" t="inlineStr">
        <is>
          <t>Debt Instrument</t>
        </is>
      </c>
    </row>
    <row r="32">
      <c r="A32" s="4" t="inlineStr">
        <is>
          <t>Minimum interest coverage ratio</t>
        </is>
      </c>
      <c r="B32" s="8" t="n">
        <v>1.75</v>
      </c>
    </row>
    <row r="33">
      <c r="A33" s="4" t="inlineStr">
        <is>
          <t>Maximum total leverage ratio</t>
        </is>
      </c>
      <c r="B33" s="8" t="n">
        <v>5.5</v>
      </c>
    </row>
    <row r="34">
      <c r="A34" s="4" t="inlineStr">
        <is>
          <t>Maximum first lien ratio</t>
        </is>
      </c>
      <c r="B34" s="6" t="n">
        <v>2</v>
      </c>
    </row>
    <row r="35">
      <c r="A35" s="4" t="inlineStr">
        <is>
          <t>Revolving Loan Facility | Period Three</t>
        </is>
      </c>
    </row>
    <row r="36">
      <c r="A36" s="3" t="inlineStr">
        <is>
          <t>Debt Instrument</t>
        </is>
      </c>
    </row>
    <row r="37">
      <c r="A37" s="4" t="inlineStr">
        <is>
          <t>Minimum interest coverage ratio</t>
        </is>
      </c>
      <c r="B37" s="6" t="n">
        <v>2</v>
      </c>
    </row>
    <row r="38">
      <c r="A38" s="4" t="inlineStr">
        <is>
          <t>Maximum total leverage ratio</t>
        </is>
      </c>
      <c r="B38" s="6" t="n">
        <v>5</v>
      </c>
    </row>
    <row r="39">
      <c r="A39" s="4" t="inlineStr">
        <is>
          <t>Revolving Loan Facility | Period Four</t>
        </is>
      </c>
    </row>
    <row r="40">
      <c r="A40" s="3" t="inlineStr">
        <is>
          <t>Debt Instrument</t>
        </is>
      </c>
    </row>
    <row r="41">
      <c r="A41" s="4" t="inlineStr">
        <is>
          <t>Maximum total leverage ratio</t>
        </is>
      </c>
      <c r="B41" s="8" t="n">
        <v>4.5</v>
      </c>
    </row>
    <row r="42">
      <c r="A42" s="4" t="inlineStr">
        <is>
          <t>Revolving Loan Facility | LIBOR</t>
        </is>
      </c>
    </row>
    <row r="43">
      <c r="A43" s="3" t="inlineStr">
        <is>
          <t>Debt Instrument</t>
        </is>
      </c>
    </row>
    <row r="44">
      <c r="A44" s="4" t="inlineStr">
        <is>
          <t>Interest rate floor (percent)</t>
        </is>
      </c>
      <c r="E44" s="4" t="inlineStr">
        <is>
          <t>1.00%</t>
        </is>
      </c>
    </row>
    <row r="45">
      <c r="A45" s="4" t="inlineStr">
        <is>
          <t>Revolving Loan Facility | Minimum | LIBOR</t>
        </is>
      </c>
    </row>
    <row r="46">
      <c r="A46" s="3" t="inlineStr">
        <is>
          <t>Debt Instrument</t>
        </is>
      </c>
    </row>
    <row r="47">
      <c r="A47" s="4" t="inlineStr">
        <is>
          <t>Applicable margins (percent)</t>
        </is>
      </c>
      <c r="E47" s="4" t="inlineStr">
        <is>
          <t>2.75%</t>
        </is>
      </c>
    </row>
    <row r="48">
      <c r="A48" s="4" t="inlineStr">
        <is>
          <t>Revolving Loan Facility | Minimum | Prime Rate</t>
        </is>
      </c>
    </row>
    <row r="49">
      <c r="A49" s="3" t="inlineStr">
        <is>
          <t>Debt Instrument</t>
        </is>
      </c>
    </row>
    <row r="50">
      <c r="A50" s="4" t="inlineStr">
        <is>
          <t>Applicable margins (percent)</t>
        </is>
      </c>
      <c r="E50" s="4" t="inlineStr">
        <is>
          <t>1.75%</t>
        </is>
      </c>
    </row>
    <row r="51">
      <c r="A51" s="4" t="inlineStr">
        <is>
          <t>Revolving Loan Facility | Maximum | LIBOR</t>
        </is>
      </c>
    </row>
    <row r="52">
      <c r="A52" s="3" t="inlineStr">
        <is>
          <t>Debt Instrument</t>
        </is>
      </c>
    </row>
    <row r="53">
      <c r="A53" s="4" t="inlineStr">
        <is>
          <t>Applicable margins (percent)</t>
        </is>
      </c>
      <c r="E53" s="4" t="inlineStr">
        <is>
          <t>4.00%</t>
        </is>
      </c>
    </row>
    <row r="54">
      <c r="A54" s="4" t="inlineStr">
        <is>
          <t>Revolving Loan Facility | Maximum | Prime Rate</t>
        </is>
      </c>
    </row>
    <row r="55">
      <c r="A55" s="3" t="inlineStr">
        <is>
          <t>Debt Instrument</t>
        </is>
      </c>
    </row>
    <row r="56">
      <c r="A56" s="4" t="inlineStr">
        <is>
          <t>Applicable margins (percent)</t>
        </is>
      </c>
      <c r="E56" s="4" t="inlineStr">
        <is>
          <t>3.00%</t>
        </is>
      </c>
    </row>
    <row r="57">
      <c r="A57" s="4" t="inlineStr">
        <is>
          <t>Senior Notes</t>
        </is>
      </c>
    </row>
    <row r="58">
      <c r="A58" s="3" t="inlineStr">
        <is>
          <t>Debt Instrument</t>
        </is>
      </c>
    </row>
    <row r="59">
      <c r="A59" s="4" t="inlineStr">
        <is>
          <t>Commitment fee</t>
        </is>
      </c>
      <c r="B59" s="5" t="n">
        <v>5883000</v>
      </c>
    </row>
    <row r="60">
      <c r="A60" s="4" t="inlineStr">
        <is>
          <t>Senior Notes | Senior Notes 7.250%</t>
        </is>
      </c>
    </row>
    <row r="61">
      <c r="A61" s="3" t="inlineStr">
        <is>
          <t>Debt Instrument</t>
        </is>
      </c>
    </row>
    <row r="62">
      <c r="A62" s="4" t="inlineStr">
        <is>
          <t>Unamortized debt issuance costs</t>
        </is>
      </c>
      <c r="B62" s="6" t="n">
        <v>189000</v>
      </c>
      <c r="E62" s="5" t="n">
        <v>0</v>
      </c>
      <c r="F62" s="6" t="n">
        <v>770000</v>
      </c>
    </row>
    <row r="63">
      <c r="A63" s="4" t="inlineStr">
        <is>
          <t>Face amount</t>
        </is>
      </c>
      <c r="E63" s="5" t="n">
        <v>400000000</v>
      </c>
      <c r="L63" s="5" t="n">
        <v>150000000</v>
      </c>
      <c r="M63" s="5" t="n">
        <v>250000000</v>
      </c>
    </row>
    <row r="64">
      <c r="A64" s="4" t="inlineStr">
        <is>
          <t>Fixed rate cost</t>
        </is>
      </c>
      <c r="E64" s="4" t="inlineStr">
        <is>
          <t>7.25%</t>
        </is>
      </c>
    </row>
    <row r="65">
      <c r="A65" s="4" t="inlineStr">
        <is>
          <t>Unamortized premium</t>
        </is>
      </c>
      <c r="E65" s="5" t="n">
        <v>0</v>
      </c>
      <c r="F65" s="6" t="n">
        <v>344000</v>
      </c>
    </row>
    <row r="66">
      <c r="A66" s="4" t="inlineStr">
        <is>
          <t>Amount of debt repurchased</t>
        </is>
      </c>
      <c r="D66" s="5" t="n">
        <v>9344000</v>
      </c>
      <c r="E66" s="6" t="n">
        <v>9344000</v>
      </c>
      <c r="K66" s="5" t="n">
        <v>26200000</v>
      </c>
    </row>
    <row r="67">
      <c r="A67" s="4" t="inlineStr">
        <is>
          <t>Total long-term debt</t>
        </is>
      </c>
      <c r="E67" s="6" t="n">
        <v>28790000</v>
      </c>
      <c r="F67" s="6" t="n">
        <v>373374000</v>
      </c>
    </row>
    <row r="68">
      <c r="A68" s="4" t="inlineStr">
        <is>
          <t>Loss on exchange of senior unsecured notes</t>
        </is>
      </c>
      <c r="B68" s="6" t="n">
        <v>8817000</v>
      </c>
    </row>
    <row r="69">
      <c r="A69" s="4" t="inlineStr">
        <is>
          <t>Gain on retirement of senior unsecured notes</t>
        </is>
      </c>
      <c r="B69" s="6" t="n">
        <v>938000</v>
      </c>
      <c r="D69" s="5" t="n">
        <v>3484000</v>
      </c>
    </row>
    <row r="70">
      <c r="A70" s="4" t="inlineStr">
        <is>
          <t>Debt Instrument Transaction Costs</t>
        </is>
      </c>
      <c r="B70" s="6" t="n">
        <v>9566000</v>
      </c>
    </row>
    <row r="71">
      <c r="A71" s="4" t="inlineStr">
        <is>
          <t>Short-term Debt, Refinanced, Amount</t>
        </is>
      </c>
      <c r="C71" s="5" t="n">
        <v>335666000</v>
      </c>
    </row>
    <row r="72">
      <c r="A72" s="4" t="inlineStr">
        <is>
          <t>Senior Notes | Senior Notes 7.250% | Exchange Offer</t>
        </is>
      </c>
    </row>
    <row r="73">
      <c r="A73" s="3" t="inlineStr">
        <is>
          <t>Debt Instrument</t>
        </is>
      </c>
    </row>
    <row r="74">
      <c r="A74" s="4" t="inlineStr">
        <is>
          <t>Aggregate principal outstanding</t>
        </is>
      </c>
      <c r="B74" s="5" t="n">
        <v>334441000</v>
      </c>
    </row>
    <row r="75">
      <c r="A75" s="4" t="inlineStr">
        <is>
          <t>Percentage of initial principal</t>
        </is>
      </c>
      <c r="B75" s="4" t="inlineStr">
        <is>
          <t>91.76%</t>
        </is>
      </c>
    </row>
    <row r="76">
      <c r="A76" s="4" t="inlineStr">
        <is>
          <t>Repayment of long term debt</t>
        </is>
      </c>
      <c r="B76" s="5" t="n">
        <v>41967000</v>
      </c>
    </row>
    <row r="77">
      <c r="A77" s="4" t="inlineStr">
        <is>
          <t>Cash paid for interest</t>
        </is>
      </c>
      <c r="B77" s="6" t="n">
        <v>11854000</v>
      </c>
    </row>
    <row r="78">
      <c r="A78" s="4" t="inlineStr">
        <is>
          <t>Senior Notes | Senior Notes 7.250% | Cash Tender Offer</t>
        </is>
      </c>
    </row>
    <row r="79">
      <c r="A79" s="3" t="inlineStr">
        <is>
          <t>Debt Instrument</t>
        </is>
      </c>
    </row>
    <row r="80">
      <c r="A80" s="4" t="inlineStr">
        <is>
          <t>Aggregate principal outstanding</t>
        </is>
      </c>
      <c r="B80" s="5" t="n">
        <v>1225000</v>
      </c>
    </row>
    <row r="81">
      <c r="A81" s="4" t="inlineStr">
        <is>
          <t>Percentage of initial principal</t>
        </is>
      </c>
      <c r="B81" s="4" t="inlineStr">
        <is>
          <t>0.34%</t>
        </is>
      </c>
    </row>
    <row r="82">
      <c r="A82" s="4" t="inlineStr">
        <is>
          <t>Repayment of long term debt</t>
        </is>
      </c>
      <c r="B82" s="5" t="n">
        <v>791000</v>
      </c>
    </row>
    <row r="83">
      <c r="A83" s="4" t="inlineStr">
        <is>
          <t>Cash paid for interest</t>
        </is>
      </c>
      <c r="B83" s="6" t="n">
        <v>43000</v>
      </c>
    </row>
    <row r="84">
      <c r="A84" s="4" t="inlineStr">
        <is>
          <t>Senior Notes | 2024 Notes</t>
        </is>
      </c>
    </row>
    <row r="85">
      <c r="A85" s="3" t="inlineStr">
        <is>
          <t>Debt Instrument</t>
        </is>
      </c>
    </row>
    <row r="86">
      <c r="A86" s="4" t="inlineStr">
        <is>
          <t>Unamortized debt issuance costs</t>
        </is>
      </c>
      <c r="E86" s="6" t="n">
        <v>3577000</v>
      </c>
      <c r="F86" s="6" t="n">
        <v>0</v>
      </c>
    </row>
    <row r="87">
      <c r="A87" s="4" t="inlineStr">
        <is>
          <t>Face amount</t>
        </is>
      </c>
      <c r="B87" s="5" t="n">
        <v>53750000</v>
      </c>
      <c r="E87" s="5" t="n">
        <v>53750000</v>
      </c>
    </row>
    <row r="88">
      <c r="A88" s="4" t="inlineStr">
        <is>
          <t>Fixed rate cost</t>
        </is>
      </c>
      <c r="B88" s="4" t="inlineStr">
        <is>
          <t>10.00%</t>
        </is>
      </c>
      <c r="E88" s="4" t="inlineStr">
        <is>
          <t>10.00%</t>
        </is>
      </c>
    </row>
    <row r="89">
      <c r="A89" s="4" t="inlineStr">
        <is>
          <t>Total long-term debt</t>
        </is>
      </c>
      <c r="E89" s="5" t="n">
        <v>50173000</v>
      </c>
      <c r="F89" s="6" t="n">
        <v>0</v>
      </c>
    </row>
    <row r="90">
      <c r="A90" s="4" t="inlineStr">
        <is>
          <t>Commitment fee</t>
        </is>
      </c>
      <c r="B90" s="5" t="n">
        <v>3750000</v>
      </c>
    </row>
    <row r="91">
      <c r="A91" s="4" t="inlineStr">
        <is>
          <t>Senior Notes | 2025 Notes</t>
        </is>
      </c>
    </row>
    <row r="92">
      <c r="A92" s="3" t="inlineStr">
        <is>
          <t>Debt Instrument</t>
        </is>
      </c>
    </row>
    <row r="93">
      <c r="A93" s="4" t="inlineStr">
        <is>
          <t>Unamortized debt issuance costs</t>
        </is>
      </c>
      <c r="E93" s="6" t="n">
        <v>1720000</v>
      </c>
      <c r="F93" s="6" t="n">
        <v>0</v>
      </c>
    </row>
    <row r="94">
      <c r="A94" s="4" t="inlineStr">
        <is>
          <t>Face amount</t>
        </is>
      </c>
      <c r="B94" s="5" t="n">
        <v>291970000</v>
      </c>
      <c r="E94" s="5" t="n">
        <v>291970000</v>
      </c>
    </row>
    <row r="95">
      <c r="A95" s="4" t="inlineStr">
        <is>
          <t>Fixed rate cost</t>
        </is>
      </c>
      <c r="B95" s="4" t="inlineStr">
        <is>
          <t>11.50%</t>
        </is>
      </c>
      <c r="E95" s="4" t="inlineStr">
        <is>
          <t>11.50%</t>
        </is>
      </c>
    </row>
    <row r="96">
      <c r="A96" s="4" t="inlineStr">
        <is>
          <t>Total long-term debt</t>
        </is>
      </c>
      <c r="E96" s="5" t="n">
        <v>290250000</v>
      </c>
      <c r="F96" s="5" t="n">
        <v>0</v>
      </c>
    </row>
    <row r="97"/>
    <row r="98">
      <c r="A98" s="4" t="inlineStr">
        <is>
          <t>[1]</t>
        </is>
      </c>
      <c r="B98" s="4" t="inlineStr">
        <is>
          <t>Financial information has been revised to include results attributable to MTI acquired from Martin Resource Management Corporation. See Note 2 – Significant Accounting Policies and Practices.</t>
        </is>
      </c>
    </row>
    <row r="99">
      <c r="A99" s="4" t="inlineStr">
        <is>
          <t>[2]</t>
        </is>
      </c>
      <c r="B99" s="4" t="inlineStr">
        <is>
          <t>Financial information has been revised to include results attributable to MTI acquired from Martin Resource Management Corporation. See Note 2 – Significant Accounting Policies and Practices.</t>
        </is>
      </c>
    </row>
  </sheetData>
  <mergeCells count="5">
    <mergeCell ref="F1:G1"/>
    <mergeCell ref="H1:I1"/>
    <mergeCell ref="A97:M97"/>
    <mergeCell ref="B98:M98"/>
    <mergeCell ref="B99:M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Martin Midstream Partners L.P. (the "Partnership") is a publicly traded limited partnership with a diverse set of operations focused primarily in the United States ("U.S.") Gulf Coast region.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GL marketing, distribution, and transportation services. The Partnership provides specialty services to major and independent oil and gas companies, independent refiners, large chemical companies, and other wholesale purchasers of certain petroleum products and by-products, with significant business concentrated around the U.S. Gulf Coast refinery complex, which is a major hub for petroleum refining, natural gas gathering and processing, and support services for the exploration and production industry. The petroleum products and by-products the Partnership gathers, transports, stores and markets are produced primarily by major and independent oil and gas companies who often rely on third parties, such as the Partnership, for the transportation and disposition of these produc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ng-Term Debt - Narrative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id for interest</t>
        </is>
      </c>
      <c r="B4" s="5" t="n">
        <v>37678</v>
      </c>
      <c r="C4" s="5" t="n">
        <v>48025</v>
      </c>
      <c r="D4" s="5" t="n">
        <v>50543</v>
      </c>
    </row>
    <row r="5">
      <c r="A5" s="4" t="inlineStr">
        <is>
          <t>Capitalized interest</t>
        </is>
      </c>
      <c r="B5" s="5" t="n">
        <v>43</v>
      </c>
      <c r="C5" s="5" t="n">
        <v>5</v>
      </c>
      <c r="D5" s="5" t="n">
        <v>6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0" customWidth="1" min="2" max="2"/>
  </cols>
  <sheetData>
    <row r="1">
      <c r="A1" s="1" t="inlineStr">
        <is>
          <t>Partners' Capital (Deficit) - Narrative (Details)</t>
        </is>
      </c>
      <c r="B1" s="2" t="inlineStr">
        <is>
          <t>12 Months Ended</t>
        </is>
      </c>
    </row>
    <row r="2">
      <c r="B2" s="2" t="inlineStr">
        <is>
          <t>Dec. 31, 2020shares</t>
        </is>
      </c>
    </row>
    <row r="3">
      <c r="A3" s="3" t="inlineStr">
        <is>
          <t>Limited Partners' Capital Account</t>
        </is>
      </c>
    </row>
    <row r="4">
      <c r="A4" s="4" t="inlineStr">
        <is>
          <t>Common limited partner units (in shares)</t>
        </is>
      </c>
      <c r="B4" s="6" t="n">
        <v>38851174</v>
      </c>
    </row>
    <row r="5">
      <c r="A5" s="4" t="inlineStr">
        <is>
          <t>Martin Resource Management</t>
        </is>
      </c>
    </row>
    <row r="6">
      <c r="A6" s="3" t="inlineStr">
        <is>
          <t>Limited Partners' Capital Account</t>
        </is>
      </c>
    </row>
    <row r="7">
      <c r="A7" s="4" t="inlineStr">
        <is>
          <t>Common limited partner units (in shares)</t>
        </is>
      </c>
      <c r="B7" s="6" t="n">
        <v>6114532</v>
      </c>
    </row>
    <row r="8">
      <c r="A8" s="4" t="inlineStr">
        <is>
          <t>MMGP</t>
        </is>
      </c>
    </row>
    <row r="9">
      <c r="A9" s="3" t="inlineStr">
        <is>
          <t>Limited Partners' Capital Account</t>
        </is>
      </c>
    </row>
    <row r="10">
      <c r="A10" s="4" t="inlineStr">
        <is>
          <t>General partner interest percentage</t>
        </is>
      </c>
      <c r="B10" s="4" t="inlineStr">
        <is>
          <t>2.00%</t>
        </is>
      </c>
    </row>
    <row r="11">
      <c r="A11" s="4" t="inlineStr">
        <is>
          <t>MMGP | Martin Resource Management</t>
        </is>
      </c>
    </row>
    <row r="12">
      <c r="A12" s="3" t="inlineStr">
        <is>
          <t>Limited Partners' Capital Account</t>
        </is>
      </c>
    </row>
    <row r="13">
      <c r="A13" s="4" t="inlineStr">
        <is>
          <t>Ownership percentage</t>
        </is>
      </c>
      <c r="B13" s="4" t="inlineStr">
        <is>
          <t>15.70%</t>
        </is>
      </c>
    </row>
    <row r="14">
      <c r="A14" s="4" t="inlineStr">
        <is>
          <t>General partner interest percentage</t>
        </is>
      </c>
      <c r="B14" s="4" t="inlineStr">
        <is>
          <t>2.00%</t>
        </is>
      </c>
    </row>
    <row r="15">
      <c r="A15" s="4" t="inlineStr">
        <is>
          <t>Martin Resource Management Corporation</t>
        </is>
      </c>
    </row>
    <row r="16">
      <c r="A16" s="3" t="inlineStr">
        <is>
          <t>Limited Partners' Capital Account</t>
        </is>
      </c>
    </row>
    <row r="17">
      <c r="A17" s="4" t="inlineStr">
        <is>
          <t>Ownership percentage</t>
        </is>
      </c>
      <c r="B17" s="4" t="inlineStr">
        <is>
          <t>98.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Deficit) - Incentive Distribution Rights (Details) - USD ($)</t>
        </is>
      </c>
      <c r="B1" s="2" t="inlineStr">
        <is>
          <t>12 Months Ended</t>
        </is>
      </c>
    </row>
    <row r="2">
      <c r="B2" s="2" t="inlineStr">
        <is>
          <t>Dec. 31, 2020</t>
        </is>
      </c>
      <c r="C2" s="2" t="inlineStr">
        <is>
          <t>Dec. 31, 2019</t>
        </is>
      </c>
      <c r="D2" s="2" t="inlineStr">
        <is>
          <t>Dec. 31, 2018</t>
        </is>
      </c>
    </row>
    <row r="3">
      <c r="A3" s="4" t="inlineStr">
        <is>
          <t>Martin Midstream GP LLC</t>
        </is>
      </c>
    </row>
    <row r="4">
      <c r="A4" s="3" t="inlineStr">
        <is>
          <t>Limited Partners' Capital Account</t>
        </is>
      </c>
    </row>
    <row r="5">
      <c r="A5" s="4" t="inlineStr">
        <is>
          <t>Distributions payable on behalf of IDRs</t>
        </is>
      </c>
      <c r="B5" s="5" t="n">
        <v>0</v>
      </c>
      <c r="C5" s="5" t="n">
        <v>0</v>
      </c>
      <c r="D5" s="5" t="n">
        <v>0</v>
      </c>
    </row>
    <row r="6">
      <c r="A6" s="4" t="inlineStr">
        <is>
          <t>Martin Midstream GP LLC | Target Level 1</t>
        </is>
      </c>
    </row>
    <row r="7">
      <c r="A7" s="3" t="inlineStr">
        <is>
          <t>Limited Partners' Capital Account</t>
        </is>
      </c>
    </row>
    <row r="8">
      <c r="A8" s="4" t="inlineStr">
        <is>
          <t>Target cash distribution (in dollars per share)</t>
        </is>
      </c>
      <c r="B8" s="7" t="n">
        <v>0.55</v>
      </c>
    </row>
    <row r="9">
      <c r="A9" s="4" t="inlineStr">
        <is>
          <t>Martin Midstream GP LLC | Target Level 2</t>
        </is>
      </c>
    </row>
    <row r="10">
      <c r="A10" s="3" t="inlineStr">
        <is>
          <t>Limited Partners' Capital Account</t>
        </is>
      </c>
    </row>
    <row r="11">
      <c r="A11" s="4" t="inlineStr">
        <is>
          <t>Target cash distribution, percent</t>
        </is>
      </c>
      <c r="B11" s="4" t="inlineStr">
        <is>
          <t>15.00%</t>
        </is>
      </c>
    </row>
    <row r="12">
      <c r="A12" s="4" t="inlineStr">
        <is>
          <t>Target cash distribution (in dollars per share)</t>
        </is>
      </c>
      <c r="B12" s="9" t="n">
        <v>0.625</v>
      </c>
    </row>
    <row r="13">
      <c r="A13" s="4" t="inlineStr">
        <is>
          <t>Martin Midstream GP LLC | Target Level 3</t>
        </is>
      </c>
    </row>
    <row r="14">
      <c r="A14" s="3" t="inlineStr">
        <is>
          <t>Limited Partners' Capital Account</t>
        </is>
      </c>
    </row>
    <row r="15">
      <c r="A15" s="4" t="inlineStr">
        <is>
          <t>Target cash distribution, percent</t>
        </is>
      </c>
      <c r="B15" s="4" t="inlineStr">
        <is>
          <t>25.00%</t>
        </is>
      </c>
    </row>
    <row r="16">
      <c r="A16" s="4" t="inlineStr">
        <is>
          <t>Target cash distribution (in dollars per share)</t>
        </is>
      </c>
      <c r="B16" s="7" t="n">
        <v>0.75</v>
      </c>
    </row>
    <row r="17">
      <c r="A17" s="4" t="inlineStr">
        <is>
          <t>Martin Midstream GP LLC | Target Level 4</t>
        </is>
      </c>
    </row>
    <row r="18">
      <c r="A18" s="3" t="inlineStr">
        <is>
          <t>Limited Partners' Capital Account</t>
        </is>
      </c>
    </row>
    <row r="19">
      <c r="A19" s="4" t="inlineStr">
        <is>
          <t>Target cash distribution, percent</t>
        </is>
      </c>
      <c r="B19" s="4" t="inlineStr">
        <is>
          <t>50.00%</t>
        </is>
      </c>
    </row>
    <row r="20">
      <c r="A20" s="4" t="inlineStr">
        <is>
          <t>MMGP</t>
        </is>
      </c>
    </row>
    <row r="21">
      <c r="A21" s="3" t="inlineStr">
        <is>
          <t>Limited Partners' Capital Account</t>
        </is>
      </c>
    </row>
    <row r="22">
      <c r="A22" s="4" t="inlineStr">
        <is>
          <t>General partner interest percentage</t>
        </is>
      </c>
      <c r="B22" s="4" t="inlineStr">
        <is>
          <t>2.00%</t>
        </is>
      </c>
    </row>
    <row r="23">
      <c r="A23" s="4" t="inlineStr">
        <is>
          <t>MMGP | Martin Midstream GP LLC</t>
        </is>
      </c>
    </row>
    <row r="24">
      <c r="A24" s="3" t="inlineStr">
        <is>
          <t>Limited Partners' Capital Account</t>
        </is>
      </c>
    </row>
    <row r="25">
      <c r="A25" s="4" t="inlineStr">
        <is>
          <t>General partner interest percentage</t>
        </is>
      </c>
      <c r="B25" s="4" t="inlineStr">
        <is>
          <t>2.00%</t>
        </is>
      </c>
    </row>
    <row r="26">
      <c r="A26" s="4" t="inlineStr">
        <is>
          <t>MMGP | Martin Midstream GP LLC | Target Level 1</t>
        </is>
      </c>
    </row>
    <row r="27">
      <c r="A27" s="3" t="inlineStr">
        <is>
          <t>Limited Partners' Capital Account</t>
        </is>
      </c>
    </row>
    <row r="28">
      <c r="A28" s="4" t="inlineStr">
        <is>
          <t>Target cash distribution, percent</t>
        </is>
      </c>
      <c r="B28" s="4" t="inlineStr">
        <is>
          <t>2.00%</t>
        </is>
      </c>
    </row>
    <row r="29">
      <c r="A29" s="4" t="inlineStr">
        <is>
          <t>Maximum | Martin Midstream GP LLC | Target Level 1</t>
        </is>
      </c>
    </row>
    <row r="30">
      <c r="A30" s="3" t="inlineStr">
        <is>
          <t>Limited Partners' Capital Account</t>
        </is>
      </c>
    </row>
    <row r="31">
      <c r="A31" s="4" t="inlineStr">
        <is>
          <t>Target cash distribution (in dollars per share)</t>
        </is>
      </c>
      <c r="B31" s="7" t="n">
        <v>0.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Partners' Capital (Deficit) - Distributions of Available Cash (Details)</t>
        </is>
      </c>
      <c r="B1" s="2" t="inlineStr">
        <is>
          <t>12 Months Ended</t>
        </is>
      </c>
    </row>
    <row r="2">
      <c r="B2" s="2" t="inlineStr">
        <is>
          <t>Dec. 31, 2020</t>
        </is>
      </c>
    </row>
    <row r="3">
      <c r="A3" s="3" t="inlineStr">
        <is>
          <t>Equity [Abstract]</t>
        </is>
      </c>
    </row>
    <row r="4">
      <c r="A4" s="4" t="inlineStr">
        <is>
          <t>Distribution period (in days)</t>
        </is>
      </c>
      <c r="B4" s="4" t="inlineStr">
        <is>
          <t>45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Partners' Capital (Deficit) - Reconciliation of net income to partners interest in ne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31, 2018</t>
        </is>
      </c>
    </row>
    <row r="3">
      <c r="A3" s="3" t="inlineStr">
        <is>
          <t>Reconciliation of Net Income from Continuing and Discontinued Operations</t>
        </is>
      </c>
    </row>
    <row r="4">
      <c r="A4" s="4" t="inlineStr">
        <is>
          <t>Income (loss) from continuing operations</t>
        </is>
      </c>
      <c r="B4" s="5" t="n">
        <v>-2564</v>
      </c>
      <c r="C4" s="5" t="n">
        <v>-10819</v>
      </c>
      <c r="D4" s="5" t="n">
        <v>-2203</v>
      </c>
      <c r="E4" s="5" t="n">
        <v>8815</v>
      </c>
      <c r="F4" s="5" t="n">
        <v>6642</v>
      </c>
      <c r="G4" s="5" t="n">
        <v>13250</v>
      </c>
      <c r="H4" s="5" t="n">
        <v>-10614</v>
      </c>
      <c r="I4" s="5" t="n">
        <v>-4758</v>
      </c>
      <c r="J4" s="5" t="n">
        <v>-6771</v>
      </c>
      <c r="K4" s="5" t="n">
        <v>4520</v>
      </c>
      <c r="L4" s="4" t="inlineStr">
        <is>
          <t>[1]</t>
        </is>
      </c>
      <c r="M4" s="5" t="n">
        <v>-7831</v>
      </c>
      <c r="N4" s="4" t="inlineStr">
        <is>
          <t>[1]</t>
        </is>
      </c>
    </row>
    <row r="5">
      <c r="A5" s="4" t="inlineStr">
        <is>
          <t>Less pre-acquisition income allocated to Parent</t>
        </is>
      </c>
      <c r="J5" s="6" t="n">
        <v>0</v>
      </c>
      <c r="K5" s="6" t="n">
        <v>0</v>
      </c>
      <c r="M5" s="6" t="n">
        <v>11550</v>
      </c>
      <c r="N5" s="4" t="inlineStr">
        <is>
          <t>[2]</t>
        </is>
      </c>
    </row>
    <row r="6">
      <c r="A6" s="4" t="inlineStr">
        <is>
          <t>Income (loss) from discontinued operations</t>
        </is>
      </c>
      <c r="B6" s="5" t="n">
        <v>0</v>
      </c>
      <c r="C6" s="5" t="n">
        <v>0</v>
      </c>
      <c r="D6" s="5" t="n">
        <v>0</v>
      </c>
      <c r="E6" s="5" t="n">
        <v>0</v>
      </c>
      <c r="F6" s="5" t="n">
        <v>0</v>
      </c>
      <c r="G6" s="5" t="n">
        <v>0</v>
      </c>
      <c r="H6" s="5" t="n">
        <v>-180568</v>
      </c>
      <c r="I6" s="5" t="n">
        <v>1102</v>
      </c>
      <c r="J6" s="6" t="n">
        <v>0</v>
      </c>
      <c r="K6" s="6" t="n">
        <v>-179466</v>
      </c>
      <c r="L6" s="4" t="inlineStr">
        <is>
          <t>[1]</t>
        </is>
      </c>
      <c r="M6" s="6" t="n">
        <v>63486</v>
      </c>
      <c r="N6" s="4" t="inlineStr">
        <is>
          <t>[1]</t>
        </is>
      </c>
    </row>
    <row r="7">
      <c r="A7" s="3" t="inlineStr">
        <is>
          <t>Less general partner’s interest in net income:</t>
        </is>
      </c>
    </row>
    <row r="8">
      <c r="A8" s="4" t="inlineStr">
        <is>
          <t>Less income allocable to unvested restricted units</t>
        </is>
      </c>
      <c r="J8" s="6" t="n">
        <v>21</v>
      </c>
      <c r="K8" s="6" t="n">
        <v>-41</v>
      </c>
      <c r="M8" s="6" t="n">
        <v>-28</v>
      </c>
      <c r="N8" s="4" t="inlineStr">
        <is>
          <t>[2]</t>
        </is>
      </c>
    </row>
    <row r="9">
      <c r="A9" s="4" t="inlineStr">
        <is>
          <t>Limited partners' interest in net income (loss)</t>
        </is>
      </c>
      <c r="J9" s="5" t="n">
        <v>-6615</v>
      </c>
      <c r="K9" s="5" t="n">
        <v>-171488</v>
      </c>
      <c r="M9" s="5" t="n">
        <v>43195</v>
      </c>
      <c r="N9" s="4" t="inlineStr">
        <is>
          <t>[3]</t>
        </is>
      </c>
    </row>
    <row r="10">
      <c r="A10" s="4" t="inlineStr">
        <is>
          <t>Basic weighted average limited partner units outstanding (in shares)</t>
        </is>
      </c>
      <c r="J10" s="6" t="n">
        <v>38656559</v>
      </c>
      <c r="K10" s="6" t="n">
        <v>38658881</v>
      </c>
      <c r="M10" s="6" t="n">
        <v>38907000</v>
      </c>
      <c r="N10" s="4" t="inlineStr">
        <is>
          <t>[3]</t>
        </is>
      </c>
    </row>
    <row r="11">
      <c r="A11" s="4" t="inlineStr">
        <is>
          <t>Dilutive effect of restricted units issued (in shares)</t>
        </is>
      </c>
      <c r="J11" s="6" t="n">
        <v>0</v>
      </c>
      <c r="K11" s="6" t="n">
        <v>0</v>
      </c>
      <c r="M11" s="6" t="n">
        <v>15678</v>
      </c>
    </row>
    <row r="12">
      <c r="A12" s="4" t="inlineStr">
        <is>
          <t>Total weighted average limited partner diluted units outstanding (in shares)</t>
        </is>
      </c>
      <c r="J12" s="6" t="n">
        <v>38656559</v>
      </c>
      <c r="K12" s="6" t="n">
        <v>38658881</v>
      </c>
      <c r="M12" s="6" t="n">
        <v>38922678</v>
      </c>
      <c r="N12" s="4" t="inlineStr">
        <is>
          <t>[3]</t>
        </is>
      </c>
    </row>
    <row r="13">
      <c r="A13" s="4" t="inlineStr">
        <is>
          <t>Continuing operations:</t>
        </is>
      </c>
    </row>
    <row r="14">
      <c r="A14" s="3" t="inlineStr">
        <is>
          <t>Reconciliation of Net Income from Continuing and Discontinued Operations</t>
        </is>
      </c>
    </row>
    <row r="15">
      <c r="A15" s="4" t="inlineStr">
        <is>
          <t>Income (loss) from continuing operations</t>
        </is>
      </c>
      <c r="J15" s="5" t="n">
        <v>-6771</v>
      </c>
      <c r="K15" s="5" t="n">
        <v>4520</v>
      </c>
      <c r="M15" s="5" t="n">
        <v>-7831</v>
      </c>
    </row>
    <row r="16">
      <c r="A16" s="4" t="inlineStr">
        <is>
          <t>Less pre-acquisition income allocated to Parent</t>
        </is>
      </c>
      <c r="J16" s="6" t="n">
        <v>0</v>
      </c>
      <c r="K16" s="6" t="n">
        <v>0</v>
      </c>
      <c r="M16" s="6" t="n">
        <v>-11550</v>
      </c>
    </row>
    <row r="17">
      <c r="A17" s="3" t="inlineStr">
        <is>
          <t>Less general partner’s interest in net income:</t>
        </is>
      </c>
    </row>
    <row r="18">
      <c r="A18" s="4" t="inlineStr">
        <is>
          <t>Distributions payable on behalf of IDRs</t>
        </is>
      </c>
      <c r="J18" s="6" t="n">
        <v>0</v>
      </c>
      <c r="K18" s="6" t="n">
        <v>0</v>
      </c>
      <c r="M18" s="6" t="n">
        <v>0</v>
      </c>
    </row>
    <row r="19">
      <c r="A19" s="4" t="inlineStr">
        <is>
          <t>Distributions payable on behalf of general partner interest</t>
        </is>
      </c>
      <c r="J19" s="6" t="n">
        <v>61</v>
      </c>
      <c r="K19" s="6" t="n">
        <v>-20</v>
      </c>
      <c r="M19" s="6" t="n">
        <v>-689</v>
      </c>
    </row>
    <row r="20">
      <c r="A20" s="4" t="inlineStr">
        <is>
          <t>General partner interest in undistributed income (loss)</t>
        </is>
      </c>
      <c r="J20" s="6" t="n">
        <v>-196</v>
      </c>
      <c r="K20" s="6" t="n">
        <v>111</v>
      </c>
      <c r="M20" s="6" t="n">
        <v>302</v>
      </c>
    </row>
    <row r="21">
      <c r="A21" s="4" t="inlineStr">
        <is>
          <t>Less income allocable to unvested restricted units</t>
        </is>
      </c>
      <c r="J21" s="6" t="n">
        <v>-21</v>
      </c>
      <c r="K21" s="6" t="n">
        <v>-1</v>
      </c>
      <c r="M21" s="6" t="n">
        <v>-12</v>
      </c>
    </row>
    <row r="22">
      <c r="A22" s="4" t="inlineStr">
        <is>
          <t>Limited partners' interest in net income (loss)</t>
        </is>
      </c>
      <c r="J22" s="6" t="n">
        <v>-6615</v>
      </c>
      <c r="K22" s="6" t="n">
        <v>4430</v>
      </c>
      <c r="M22" s="6" t="n">
        <v>-18982</v>
      </c>
    </row>
    <row r="23">
      <c r="A23" s="4" t="inlineStr">
        <is>
          <t>Discontinued operations:</t>
        </is>
      </c>
    </row>
    <row r="24">
      <c r="A24" s="3" t="inlineStr">
        <is>
          <t>Reconciliation of Net Income from Continuing and Discontinued Operations</t>
        </is>
      </c>
    </row>
    <row r="25">
      <c r="A25" s="4" t="inlineStr">
        <is>
          <t>Income (loss) from discontinued operations</t>
        </is>
      </c>
      <c r="J25" s="6" t="n">
        <v>0</v>
      </c>
      <c r="K25" s="6" t="n">
        <v>-179466</v>
      </c>
      <c r="M25" s="6" t="n">
        <v>63486</v>
      </c>
    </row>
    <row r="26">
      <c r="A26" s="3" t="inlineStr">
        <is>
          <t>Less general partner’s interest in net income:</t>
        </is>
      </c>
    </row>
    <row r="27">
      <c r="A27" s="4" t="inlineStr">
        <is>
          <t>Distributions payable on behalf of IDRs</t>
        </is>
      </c>
      <c r="J27" s="6" t="n">
        <v>0</v>
      </c>
      <c r="K27" s="6" t="n">
        <v>0</v>
      </c>
      <c r="M27" s="6" t="n">
        <v>0</v>
      </c>
    </row>
    <row r="28">
      <c r="A28" s="4" t="inlineStr">
        <is>
          <t>Distributions payable on behalf of general partner interest</t>
        </is>
      </c>
      <c r="J28" s="6" t="n">
        <v>0</v>
      </c>
      <c r="K28" s="6" t="n">
        <v>-806</v>
      </c>
      <c r="M28" s="6" t="n">
        <v>-2258</v>
      </c>
    </row>
    <row r="29">
      <c r="A29" s="4" t="inlineStr">
        <is>
          <t>General partner interest in undistributed income (loss)</t>
        </is>
      </c>
      <c r="J29" s="6" t="n">
        <v>0</v>
      </c>
      <c r="K29" s="6" t="n">
        <v>-4396</v>
      </c>
      <c r="M29" s="6" t="n">
        <v>-989</v>
      </c>
    </row>
    <row r="30">
      <c r="A30" s="4" t="inlineStr">
        <is>
          <t>Less income allocable to unvested restricted units</t>
        </is>
      </c>
      <c r="J30" s="6" t="n">
        <v>0</v>
      </c>
      <c r="K30" s="6" t="n">
        <v>42</v>
      </c>
      <c r="M30" s="6" t="n">
        <v>40</v>
      </c>
    </row>
    <row r="31">
      <c r="A31" s="4" t="inlineStr">
        <is>
          <t>Limited partners' interest in net income (loss)</t>
        </is>
      </c>
      <c r="J31" s="5" t="n">
        <v>0</v>
      </c>
      <c r="K31" s="5" t="n">
        <v>-175918</v>
      </c>
      <c r="M31" s="5" t="n">
        <v>62177</v>
      </c>
    </row>
    <row r="32"/>
    <row r="33">
      <c r="A33" s="4" t="inlineStr">
        <is>
          <t>[1]</t>
        </is>
      </c>
      <c r="B33" s="4" t="inlineStr">
        <is>
          <t>Financial information has been revised to include results attributable to MTI acquired from Martin Resource Management Corporation. See Note 2 – Significant Accounting Policies and Practices.</t>
        </is>
      </c>
    </row>
    <row r="34">
      <c r="A34" s="4" t="inlineStr">
        <is>
          <t>[2]</t>
        </is>
      </c>
      <c r="B34" s="4" t="inlineStr">
        <is>
          <t>Financial information has been revised to include results attributable to MTI acquired from Martin Resource Management Corporation. See Note 2 – Significant Accounting Policies and Practices.</t>
        </is>
      </c>
    </row>
    <row r="35">
      <c r="A35" s="4" t="inlineStr">
        <is>
          <t>[3]</t>
        </is>
      </c>
      <c r="B35" s="4" t="inlineStr">
        <is>
          <t xml:space="preserve"> Financial information has been revised to include results attributable to MTI acquired from Martin Resource Management Corporation. See Note 2 – Significant Accounting Policies and Practices.</t>
        </is>
      </c>
    </row>
  </sheetData>
  <mergeCells count="9">
    <mergeCell ref="A1:A2"/>
    <mergeCell ref="B1:I1"/>
    <mergeCell ref="J1:N1"/>
    <mergeCell ref="K2:L2"/>
    <mergeCell ref="M2:N2"/>
    <mergeCell ref="A32:N32"/>
    <mergeCell ref="B33:N33"/>
    <mergeCell ref="B34:N34"/>
    <mergeCell ref="B35:N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Schedule of compensation costs relate to unit based plan (Details) - Selling, General and Administrative Expense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Total unit-based compensation expense</t>
        </is>
      </c>
      <c r="B4" s="5" t="n">
        <v>1422</v>
      </c>
      <c r="C4" s="5" t="n">
        <v>1424</v>
      </c>
      <c r="D4" s="5" t="n">
        <v>1224</v>
      </c>
    </row>
    <row r="5">
      <c r="A5" s="4" t="inlineStr">
        <is>
          <t>Employees</t>
        </is>
      </c>
    </row>
    <row r="6">
      <c r="A6" s="3" t="inlineStr">
        <is>
          <t>Share-based Compensation Arrangement by Share-based Payment Award</t>
        </is>
      </c>
    </row>
    <row r="7">
      <c r="A7" s="4" t="inlineStr">
        <is>
          <t>Total unit-based compensation expense</t>
        </is>
      </c>
      <c r="B7" s="6" t="n">
        <v>1204</v>
      </c>
      <c r="C7" s="6" t="n">
        <v>1226</v>
      </c>
      <c r="D7" s="6" t="n">
        <v>1098</v>
      </c>
    </row>
    <row r="8">
      <c r="A8" s="4" t="inlineStr">
        <is>
          <t>Non-employee directors</t>
        </is>
      </c>
    </row>
    <row r="9">
      <c r="A9" s="3" t="inlineStr">
        <is>
          <t>Share-based Compensation Arrangement by Share-based Payment Award</t>
        </is>
      </c>
    </row>
    <row r="10">
      <c r="A10" s="4" t="inlineStr">
        <is>
          <t>Total unit-based compensation expense</t>
        </is>
      </c>
      <c r="B10" s="5" t="n">
        <v>218</v>
      </c>
      <c r="C10" s="5" t="n">
        <v>198</v>
      </c>
      <c r="D10" s="5" t="n">
        <v>1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8" customWidth="1" min="6" max="6"/>
    <col width="20" customWidth="1" min="7" max="7"/>
    <col width="27" customWidth="1" min="8" max="8"/>
    <col width="19" customWidth="1" min="9" max="9"/>
  </cols>
  <sheetData>
    <row r="1">
      <c r="A1" s="1" t="inlineStr">
        <is>
          <t>Unit Based Awards - Narrative (Details) $ in Thousands</t>
        </is>
      </c>
      <c r="B1" s="2" t="inlineStr">
        <is>
          <t>Jan. 24, 2024shares</t>
        </is>
      </c>
      <c r="C1" s="2" t="inlineStr">
        <is>
          <t>Jan. 24, 2023shares</t>
        </is>
      </c>
      <c r="D1" s="2" t="inlineStr">
        <is>
          <t>Jan. 24, 2022shares</t>
        </is>
      </c>
      <c r="E1" s="2" t="inlineStr">
        <is>
          <t>Jan. 24, 2021shares</t>
        </is>
      </c>
      <c r="F1" s="2" t="inlineStr">
        <is>
          <t>Feb. 12, 2020directorshares</t>
        </is>
      </c>
      <c r="G1" s="2" t="inlineStr">
        <is>
          <t>Mar. 01, 2018shares</t>
        </is>
      </c>
      <c r="H1" s="2" t="inlineStr">
        <is>
          <t>Dec. 31, 2020USD ($)shares</t>
        </is>
      </c>
      <c r="I1" s="2" t="inlineStr">
        <is>
          <t>May 26, 2017shares</t>
        </is>
      </c>
    </row>
    <row r="2">
      <c r="A2" s="3" t="inlineStr">
        <is>
          <t>Share-based Compensation Arrangement by Share-based Payment Award</t>
        </is>
      </c>
    </row>
    <row r="3">
      <c r="A3" s="4" t="inlineStr">
        <is>
          <t>Number of shares authorized (in shares)</t>
        </is>
      </c>
      <c r="I3" s="6" t="n">
        <v>3000000</v>
      </c>
    </row>
    <row r="4">
      <c r="A4" s="4" t="inlineStr">
        <is>
          <t>Restricted Units</t>
        </is>
      </c>
    </row>
    <row r="5">
      <c r="A5" s="3" t="inlineStr">
        <is>
          <t>Share-based Compensation Arrangement by Share-based Payment Award</t>
        </is>
      </c>
    </row>
    <row r="6">
      <c r="A6" s="4" t="inlineStr">
        <is>
          <t>Number of units vested (in shares)</t>
        </is>
      </c>
      <c r="H6" s="6" t="n">
        <v>101128</v>
      </c>
    </row>
    <row r="7">
      <c r="A7" s="4" t="inlineStr">
        <is>
          <t>Restricted Units | Non-employee directors</t>
        </is>
      </c>
    </row>
    <row r="8">
      <c r="A8" s="3" t="inlineStr">
        <is>
          <t>Share-based Compensation Arrangement by Share-based Payment Award</t>
        </is>
      </c>
    </row>
    <row r="9">
      <c r="A9" s="4" t="inlineStr">
        <is>
          <t>Vesting period (in years)</t>
        </is>
      </c>
      <c r="H9" s="4" t="inlineStr">
        <is>
          <t>4 years</t>
        </is>
      </c>
    </row>
    <row r="10">
      <c r="A10" s="4" t="inlineStr">
        <is>
          <t>Time Based Restricted Units</t>
        </is>
      </c>
    </row>
    <row r="11">
      <c r="A11" s="3" t="inlineStr">
        <is>
          <t>Share-based Compensation Arrangement by Share-based Payment Award</t>
        </is>
      </c>
    </row>
    <row r="12">
      <c r="A12" s="4" t="inlineStr">
        <is>
          <t>Vesting period (in years)</t>
        </is>
      </c>
      <c r="H12" s="4" t="inlineStr">
        <is>
          <t>3 years</t>
        </is>
      </c>
    </row>
    <row r="13">
      <c r="A13" s="4" t="inlineStr">
        <is>
          <t>Issuance of performance-based restricted units (in shares)</t>
        </is>
      </c>
      <c r="H13" s="6" t="n">
        <v>81000</v>
      </c>
    </row>
    <row r="14">
      <c r="A14" s="4" t="inlineStr">
        <is>
          <t>Number of directors receiving grants | director</t>
        </is>
      </c>
      <c r="F14" s="6" t="n">
        <v>3</v>
      </c>
    </row>
    <row r="15">
      <c r="A15" s="4" t="inlineStr">
        <is>
          <t>Compensation costs not yet recognized | $</t>
        </is>
      </c>
      <c r="H15" s="5" t="n">
        <v>527</v>
      </c>
    </row>
    <row r="16">
      <c r="A16" s="4" t="inlineStr">
        <is>
          <t>Weighted average period for recognition (in years)</t>
        </is>
      </c>
      <c r="H16" s="4" t="inlineStr">
        <is>
          <t>1 year 6 months 10 days</t>
        </is>
      </c>
    </row>
    <row r="17">
      <c r="A17" s="4" t="inlineStr">
        <is>
          <t>Time Based Restricted Units | Non-employee directors</t>
        </is>
      </c>
    </row>
    <row r="18">
      <c r="A18" s="3" t="inlineStr">
        <is>
          <t>Share-based Compensation Arrangement by Share-based Payment Award</t>
        </is>
      </c>
    </row>
    <row r="19">
      <c r="A19" s="4" t="inlineStr">
        <is>
          <t>Issuance of performance-based restricted units (in shares)</t>
        </is>
      </c>
      <c r="F19" s="6" t="n">
        <v>27000</v>
      </c>
    </row>
    <row r="20">
      <c r="A20" s="4" t="inlineStr">
        <is>
          <t>Time Based Restricted Units | Employees</t>
        </is>
      </c>
    </row>
    <row r="21">
      <c r="A21" s="3" t="inlineStr">
        <is>
          <t>Share-based Compensation Arrangement by Share-based Payment Award</t>
        </is>
      </c>
    </row>
    <row r="22">
      <c r="A22" s="4" t="inlineStr">
        <is>
          <t>Issuance of performance-based restricted units (in shares)</t>
        </is>
      </c>
      <c r="G22" s="6" t="n">
        <v>301550</v>
      </c>
    </row>
    <row r="23">
      <c r="A23" s="4" t="inlineStr">
        <is>
          <t>Performance Based Restricted Units</t>
        </is>
      </c>
    </row>
    <row r="24">
      <c r="A24" s="3" t="inlineStr">
        <is>
          <t>Share-based Compensation Arrangement by Share-based Payment Award</t>
        </is>
      </c>
    </row>
    <row r="25">
      <c r="A25" s="4" t="inlineStr">
        <is>
          <t>Vesting period (in years)</t>
        </is>
      </c>
      <c r="H25" s="4" t="inlineStr">
        <is>
          <t>3 years</t>
        </is>
      </c>
    </row>
    <row r="26">
      <c r="A26" s="4" t="inlineStr">
        <is>
          <t>Performance Based Restricted Units | Employees</t>
        </is>
      </c>
    </row>
    <row r="27">
      <c r="A27" s="3" t="inlineStr">
        <is>
          <t>Share-based Compensation Arrangement by Share-based Payment Award</t>
        </is>
      </c>
    </row>
    <row r="28">
      <c r="A28" s="4" t="inlineStr">
        <is>
          <t>Issuance of performance-based restricted units (in shares)</t>
        </is>
      </c>
      <c r="G28" s="6" t="n">
        <v>317925</v>
      </c>
    </row>
    <row r="29">
      <c r="A29" s="4" t="inlineStr">
        <is>
          <t>Scenario, Forecast | Time Based Restricted Units | Non-employee directors</t>
        </is>
      </c>
    </row>
    <row r="30">
      <c r="A30" s="3" t="inlineStr">
        <is>
          <t>Share-based Compensation Arrangement by Share-based Payment Award</t>
        </is>
      </c>
    </row>
    <row r="31">
      <c r="A31" s="4" t="inlineStr">
        <is>
          <t>Number of units vested (in shares)</t>
        </is>
      </c>
      <c r="B31" s="6" t="n">
        <v>6750</v>
      </c>
      <c r="C31" s="6" t="n">
        <v>6750</v>
      </c>
      <c r="D31" s="6" t="n">
        <v>6750</v>
      </c>
      <c r="E31" s="6" t="n">
        <v>67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Unit Based Awards - Summary of restricted unit activity (Details) $ / shares in Units, $ in Thousands</t>
        </is>
      </c>
      <c r="B1" s="2" t="inlineStr">
        <is>
          <t>12 Months Ended</t>
        </is>
      </c>
    </row>
    <row r="2">
      <c r="B2" s="2" t="inlineStr">
        <is>
          <t>Dec. 31, 2020USD ($)$ / sharesshares</t>
        </is>
      </c>
    </row>
    <row r="3">
      <c r="A3" s="4" t="inlineStr">
        <is>
          <t>Restricted Units</t>
        </is>
      </c>
    </row>
    <row r="4">
      <c r="A4" s="3" t="inlineStr">
        <is>
          <t>Number of Units</t>
        </is>
      </c>
    </row>
    <row r="5">
      <c r="A5" s="4" t="inlineStr">
        <is>
          <t>Non-vested, beginning of period, numbers of units (in shares) | shares</t>
        </is>
      </c>
      <c r="B5" s="6" t="n">
        <v>379019</v>
      </c>
    </row>
    <row r="6">
      <c r="A6" s="4" t="inlineStr">
        <is>
          <t>Vested, number of units (in shares) | shares</t>
        </is>
      </c>
      <c r="B6" s="6" t="n">
        <v>-101128</v>
      </c>
    </row>
    <row r="7">
      <c r="A7" s="4" t="inlineStr">
        <is>
          <t>Forfeited, number of units (in shares) | shares</t>
        </is>
      </c>
      <c r="B7" s="6" t="n">
        <v>-85467</v>
      </c>
    </row>
    <row r="8">
      <c r="A8" s="4" t="inlineStr">
        <is>
          <t>Non-vested, end of period, number of units (in shares) | shares</t>
        </is>
      </c>
      <c r="B8" s="6" t="n">
        <v>273424</v>
      </c>
    </row>
    <row r="9">
      <c r="A9" s="3" t="inlineStr">
        <is>
          <t>Weighted Average Grant-Date Fair Value Per Unit</t>
        </is>
      </c>
    </row>
    <row r="10">
      <c r="A10" s="4" t="inlineStr">
        <is>
          <t>Non-vested, beginning of period, weighted average grant-date fair value per unit (in dollars per share) | $ / shares</t>
        </is>
      </c>
      <c r="B10" s="7" t="n">
        <v>13.91</v>
      </c>
    </row>
    <row r="11">
      <c r="A11" s="4" t="inlineStr">
        <is>
          <t>Vested, weighted average grant-date fair value per unit (in dollars per share) | $ / shares</t>
        </is>
      </c>
      <c r="B11" s="8" t="n">
        <v>13.95</v>
      </c>
    </row>
    <row r="12">
      <c r="A12" s="4" t="inlineStr">
        <is>
          <t>Forfeited, weighted average grant-date fair value per unit (in dollars per share) | $ / shares</t>
        </is>
      </c>
      <c r="B12" s="8" t="n">
        <v>13.9</v>
      </c>
    </row>
    <row r="13">
      <c r="A13" s="4" t="inlineStr">
        <is>
          <t>Non-vested, end of period, weighted average grant-date fair value per unit (in dollars per share) | $ / shares</t>
        </is>
      </c>
      <c r="B13" s="7" t="n">
        <v>10.52</v>
      </c>
    </row>
    <row r="14">
      <c r="A14" s="4" t="inlineStr">
        <is>
          <t>Aggregate intrinsic value, end of year | $</t>
        </is>
      </c>
      <c r="B14" s="5" t="n">
        <v>391</v>
      </c>
    </row>
    <row r="15">
      <c r="A15" s="4" t="inlineStr">
        <is>
          <t>Time Based Restricted Units</t>
        </is>
      </c>
    </row>
    <row r="16">
      <c r="A16" s="3" t="inlineStr">
        <is>
          <t>Number of Units</t>
        </is>
      </c>
    </row>
    <row r="17">
      <c r="A17" s="4" t="inlineStr">
        <is>
          <t>Issuance of performance-based restricted units (in shares) | shares</t>
        </is>
      </c>
      <c r="B17" s="6" t="n">
        <v>81000</v>
      </c>
    </row>
    <row r="18">
      <c r="A18" s="3" t="inlineStr">
        <is>
          <t>Weighted Average Grant-Date Fair Value Per Unit</t>
        </is>
      </c>
    </row>
    <row r="19">
      <c r="A19" s="4" t="inlineStr">
        <is>
          <t>Granted, weighted average grant-date fair value per unit (in dollars per share) | $ / shares</t>
        </is>
      </c>
      <c r="B19" s="7" t="n">
        <v>2.5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Summary of aggregate intrinsic value and fair value of units vested (Details) - Restricted Unit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Aggregate intrinsic value of units vested</t>
        </is>
      </c>
      <c r="B4" s="5" t="n">
        <v>151</v>
      </c>
      <c r="C4" s="5" t="n">
        <v>1351</v>
      </c>
      <c r="D4" s="5" t="n">
        <v>1195</v>
      </c>
    </row>
    <row r="5">
      <c r="A5" s="4" t="inlineStr">
        <is>
          <t>Fair value of units vested</t>
        </is>
      </c>
      <c r="B5" s="5" t="n">
        <v>1427</v>
      </c>
      <c r="C5" s="5" t="n">
        <v>1551</v>
      </c>
      <c r="D5" s="5" t="n">
        <v>22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E2" s="2" t="inlineStr">
        <is>
          <t>Dec. 31, 2018</t>
        </is>
      </c>
    </row>
    <row r="3">
      <c r="A3" s="3" t="inlineStr">
        <is>
          <t>Current:</t>
        </is>
      </c>
    </row>
    <row r="4">
      <c r="A4" s="4" t="inlineStr">
        <is>
          <t>Federal</t>
        </is>
      </c>
      <c r="B4" s="5" t="n">
        <v>-174</v>
      </c>
      <c r="C4" s="5" t="n">
        <v>174</v>
      </c>
      <c r="E4" s="5" t="n">
        <v>0</v>
      </c>
    </row>
    <row r="5">
      <c r="A5" s="4" t="inlineStr">
        <is>
          <t>State</t>
        </is>
      </c>
      <c r="B5" s="6" t="n">
        <v>741</v>
      </c>
      <c r="C5" s="6" t="n">
        <v>366</v>
      </c>
      <c r="E5" s="6" t="n">
        <v>369</v>
      </c>
    </row>
    <row r="6">
      <c r="A6" s="4" t="inlineStr">
        <is>
          <t>Total current income tax expense</t>
        </is>
      </c>
      <c r="B6" s="6" t="n">
        <v>567</v>
      </c>
      <c r="C6" s="6" t="n">
        <v>540</v>
      </c>
      <c r="E6" s="6" t="n">
        <v>369</v>
      </c>
    </row>
    <row r="7">
      <c r="A7" s="3" t="inlineStr">
        <is>
          <t>Deferred:</t>
        </is>
      </c>
    </row>
    <row r="8">
      <c r="A8" s="4" t="inlineStr">
        <is>
          <t>Federal</t>
        </is>
      </c>
      <c r="B8" s="6" t="n">
        <v>1027</v>
      </c>
      <c r="C8" s="6" t="n">
        <v>882</v>
      </c>
      <c r="E8" s="6" t="n">
        <v>0</v>
      </c>
    </row>
    <row r="9">
      <c r="A9" s="4" t="inlineStr">
        <is>
          <t>State</t>
        </is>
      </c>
      <c r="B9" s="6" t="n">
        <v>142</v>
      </c>
      <c r="C9" s="6" t="n">
        <v>478</v>
      </c>
      <c r="E9" s="6" t="n">
        <v>208</v>
      </c>
    </row>
    <row r="10">
      <c r="A10" s="4" t="inlineStr">
        <is>
          <t>Total deferred income tax expense (benefit)</t>
        </is>
      </c>
      <c r="B10" s="6" t="n">
        <v>1169</v>
      </c>
      <c r="C10" s="6" t="n">
        <v>1360</v>
      </c>
      <c r="D10" s="4" t="inlineStr">
        <is>
          <t>[1]</t>
        </is>
      </c>
      <c r="E10" s="6" t="n">
        <v>208</v>
      </c>
      <c r="F10" s="4" t="inlineStr">
        <is>
          <t>[1]</t>
        </is>
      </c>
    </row>
    <row r="11">
      <c r="A11" s="4" t="inlineStr">
        <is>
          <t>Total income tax expense</t>
        </is>
      </c>
      <c r="B11" s="5" t="n">
        <v>1736</v>
      </c>
      <c r="C11" s="5" t="n">
        <v>1900</v>
      </c>
      <c r="E11" s="5" t="n">
        <v>577</v>
      </c>
      <c r="F11" s="4" t="inlineStr">
        <is>
          <t>[2]</t>
        </is>
      </c>
    </row>
    <row r="12"/>
    <row r="13">
      <c r="A13" s="4" t="inlineStr">
        <is>
          <t>[1]</t>
        </is>
      </c>
      <c r="B13" s="4" t="inlineStr">
        <is>
          <t>Financial information has been revised to include results attributable to MTI acquired from Martin Resource Management Corporation. See Note 2 – Significant Accounting Policies and Practices.</t>
        </is>
      </c>
    </row>
    <row r="14">
      <c r="A14" s="4" t="inlineStr">
        <is>
          <t>[2]</t>
        </is>
      </c>
      <c r="B14" s="4" t="inlineStr">
        <is>
          <t>Financial information has been revised to include results attributable to MTI acquired from Martin Resource Management Corporation. See Note 2 – Significant Accounting Policies and Practices.</t>
        </is>
      </c>
    </row>
  </sheetData>
  <mergeCells count="7">
    <mergeCell ref="A1:A2"/>
    <mergeCell ref="B1:F1"/>
    <mergeCell ref="C2:D2"/>
    <mergeCell ref="E2:F2"/>
    <mergeCell ref="A12:F12"/>
    <mergeCell ref="B13:F13"/>
    <mergeCell ref="B14:F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14:35Z</dcterms:created>
  <dcterms:modified xmlns:dcterms="http://purl.org/dc/terms/" xmlns:xsi="http://www.w3.org/2001/XMLSchema-instance" xsi:type="dcterms:W3CDTF">2021-03-03T17:14:35Z</dcterms:modified>
</cp:coreProperties>
</file>